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ision of Previously Issued F" sheetId="8" state="visible" r:id="rId8"/>
    <sheet xmlns:r="http://schemas.openxmlformats.org/officeDocument/2006/relationships" name="Leases" sheetId="9" state="visible" r:id="rId9"/>
    <sheet xmlns:r="http://schemas.openxmlformats.org/officeDocument/2006/relationships" name="Public Offering"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etails of Certain Balance She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 Options And Restricted S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ignificant Payors" sheetId="21" state="visible" r:id="rId21"/>
    <sheet xmlns:r="http://schemas.openxmlformats.org/officeDocument/2006/relationships" name="Concentration of Cash" sheetId="22" state="visible" r:id="rId22"/>
    <sheet xmlns:r="http://schemas.openxmlformats.org/officeDocument/2006/relationships" name="Unaudited Summarized Quarterly " sheetId="23" state="visible" r:id="rId23"/>
    <sheet xmlns:r="http://schemas.openxmlformats.org/officeDocument/2006/relationships" name="Subsequent Events" sheetId="24" state="visible" r:id="rId24"/>
    <sheet xmlns:r="http://schemas.openxmlformats.org/officeDocument/2006/relationships" name="Valuation And Qualifying Accou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ision of Previously Issued_2"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tails of Certain Balance Sh_2"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 Options And Restricted _2" sheetId="36" state="visible" r:id="rId36"/>
    <sheet xmlns:r="http://schemas.openxmlformats.org/officeDocument/2006/relationships" name="Segment Information (Tables)" sheetId="37" state="visible" r:id="rId37"/>
    <sheet xmlns:r="http://schemas.openxmlformats.org/officeDocument/2006/relationships" name="Significant Payors (Tables)" sheetId="38" state="visible" r:id="rId38"/>
    <sheet xmlns:r="http://schemas.openxmlformats.org/officeDocument/2006/relationships" name="Unaudited Summarized Quarterl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Revision of Previously Issued_3" sheetId="42" state="visible" r:id="rId42"/>
    <sheet xmlns:r="http://schemas.openxmlformats.org/officeDocument/2006/relationships" name="Revision of Previously Issued_4" sheetId="43" state="visible" r:id="rId43"/>
    <sheet xmlns:r="http://schemas.openxmlformats.org/officeDocument/2006/relationships" name="Revision of Previously Issued_5" sheetId="44" state="visible" r:id="rId44"/>
    <sheet xmlns:r="http://schemas.openxmlformats.org/officeDocument/2006/relationships" name="Revision of Previously Issued_6" sheetId="45" state="visible" r:id="rId45"/>
    <sheet xmlns:r="http://schemas.openxmlformats.org/officeDocument/2006/relationships" name="Revision of Previously Issued_7" sheetId="46" state="visible" r:id="rId46"/>
    <sheet xmlns:r="http://schemas.openxmlformats.org/officeDocument/2006/relationships" name="Leases (Narrative) (Details)" sheetId="47" state="visible" r:id="rId47"/>
    <sheet xmlns:r="http://schemas.openxmlformats.org/officeDocument/2006/relationships" name="Leases (Amounts Reported in Con" sheetId="48" state="visible" r:id="rId48"/>
    <sheet xmlns:r="http://schemas.openxmlformats.org/officeDocument/2006/relationships" name="Leases (Components of Lease Cos" sheetId="49" state="visible" r:id="rId49"/>
    <sheet xmlns:r="http://schemas.openxmlformats.org/officeDocument/2006/relationships" name="Leases (Schedule of Weighted Av" sheetId="50" state="visible" r:id="rId50"/>
    <sheet xmlns:r="http://schemas.openxmlformats.org/officeDocument/2006/relationships" name="Leases (Summary of Remaining Op" sheetId="51" state="visible" r:id="rId51"/>
    <sheet xmlns:r="http://schemas.openxmlformats.org/officeDocument/2006/relationships" name="Leases (Summary of Future Minim" sheetId="52" state="visible" r:id="rId52"/>
    <sheet xmlns:r="http://schemas.openxmlformats.org/officeDocument/2006/relationships" name="Leases (Supplemental Cash Flows" sheetId="53" state="visible" r:id="rId53"/>
    <sheet xmlns:r="http://schemas.openxmlformats.org/officeDocument/2006/relationships" name="Public Offering (Narrative) (De" sheetId="54" state="visible" r:id="rId54"/>
    <sheet xmlns:r="http://schemas.openxmlformats.org/officeDocument/2006/relationships" name="Acquisitions (Narrative) (Detai" sheetId="55" state="visible" r:id="rId55"/>
    <sheet xmlns:r="http://schemas.openxmlformats.org/officeDocument/2006/relationships" name="Acquisitions (Schedule of Fair " sheetId="56" state="visible" r:id="rId56"/>
    <sheet xmlns:r="http://schemas.openxmlformats.org/officeDocument/2006/relationships" name="Acquisitions (Unaudited Pro For" sheetId="57" state="visible" r:id="rId57"/>
    <sheet xmlns:r="http://schemas.openxmlformats.org/officeDocument/2006/relationships" name="Property and Equipment (Schedul" sheetId="58" state="visible" r:id="rId58"/>
    <sheet xmlns:r="http://schemas.openxmlformats.org/officeDocument/2006/relationships" name="Property and Equipment (Narra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Details of Certain Balance Sh_3" sheetId="64" state="visible" r:id="rId64"/>
    <sheet xmlns:r="http://schemas.openxmlformats.org/officeDocument/2006/relationships" name="Details of Certain Balance Sh_4" sheetId="65" state="visible" r:id="rId65"/>
    <sheet xmlns:r="http://schemas.openxmlformats.org/officeDocument/2006/relationships" name="Long-Term Debt (Schedule of Lon" sheetId="66" state="visible" r:id="rId66"/>
    <sheet xmlns:r="http://schemas.openxmlformats.org/officeDocument/2006/relationships" name="Long-Term Debt (Narrative) (Det" sheetId="67" state="visible" r:id="rId67"/>
    <sheet xmlns:r="http://schemas.openxmlformats.org/officeDocument/2006/relationships" name="Income Taxes (Current and Defer" sheetId="68" state="visible" r:id="rId68"/>
    <sheet xmlns:r="http://schemas.openxmlformats.org/officeDocument/2006/relationships" name="Income Taxes (Deferred Tax Asse" sheetId="69" state="visible" r:id="rId69"/>
    <sheet xmlns:r="http://schemas.openxmlformats.org/officeDocument/2006/relationships" name="Income Taxes (Narrative) (Detai" sheetId="70" state="visible" r:id="rId70"/>
    <sheet xmlns:r="http://schemas.openxmlformats.org/officeDocument/2006/relationships" name="Income Taxes (Reconciliation of" sheetId="71" state="visible" r:id="rId71"/>
    <sheet xmlns:r="http://schemas.openxmlformats.org/officeDocument/2006/relationships" name="Stock Options And Restricted _3" sheetId="72" state="visible" r:id="rId72"/>
    <sheet xmlns:r="http://schemas.openxmlformats.org/officeDocument/2006/relationships" name="Stock Options And Restricted _4" sheetId="73" state="visible" r:id="rId73"/>
    <sheet xmlns:r="http://schemas.openxmlformats.org/officeDocument/2006/relationships" name="Stock Options And Restricted _5" sheetId="74" state="visible" r:id="rId74"/>
    <sheet xmlns:r="http://schemas.openxmlformats.org/officeDocument/2006/relationships" name="Stock Options And Restricted _6" sheetId="75" state="visible" r:id="rId75"/>
    <sheet xmlns:r="http://schemas.openxmlformats.org/officeDocument/2006/relationships" name="Employee Benefit Plans (Narrati" sheetId="76" state="visible" r:id="rId76"/>
    <sheet xmlns:r="http://schemas.openxmlformats.org/officeDocument/2006/relationships" name="Commitments and Contingencies (" sheetId="77" state="visible" r:id="rId77"/>
    <sheet xmlns:r="http://schemas.openxmlformats.org/officeDocument/2006/relationships" name="Segment Information (Narrative)" sheetId="78" state="visible" r:id="rId78"/>
    <sheet xmlns:r="http://schemas.openxmlformats.org/officeDocument/2006/relationships" name="Segment Information (Summary of" sheetId="79" state="visible" r:id="rId79"/>
    <sheet xmlns:r="http://schemas.openxmlformats.org/officeDocument/2006/relationships" name="Significant Payors (Revenue by " sheetId="80" state="visible" r:id="rId80"/>
    <sheet xmlns:r="http://schemas.openxmlformats.org/officeDocument/2006/relationships" name="Significant Payors (Revenue b_2" sheetId="81" state="visible" r:id="rId81"/>
    <sheet xmlns:r="http://schemas.openxmlformats.org/officeDocument/2006/relationships" name="Significant Payors (Narrative) " sheetId="82" state="visible" r:id="rId82"/>
    <sheet xmlns:r="http://schemas.openxmlformats.org/officeDocument/2006/relationships" name="Unaudited Summarized Quarterl_3" sheetId="83" state="visible" r:id="rId83"/>
    <sheet xmlns:r="http://schemas.openxmlformats.org/officeDocument/2006/relationships" name="Unaudited Summarized Quarterl_4" sheetId="84" state="visible" r:id="rId84"/>
    <sheet xmlns:r="http://schemas.openxmlformats.org/officeDocument/2006/relationships" name="Subsequent Events (Narrative) (" sheetId="85" state="visible" r:id="rId85"/>
    <sheet xmlns:r="http://schemas.openxmlformats.org/officeDocument/2006/relationships" name="Valuation And Qualifying Acco_2" sheetId="86" state="visible" r:id="rId86"/>
    <sheet xmlns:r="http://schemas.openxmlformats.org/officeDocument/2006/relationships" name="Valuation And Qualifying Acco_3"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19</t>
        </is>
      </c>
      <c r="C2" s="2" t="inlineStr">
        <is>
          <t>Jul. 31, 2020</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19</t>
        </is>
      </c>
    </row>
    <row r="7">
      <c r="A7" s="4" t="inlineStr">
        <is>
          <t>Document Fiscal Period Focus</t>
        </is>
      </c>
      <c r="B7" s="4" t="inlineStr">
        <is>
          <t>FY</t>
        </is>
      </c>
    </row>
    <row r="8">
      <c r="A8" s="4" t="inlineStr">
        <is>
          <t>Document Fiscal Year Focus</t>
        </is>
      </c>
      <c r="B8" s="4" t="inlineStr">
        <is>
          <t>2019</t>
        </is>
      </c>
    </row>
    <row r="9">
      <c r="A9" s="4" t="inlineStr">
        <is>
          <t>Entity Registrant Name</t>
        </is>
      </c>
      <c r="B9" s="4" t="inlineStr">
        <is>
          <t>ADDUS HOMECARE CORPORATION</t>
        </is>
      </c>
    </row>
    <row r="10">
      <c r="A10" s="4" t="inlineStr">
        <is>
          <t>Entity Central Index Key</t>
        </is>
      </c>
      <c r="B10" s="4" t="inlineStr">
        <is>
          <t>0001468328</t>
        </is>
      </c>
    </row>
    <row r="11">
      <c r="A11" s="4" t="inlineStr">
        <is>
          <t>Trading Symbol</t>
        </is>
      </c>
      <c r="B11" s="4" t="inlineStr">
        <is>
          <t>ADU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5664952</v>
      </c>
    </row>
    <row r="18">
      <c r="A18" s="4" t="inlineStr">
        <is>
          <t>Entity Public Float</t>
        </is>
      </c>
      <c r="D18" s="6" t="n">
        <v>1335406000</v>
      </c>
    </row>
    <row r="19">
      <c r="A19" s="4" t="inlineStr">
        <is>
          <t>Entity Well-known Seasoned Issuer</t>
        </is>
      </c>
      <c r="B19" s="4" t="inlineStr">
        <is>
          <t>No</t>
        </is>
      </c>
    </row>
    <row r="20">
      <c r="A20" s="4" t="inlineStr">
        <is>
          <t>Entity Current Reporting Status</t>
        </is>
      </c>
      <c r="B20" s="4" t="inlineStr">
        <is>
          <t>No</t>
        </is>
      </c>
    </row>
    <row r="21">
      <c r="A21" s="4" t="inlineStr">
        <is>
          <t>Entity Voluntary Filers</t>
        </is>
      </c>
      <c r="B21" s="4" t="inlineStr">
        <is>
          <t>No</t>
        </is>
      </c>
    </row>
    <row r="22">
      <c r="A22" s="4" t="inlineStr">
        <is>
          <t>Entity Interactive Data Current</t>
        </is>
      </c>
      <c r="B22" s="4" t="inlineStr">
        <is>
          <t>No</t>
        </is>
      </c>
    </row>
    <row r="23">
      <c r="A23" s="4" t="inlineStr">
        <is>
          <t>Title of 12(b) Security</t>
        </is>
      </c>
      <c r="B23" s="4" t="inlineStr">
        <is>
          <t>Common Stock, $0.001 par value</t>
        </is>
      </c>
    </row>
    <row r="24">
      <c r="A24" s="4" t="inlineStr">
        <is>
          <t>Security Exchange Name</t>
        </is>
      </c>
      <c r="B24" s="4" t="inlineStr">
        <is>
          <t>NASDAQ</t>
        </is>
      </c>
    </row>
    <row r="25">
      <c r="A25" s="4" t="inlineStr">
        <is>
          <t>Entity File Number</t>
        </is>
      </c>
      <c r="B25" s="4" t="inlineStr">
        <is>
          <t>001-34504</t>
        </is>
      </c>
    </row>
    <row r="26">
      <c r="A26" s="4" t="inlineStr">
        <is>
          <t>Entity Incorporation, State or Country Code</t>
        </is>
      </c>
      <c r="B26" s="4" t="inlineStr">
        <is>
          <t>DE</t>
        </is>
      </c>
    </row>
    <row r="27">
      <c r="A27" s="4" t="inlineStr">
        <is>
          <t>Entity Tax Identification Number</t>
        </is>
      </c>
      <c r="B27" s="4" t="inlineStr">
        <is>
          <t>20-5340172</t>
        </is>
      </c>
    </row>
    <row r="28">
      <c r="A28" s="4" t="inlineStr">
        <is>
          <t>Entity Address, Address Line One</t>
        </is>
      </c>
      <c r="B28" s="4" t="inlineStr">
        <is>
          <t>6303 Cowboys Way</t>
        </is>
      </c>
    </row>
    <row r="29">
      <c r="A29" s="4" t="inlineStr">
        <is>
          <t>Entity Address, Address Line Two</t>
        </is>
      </c>
      <c r="B29" s="4" t="inlineStr">
        <is>
          <t>Suite 600</t>
        </is>
      </c>
    </row>
    <row r="30">
      <c r="A30" s="4" t="inlineStr">
        <is>
          <t>Entity Address, City or Town</t>
        </is>
      </c>
      <c r="B30" s="4" t="inlineStr">
        <is>
          <t>Frisco</t>
        </is>
      </c>
    </row>
    <row r="31">
      <c r="A31" s="4" t="inlineStr">
        <is>
          <t>Entity Address, State or Province</t>
        </is>
      </c>
      <c r="B31" s="4" t="inlineStr">
        <is>
          <t>TX</t>
        </is>
      </c>
    </row>
    <row r="32">
      <c r="A32" s="4" t="inlineStr">
        <is>
          <t>Entity Address, Postal Zip Code</t>
        </is>
      </c>
      <c r="B32" s="4" t="inlineStr">
        <is>
          <t>75034</t>
        </is>
      </c>
    </row>
    <row r="33">
      <c r="A33" s="4" t="inlineStr">
        <is>
          <t>City Area Code</t>
        </is>
      </c>
      <c r="B33" s="4" t="inlineStr">
        <is>
          <t>469</t>
        </is>
      </c>
    </row>
    <row r="34">
      <c r="A34" s="4" t="inlineStr">
        <is>
          <t>Local Phone Number</t>
        </is>
      </c>
      <c r="B34" s="4" t="inlineStr">
        <is>
          <t>535-8200</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2 Months Ended</t>
        </is>
      </c>
    </row>
    <row r="2">
      <c r="B2" s="2" t="inlineStr">
        <is>
          <t>Dec. 31, 2019</t>
        </is>
      </c>
    </row>
    <row r="3">
      <c r="A3" s="3" t="inlineStr">
        <is>
          <t>Equity [Abstract]</t>
        </is>
      </c>
    </row>
    <row r="4">
      <c r="A4" s="4" t="inlineStr">
        <is>
          <t>Public Offering</t>
        </is>
      </c>
      <c r="B4" s="4" t="inlineStr">
        <is>
          <t>4. Public Offering On September 9, 2019, the Company completed a public offering of an aggregate 2,300,000 shares of common stock, par value $0.001 per share, at a public offering price of $79.50 per share (the “Public Offering”). The Company received net proceeds of approximately $172.9 million, after deducting underwriting discounts and estimated offering expenses of approximately $9.9 million. The Company used the net proceeds of the Public Offering to The Public Offering resulted in an increase to additional paid in capital of approximately $172.9 million on the Company’s Consolidated Balance Sheets at December 31, 2019. On August 20, 2018, the Company together with Eos Capital Partners III, L.P. (the “Selling Stockholder”) completed a secondary public offering of an aggregate 2,100,000 shares of common stock, par value $0.001 per share at a purchase price per share to the public of $59.00 (the “2018 Public Offering Price”). Pursuant to the terms and conditions of the Underwriting Agreement, 1,075,267 shares of Common Stock were issued and sold by the Company (the “Primary Shares”) and 1,024,733 shares of Common Stock were sold by the Selling Stockholder (the “Secondary Shares”). The Company received net proceeds of approximately $59.1 million from the sale of 1,075,267 Primary Shares. On August 22, 2018, the underwriters exercised their full over-allotment option in connection with the offering and, as a result, the Company issued and sold an additional 315,000 shares of common stock to the underwriters at the 2018 Public Offering Price, less the underwriting discount. The over-allotment resulted in additional net proceeds to the Company of approximately $17.5 million. The Company used the net proceeds from the offering for general corporate purposes, and to pay down the $102.6 million of our delayed term loan in connection with the amendment and restatement of our credit facility. The Company did not receive any of the proceeds from the sale of the Secondary Shares. The secondary offering resulted in an increase to additional paid in capital of approximately $76.6 million, net of issuance costs of $5.4 million, on the Company’s Consolidated Balance Sheets at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19</t>
        </is>
      </c>
    </row>
    <row r="3">
      <c r="A3" s="3" t="inlineStr">
        <is>
          <t>Business Combinations [Abstract]</t>
        </is>
      </c>
    </row>
    <row r="4">
      <c r="A4" s="4" t="inlineStr">
        <is>
          <t>Acquisitions</t>
        </is>
      </c>
      <c r="B4" s="4" t="inlineStr">
        <is>
          <t xml:space="preserve">5. Acquisitions The Company’s acquisitions have been accounted for in accordance with ASC Topic 805, Business Combinations Goodwill and Other Intangible Assets Management’s assessment of qualitative factors affecting goodwill for each acquisition includes estimates of market share at the date of purchase, ability to grow in the market, synergy with existing Company operations and the payor profile in the markets. Hospice Partners On October 1, 2019, the Company completed the acquisition of Hospice Partners. The purchase price was approximately $135.6 million. The purchase of Hospice Partners was funded through a portion of the net proceeds of our Public Offering. With the purchase of Hospice Partners, we expanded our hospice operations Based upon management’s valuations, which are preliminary and subject to completion of working capital adjustments, the fair values of the assets and liabilities are as follows:
Total (Amounts in Thousands)
Goodwill
$
112,484
Identifiable intangible assets
18,090
Cash
5,705
Property and equipment
164
Accounts receivable
6,506
Operating lease assets, net
2,518
Other assets
632
Accounts payable
(1,618
)
Accrued expenses
(4,650
)
Accrued payroll
(1,108
)
Deferred tax liability
(1,540
)
Long-term operating lease liabilities
(1,615
)
Total purchase price
$
135,568
Identifiable intangible assets acquired consist of $9.5 million in trade names with an estimated useful life of fifteen years, $2.5 million in non-competition agreements with estimated useful lives of three to five years and $6.1 million of indefinite lived state licenses. The preliminary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deductible for tax purposes. The Hospice Partners acquisition accounted for $14.8 million of net service revenues and $2.3 million of operating income for the year ended December 31, 2019. Alliance Home Health Care On August 1, 2019, the Company completed the acquisition of all of the assets of Alliance Home Health Care (“Alliance”). The purchase price was approximately $23.5 million. The purchase of Alliance was funded through the Company’s revolving credit facility and available cash. With the purchase of Alliance, the Company expanded its personal care, home health and hospice operations in the state of New Mexico. The related acquisition costs were $0.4 million for the year ended December 31, 2019 and integration costs were $0.4 million for the year ended December 31, 2019. These costs were included in general and administrative expenses on the Consolidated Statements of Income and were expensed as incurred. Based upon management’s valuations, which are preliminary and subject to completion of working capital adjustments, the fair values of the assets and liabilities are as follows:
Total (Amounts in Thousands)
Goodwill
$
16,646
Identifiable intangible assets
5,422
Cash
260
Accounts receivable
1,665
Accounts payable
(299
)
Other liabilities
(236
)
Total purchase price
$
23,458
Identifiable intangible assets acquired consist of $1.1 million in state licenses, subject to amortization, with an estimated useful life of ten years and $4.3 million of indefinite lived state licenses. The preliminary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deductible for tax purposes. The Alliance acquisition accounted for $8.8 million of net service revenues and $2.1 million of operating income for the year ended December 31, 2019. VIP Health Care Services On June 1, 2019, the Company completed the acquisition of all of the assets of VIP Health Care Services (“VIP”). The purchase price was approximately $29.9 million. The purchase of VIP was funded through a combination of the Company’s delayed draw term loan portion of its credit facility and available cash. With the purchase of VIP, the Company expanded its personal care operations in the state of New York and into the New York City metropolitan area. The related acquisition costs were $0.3 million for the year ended December 31, 2019 and integration costs were $0.5 million for the year ended December 31, 2019. These costs were included in general and administrative expenses on the Consolidated Statements of Income and were expensed as incurred. Based upon management’s valuations, which are preliminary and subject to completion of working capital adjustments, the fair values of the assets and liabilities are as follows:
Total (Amounts in Thousands)
Goodwill
$
10,550
Identifiable intangible assets
15,370
Cash
110
Accounts receivable
6,058
Operating lease assets, net
2,278
Other assets
30
Property and equipment
27
Accounts payable
(462
)
Accrued expenses
(770
)
Accrued payroll
(1,742
)
Long-term operating lease liabilities
(1,531
)
Total purchase price
$
29,918
Identifiable intangible assets acquired consist of $10.7 million in state licenses, subject to amortization, and $4.7 million in customer relationships, with estimated useful lives of six and eight years, respectively. The preliminary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deductible for tax purposes. The VIP acquisition accounted for $30.0 million of net service revenues for the year ended December 31, 2019, and $0.2 million of operating loss for the year ended December 31, 2019. Ambercare Corporation On May 1, 2018, the Company completed the acquisition of all the issued and outstanding securities of Ambercare Corporation (“Ambercare”). The purchase price was approximately $39.6 million, plus the amount of excess cash held by Ambercare at closing (approximately $12.0 million). The purchase of Ambercare was funded by a delayed draw term loan under the Company’s credit facility. With the purchase of Ambercare, the Company expanded its New Mexico personal care operations and entered into its hospice and home health segments in the state of New Mexico. The related acquisition costs were $0.8 million for the year ended December 31, 2018, and integration costs were $0.2 million and $1.6 million for the years ended December 31, 2019 and 2018, respectively. These costs were included in general and administrative expenses on the Company’s Consolidated Statements of Income, and were expensed as incurred. The results of Ambercare are included on the Company’s Consolidated Statements of Income from the date of the acquisition. Based upon management’s valuations, which are now final, the as follows:
Total (Amounts in Thousands)
Goodwill
$
28,831
Cash
12,028
Identifiable intangible assets
9,944
Accounts receivable
6,512
Other assets
442
Property and equipment
154
Accrued expenses
(4,073
)
Deferred tax liability
(2,138
)
Financing lease
(75
)
Accounts payable
(3
)
Total purchase price
$
51,622
The Company acquired all of the outstanding stock of Ambercare. Identifiable intangible assets acquired consist of trade names and customer relationships, with estimated useful lives ranging from three to fifteen years, as well as indefinite lived state licenses. The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non-deductible for tax purposes. The Ambercare acquisition accounted for $36.7 million of net service revenues and $7.1 million of operating income for the year ended December 31, 2018. Arcadia Home Care &amp; Staffing On April 1, 2018, the Company acquired certain assets of Arcadia Home Care &amp; Staffing (“Arcadia”), expanding its personal care services. The total consideration for the transaction was $18.9 million and was funded by a delayed draw term loan under the Company’s credit facility. The related acquisition costs were $0.8 million and $0.4 million for the years ended December 31, 2018 and 2017, and integration costs were $0.2 million and $1.1 million for the years ended December 31, 2019 and 2018, respectively. These costs were included in general and administrative expenses on the Company’s Consolidated Statements of Income, and were expensed as incurred. Based upon management’s valuations, which are now final,
Total (Amounts in Thousands)
Goodwill
$
13,072
Accounts receivable
5,317
Identifiable intangible assets
2,264
Property and equipment
155
Other assets
92
Accrued expenses
(1,540
)
Accounts payable
(508
)
Total purchase price
$
18,852
Identifiable intangible assets acquired consist of trade name, customer relationships and state licenses, with estimated useful lives ranging from seven to fifteen years. The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deductible for tax purposes. The Arcadia acquisition accounted for $32.7 million of net service revenues and $4.7 million of operating income for the year ended December 31, 2018. In September 2018, the Company acquired certain assets of affiliate branches of Arcadia for $0.6 million using cash on hand, the Company recorded goodwill of $0.6 million on the Company’s Consolidated Balance Sheets. Goodwill generated from the acquisition is primarily attributable to expected synergies with existing Company operations and the goodwill acquired is deductible for tax purposes. LifeStyle Options, Inc. Effective January 1, 2018, the Company acquired certain assets of LifeStyle Options, Inc. (“LifeStyle”) in order to expand private pay services in Illinois. The total consideration for the transaction was $4.1 million, comprised of $3.3 million in cash and $0.8 million, representing the estimated fair value of contingent consideration, subject to the achievement of certain performance targets set forth in an earn-out agreement. As of December 31, 2018, the performance targets were not met and the contingent consideration was remeasured to zero. Based upon management’s valuations, which are now final, the fair values of the assets and liabilities are as follows:
Total (Amounts in Thousands)
Goodwill
$
2,751
Identifiable intangible assets
1,152
Accounts receivable
573
Other assets
32
Property and equipment
18
Accrued expenses
(291
)
Accounts payable
(105
)
Total purchase price
$
4,130
Identifiable intangible assets acquired consist of trade name and customer relationships, with estimated useful lives ranging from ten to fifteen years. The estimated fair value of identifiable intangible assets was determined, using Level 3 inputs as defined under ASC Topic 820, with the assistance of a valuation specialist. The fair value analysis and related valuations reflect the conclusions of management. All estimates, key assumptions, and forecasts were either provided by or reviewed by the Company. The goodwill and intangible assets acquired are deductible for tax purposes. The LifeStyle acquisition accounted for $5.8 million of net service revenues and $0.5 million of operating income for the year ended December 31, 2018. Sun Cities Home Care Effective October 1, 2017, the Company acquired certain assets of Community Partnered Resources, Inc. d/b/a Sun Cities Caregivers and d/b/a Sun Cities Homecare (“Sun Cities”), in the state of Arizona, to enhance operations in an advantageous market. The total consideration for the transaction was comprised of $2.3 million in cash. The related acquisition costs were $0.1 million and $0.1 million for the years ended December 31, 2018 and 2017, respectively, were included in general and administrative expenses on the Company’s Consolidated Statements of Income, and were expensed as incurred. Based upon management’s valuations, which are now final, the fair values of the assets and liabilities are
Total (Amounts in Thousands)
Goodwill
$
1,089
Identifiable intangible assets
682
Accounts receivable
254
Cash
321
Other assets
10
Accrued expenses
(86
)
Accounts payable
(14
)
Total purchase price
$
2,256
Identifiable intangible assets acquired consist of trade name and customer relationships, with estimated useful lives ranging from seven to fifteen years. The fair value analysis and related valuations reflect the conclusions of management. All estimates, key assumptions, and forecasts were either provided by or reviewed by the Company. The Sun Cities acquisition accounted for $0.7 million of net service revenues and $0.1 million of operating income for the year ended December 31, 2017. Options Home Care On April 24, 2017, the Company entered into a definitive securities purchase agreement with HB Management Group, Inc. to purchase Options Services, Inc. d/b/a Options Home Care (“Options Home Care”). On August 1, 2017, the Company completed its acquisition of all the outstanding securities of Options Home Care for a total purchase price of $22.6 million. Options Home Care is a provider of personal care services in more than 20 counties in New Mexico and the acquisition expands the footprint of the Company’s existing operations in the state. The related acquisition costs were $0.1 million and $0.7 million for the years ended December 31, 2018 and 2017, respectively, and integration costs of $0.1 million for the year ended December 31, 2017, were included in general and administrative expenses on the Company’s Consolidated Statements of Income, and were expensed as incurred. Based upon management’s valuations, which are now final, the fair values of the assets and liabilities are
Total (Amounts in Thousands)
Goodwill
$
16,671
Identifiable intangible assets
5,324
Accounts receivable
1,084
Cash
205
Other assets
41
Accrued liabilities
(701
)
Total purchase price
$
22,624
Identifiable intangible assets acquired consist of trade name and customer relationships and the estimated useful lives of the respective assets, which range from three to ten years. The fair value analysis and related valuations reflect the conclusions of management. All estimates, key assumptions, and forecasts were either provided by or reviewed by the Company. The Options Home Care acquisition accounted for $8.0 million of net service revenues and $1.5 million of operating income for the year ended December 31, 2017. For the year ended December 31, 2019,
For the Years Ended December 31, (Amounts in Thousands, Unaudited)
2019
2018
2017
Net service revenues
$
726,727
$
550,326
$
441,858
Operating income from continuing operations
46,571
36,985
28,103
Net income from continuing operations
35,748
24,346
15,010
Net income per common share from continuing operations
Basic income per share
$
2.59
$
2.02
$
1.31
Diluted income per share
$
2.51
$
1.97
$
1.29
The pro forma disclosures in the table above include adjustments for amortization of intangible assets, tax expense and acquisition costs to reflect results that are more representative of the combined results of the transactions.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 xml:space="preserve">6. Property and Equipment Property and equipment consisted of the following:
December 31,
2019
2018
(Amounts in Thousands)
Computer equipment
$
5,304
$
3,768
Furniture and equipment
3,410
3,161
Transportation equipment
157
156
Leasehold improvements
3,749
2,962
Computer software
9,563
6,712
22,183
16,759
Less: accumulated depreciation and amortization
(10,027
)
(6,101
)
$
12,156
$
10,658
Computer software includes $1.6 million and $1.3 million of internally developed software for the years ended December 31, 2019 and 2018, respectively. Depreciation and amortization expense totaled $4.0 million, $2.5 million and $2.0 million for the years ended December 31, 2019, 2018 and 2017, respectively. For the year ended 2017, the Company completed its sale of substantially all of the assets used in three adult day services centers in Illinois. In connection with this sale, the Company received proceeds of approximately $2.4 million and recorded a pre-tax gain of $2.1 million reported in the Company’s Statement of Income caption, “Loss (gain) on sale of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7. Goodwill and Intangible Assets The Company did not record any impairment charges for the years ended December 31, 2019, 2018 or 2017. The goodwill for the Company was $275.4 million and $135.4 million as of December 31, 2019 and 2018, respectively. A summary of goodwill and related adjustments is provided below:
Goodwill
Personal Care
Hospice
Home Health
Total
(Amounts In Thousands)
Goodwill at December 31, 2017
$
90,339
$
—
$
—
$
90,339
Additions for acquisitions
22,135
22,200
865
45,200
Adjustments to previously recorded goodwill
(97
)
—
—
(97
)
Goodwill at December 31, 2018
112,377
22,200
865
135,442
Additions for acquisitions
14,368
124,750
941
140,059
Adjustments to previously recorded goodwill
(168
)
33
2
(133
)
Goodwill at December 31, 2019
$
126,577
$
146,983
$
1,808
$
275,368
The Company recognized goodwill in the personal care segment of $10.6 million related to the acquisition of VIP on June 1, 2019. In connection with the acquisition of Alliance on August 1, 2019, the Company recognized goodwill in the personal care, hospice and home health segments of $3.4 million, $12.3 million and $0.9 million, respectively. Additionally, the Company recognized goodwill in the hospice segment of $112.5 million related to the acquisition of Hospice Partners on October 1, 2019, during the year ended December 31, 2019. Other immaterial acquisitions totaled $0.4 million of additional goodwill in the personal care segment. See Note 5 to the Notes to Consolidated Financial Statements for additional information regarding the acquisitions made by the Company for the years ended December 31, 2019 and 2018. For the years ended December 31, 2019 and 2018, adjustments to the previously recorded goodwill are primarily adjustments to accounts receivable based on the final valuations.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three to twenty-five years. Customer and referral relationships are amortized systematically over the periods of expected economic benefit, which range from five to ten years. Goodwill and certain state licenses are not amortized pursuant to ASC Topic 350. The carrying amount and accumulated amortization of each identifiable intangible asset category consisted of the following at December 31, 2019 and 2018:
Customer and referral relationships
Trade names and trademarks
Non- competition agreements
State Licenses
Total
(Amounts in Thousands)
Intangible assets with indefinite lives
$
—
$
—
$
—
$
13,306
$
13,306
Intangible assets subject to amortization:
Gross carrying amount
48,028
31,036
4,655
12,020
95,739
Accumulated amortization
(35,665
)
(12,941
)
(2,234
)
(1,126
)
(51,966
)
Intangible assets subject to amortization, net
12,363
18,095
2,421
10,894
43,773
Net balance at December 31, 2019
$
12,363
$
18,095
$
2,421
$
24,200
$
57,079
Intangible assets with indefinite lives
$
—
$
—
$
—
$
2,871
$
2,871
Intangible assets subject to amortization:
Gross carrying amount
42,356
21,551
2,155
241
66,303
Accumulated amortization
(32,752
)
(10,638
)
(1,981
)
(19
)
(45,390
)
Intangible assets subject to amortization, net
9,604
10,913
174
222
20,913
Net balance at December 31, 2018
$
9,604
$
10,913
$
174
$
3,093
$
23,784
During the year ended December 31, 2019, the Company acquired state licenses, subject to amortization, and customer relationships of $10.7 million and $4.7 million, respectively, related to the acquisition of VIP, indefinite lived state licenses of $4.3 million and $1.1 million of state licenses, subject to amortization, related to the acquisition of Alliance and trade names, indefinite lived state licenses and non-competition agreements of $9.5 million, $6.1 million and $2.5 million, respectively, related to the acquisition of Hospice Partners. Amortization expense related to the identifiable intangible assets amounted to $6.6 million, $6.2 million and $4.7 million for the years ended December 31, 2019, 2018 and 2017, respectively. The weighted average remaining useful lives of identifiable intangible assets as of December 31, 2019 is 9.0 years. The estimated future intangible amortization expense is as follows:
For the year ended December 31,
Total (Amount in Thousands)
2020
$
6,935
2021
6,440
2022
5,419
2023
4,936
2024
4,692
Thereafter
15,351
Total, intangible assets subject to amortization
$
43,7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12 Months Ended</t>
        </is>
      </c>
    </row>
    <row r="2">
      <c r="B2" s="2" t="inlineStr">
        <is>
          <t>Dec. 31, 2019</t>
        </is>
      </c>
    </row>
    <row r="3">
      <c r="A3" s="3" t="inlineStr">
        <is>
          <t>Details Of Certain Balance Sheet Accounts [Abstract]</t>
        </is>
      </c>
    </row>
    <row r="4">
      <c r="A4" s="4" t="inlineStr">
        <is>
          <t>Details of Certain Balance Sheet Accounts</t>
        </is>
      </c>
      <c r="B4" s="4" t="inlineStr">
        <is>
          <t>8. Details of Certain Balance Sheet Accounts Prepaid expenses and other current assets consist of the following:
December 31,
2019
2018
(Amounts in Thousands)
Prepaid workers’ compensation and liability insurance
$
2,040
$
1,840
Workers’ compensation insurance receivable
1,989
1,692
Health insurance receivable
1,567
564
Other
2,397
3,196
Total prepaid expenses and other current assets
$
7,993
$
7,292
Accrued expenses consisted of the following:
December 31,
2019
2018
(Amounts in Thousands)
Current portion of operating lease liabilities
$
7,234
$
—
Accrued health insurance
4,140
3,926
Accrued professional fees
2,517
2,260
Accrued payroll taxes
1,843
769
Other
6,695
4,631
Total accrued expenses
$
22,429
$
11,5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19</t>
        </is>
      </c>
    </row>
    <row r="3">
      <c r="A3" s="3" t="inlineStr">
        <is>
          <t>Long Term Debt [Abstract]</t>
        </is>
      </c>
    </row>
    <row r="4">
      <c r="A4" s="4" t="inlineStr">
        <is>
          <t>Long-Term Debt</t>
        </is>
      </c>
      <c r="B4" s="4" t="inlineStr">
        <is>
          <t>9. Long-Term Debt Long-term debt consisted of the following:
December 31,
2019
2018
(Amounts in Thousands)
Revolving loan under the credit facility
$
43,458
$
20,000
Term loan under the credit facility
18,865
—
Financing leases
21
81
Less unamortized issuance costs
(2,452
)
(2,797
)
Total
59,892
17,284
Less current maturities
(728
)
(62
)
Long-term debt
$
59,164
$
17,222
Amended and Restated Senior Secured Credit Facility On October 31, 2018, the Company entered into the Amended and Restated Credit Agreement, dated as of October 31, 2018, with certain lenders and Capital One, National Association, as a lender and as agent for all lenders (as amended by the Amendment (as hereinafter defined), the “Credit Agreement”), which amended and restated the Company’s existing credit agreement. This credit facility totaled $269.6 million, inclusive of a $250.0 million revolving loan and a $19.6 million delayed draw term loan, and is evidenced by the Credit Agreement. This credit facility amended and restated the Company’s existing senior secured credit facility totaling $250.0 million. As used throughout this Annual Report on Form 10-K, “credit facility” shall mean the credit facility evidenced by the Credit Agreement. The maturity of this credit facility is May 8, 2023. Interest on the Company’s credit facility may be payable at (x) the sum of (i) an applicable margin ranging from 0.75% to 1.50% based on the applicable senior net leverage ratio plus (ii) a base rate equal to the greatest of (a) the rate of interest last quoted by The Wall Street Journal as the “prime rate,” (b) the sum of the federal funds rate plus a margin of 0.50% and (c) the sum of the adjusted LIBOR that would be applicable to a loan with an interest period of one month advanced on the applicable day (not to be less than 0.00%) plus a margin of 1.00% or (y) the sum of (i) an applicable margin ranging from 1.75% to 2.50% based on the applicable senior net leverage ratio plus (ii) the offered rate per annum for similar dollar deposits for the applicable interest period that appears on Reuters Screen LIBOR01 Page (not to be less than zero). Swing loans may not be LIBOR loans. The availability of additional draws under this credit facility is conditioned, among other things, upon (after giving effect to such draws) the Total Net Leverage Ratio (as defined in the Credit Agreement) not exceeding 3.75:1.00. In certain circumstances, in connection with a Material Acquisition (as defined in the Credit Agreement), the Company can elect to increase its Total Net Leverage Ratio compliance covenant to 4.25:1.00 for the then current fiscal quarter and the three succeeding fiscal quarters. In connection with this credit facility, the Company incurred approximately $0.9 million of debt issuance costs.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Company pays a fee ranging from 0.20% to 0.35%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As of December 31, 2019, the Company was in compliance with its covenants under the Credit Agreement. However, the Company was unable to timely file this Annual Report on Form 10-K, which would have included its audited financial statements for the year ended December 31, 2019. The Company is required to deliver annual audited financial statements under the affirmative covenants of its Credit Agreement. The Company obtained consent from the Required Lenders (as defined in the Credit Agreement) to extend the timeline of the audited financials for the year ended December 31, 2019 to not later than October 31, 2020. On September 12, 2019, the Company entered into a First Amendment (the “Amendment”) to its Credit Agreement. The Amendment increased the Company’s credit facility by $50.0 million in incremental revolving loans, for an aggregate $300.0 million in revolving loans. The Amendment provides that future incremental loans may be for term loans or an increase to the revolving loan commitments. The Amendment further provides that the proceeds of the incremental revolving loan commitments may be used for, among other things, general corporate purposes. In connection with the modification of this Amendment, the Company incurred approximately $0.4 million of debt issuance costs. The Company drew approximately $23.5 million on the revolver portion of its credit facility to fund, in part, the purchase price for the Alliance acquisition on August 1, 2019. Additionally, the Company drew $19.6 million under the delayed draw term loan portion of its credit facility to fund, in part, the acquisition of VIP on June 1, 2019 At December 31, 2019, the Company had a total of $43.4 million of revolving loans, with an interest rate of 3.44%, and $18.9 million of term loans, with an interest rate of 3.45%, . During the year ended December 31, 2018, the Company drew a total of approximately of $60.4 million of delayed draws terms under its credit facility to fund the acquisition of Ambercare and Arcadia. At December 31, 2018, the term loan was paid in full in connection with the Credit Agreement entered into during the fourth quarter of 2018, as discussed above. At December 31, 2018, the Company had a total of $20.0 million of revolving loans outstanding on its credit facility, with an interest rate of 4.35%. After giving effect to the amount drawn on its credit facility, approximately $10.8 million of outstanding letters of credit and borrowing limits based on an advance multiple of adjusted EBITDA (as defined in the Credit Agreement), the Company had $137.4 million available for borrowing under its credit facility. Senior Secured Credit Facility Prior to October 31, 2018, the Company was party to a Credit Agreement, dated as of May 8, 2017 (the “2017 Credit Agreement”), with certain lenders and Capital One, National Association, as a lender and swing lender and as agent for all lenders. This credit facility totaled $250.0 million, replaced the Company’s previous senior secured credit facility, and terminated the Second Amended and Restated Credit and Guaranty Agreement, dated as of November 10, 2015, as modified by the May 24, 2016 amendment ( as amended, the “2015 Credit Agreement”), between the Company, certain lenders and Fifth Third Bank, as agent. On October 31, 2018, the Company repaid in full the outstanding debt balance of $102.6 million together with accrued interest of $0.5 million and amended and restated the 2017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 xml:space="preserve">10. Income Taxes The current and deferred federal and state income tax provision from continuing operations, are comprised of the following:
December 31,
2019
2018
2017
(Amounts in Thousands)
Current
Federal
$
5,876
$
2,883
$
5,828
State
2,442
1,562
1,078
Deferred
Federal
(734
)
(265
)
2,447
State
(225
)
(84
)
(95
)
Provision for income taxes
$
7,359
$
4,096
$
9,258
The tax effects of certain temporary differences between the Company’s book and tax bases of assets and liabilities give rise to significant portions of the deferred income tax assets (liabilities) at December 31, 2019 and 2018. The deferred tax assets (liabilities) consisted of the following:
December 31,
2019
2018
(Amounts in Thousands)
Deferred tax assets
Long-term
Accounts receivable allowances
$
9,256
$
6,761
Accrued compensation
2,765
2,135
Accrued workers’ compensation
3,327
3,677
Transaction costs
1,311
1,020
Restructuring costs
135
160
Stock-based compensation
793
576
Operating lease liabilities
5,896
170
Other
584
279
Total long-term deferred tax assets
24,067
14,778
Deferred tax liabilities
Long-term
Goodwill and intangible assets
(15,079
)
(11,048
)
Property and equipment
(1,037
)
(903
)
Prepaid insurance
(534
)
(508
)
Operating lease assets, net
(5,606
)
—
Other
(164
)
(123
)
Total long-term deferred tax liabilities
(22,420
)
(12,582
)
Valuation allowance
—
—
Total net deferred tax assets (liabilities)
$
1,647
$
2,196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in making this assessment. A reconciliation for continuing operations of the statutory federal tax rate of 21.0%, 21.0% and 35.0% to the effective income tax rate, for the years ended December 31, 2019, 2018, and 2017, is summarized as follows:
December 31,
2019
2018
2017
Federal income tax at statutory rate
21.0
%
21.0
%
35.0
%
State and local taxes, net of federal benefit
6.4
6.3
5.1
Jobs tax credits, net
(8.3
)
(10.7
)
(6.5
)
162(m) disallowance for executive compensation
7.5
4.5
1.4
Nondeductible permanent items
0.7
2.2
0.4
Nondeductible penalties
1.3
—
—
2017 Tax Reform Act
—
—
9.3
Excess tax benefit
(6.7
)
(2.7
)
(0.6
)
Other
0.3
(0.5
)
(0.1
)
Effective income tax rate
22.2
%
20.1
%
44.0
% The effective income tax rate was 22.2%, 20.1% and 44.0% for the years ended December 31, 2019, 2018 and 2017, respectively. The difference between our federal statutory and effective income tax rates is principally due to the inclusion of state taxes and non-deductible compensation, offset by an excess tax benefit and the use of federal employment tax credits. The Company is subject to taxation in the jurisdictions in which it operates. The Company continues to remain subject to examination by U.S. federal authorities for the years 2016 through 2018 and for various state authorities for the years 2014 through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tock Awards</t>
        </is>
      </c>
      <c r="B1" s="2" t="inlineStr">
        <is>
          <t>12 Months Ended</t>
        </is>
      </c>
    </row>
    <row r="2">
      <c r="B2" s="2" t="inlineStr">
        <is>
          <t>Dec. 31, 2019</t>
        </is>
      </c>
    </row>
    <row r="3">
      <c r="A3" s="3" t="inlineStr">
        <is>
          <t>Disclosure Of Compensation Related Costs Sharebased Payments [Abstract]</t>
        </is>
      </c>
    </row>
    <row r="4">
      <c r="A4" s="4" t="inlineStr">
        <is>
          <t>Stock Options And Restricted Stock Awards</t>
        </is>
      </c>
      <c r="B4" s="4" t="inlineStr">
        <is>
          <t>11. Stock Options and Restricted Stock Awards The Board approved the 2017 Omnibus Incentive Plan (“the 2017 Plan”) as of April 27, 2017, which was approved by our shareholders on June 14, 2017. The 2017 Plan was intended to replace our existing incentive compensation plan, the 2009 Stock Incentive Plan (“the 2009 Plan”). All awards are now granted from the 2017 Plan. Outstanding awards under the 2009 Plan will continue to be governed by the 2009 Plan and the agreements under which they were granted. The 2017 Plan allows us to grant performance-based incentive awards and equity-based awards (each an “Award”) to eligible employees, directors and consultants in the form of Stock Options, Stock Appreciation Rights, Restricted Stock, Deferred Stock Units/Restricted Stock Units, Other Stock Units or Performance Awards. The Company’s Board believes that the 2017 Plan is necessary to continue the Company’s effectiveness in attracting, motivating and retaining employees, directors and consultants with appropriate experience and to increase the grantees’ alignment of interest with the Company’s shareholders. Under the 2017 Plan, Awards may be made in shares of our common stock. Subject to adjustment as provided by the terms of the 2017 Plan, the maximum aggregate number of shares of common stock with respect to which awards may be granted under the 2017 Plan will be 1,182,270, less the number of shares subject to awards that are granted pursuant to the 2009 Plan after March 31, 2017. The aggregate awards granted during any calendar year to any single Participant cannot exceed (i) 500,000 shares subject to stock options or stock appreciation rights (“SARs”) or (ii) 300,000 shares subject to Awards denominated in shares of common stock (whether or not settled in common stock). These individual annual limitations are cumulative in that any shares of common stock or cash for which Awards are permitted to be granted to a Participant during a fiscal year are not covered by an Award in that fiscal year, the number of shares of common stock will automatically increase in the subsequent fiscal years during the term of the 2017 Plan until the earlier of the time the increase has been granted to the Participant, or the end of the third fiscal year following the year to which such increase relates. Any shares of common stock subject to an Award under the 2017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Additionally, any shares of common stock subject to an Award under the 2009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Stock options are awarded with a strike price equal to the fair market value based on the closing price of our common stock on the date of grant. Options granted typically vest over a service period ranging from three to four years and expire ten years from the date of grant. Restricted shares typically vest over a service period ranging from one to four years and expire ten years from date of grant. The exercise prices of stock options outstanding on December 31, 2019 range from $4.62 to $87.80. Restricted stock awards are full-value awards. There were 0.7 million shares available for grant at December 31, 2019. Stock Options A summary of stock option activity and weighted average exercise price is as follows:
For The Year Ended December 31,
2019
Options (Amounts in Thousands)
Weighted Average Exercise Price
Outstanding, beginning of period
683
$
29.60
Granted
92
79.21
Exercised
(126
)
25.11
Forfeited/Cancelled
(1
)
52.50
Outstanding, end of period
648
$
37.43
The weighted-average estimated fair value of employee stock options granted as calculated using the Black-Scholes Option Pricing Model in 2019, 2018 and 2017, and the related assumptions follow:
For the Year Ended December 31,
2019
2018
2017
Grants
Grants
Grants
Weighted average fair value
$
29.78
$
14.72
$
12.97
Risk-free discount rate
1.72% - 2.29%
2.32% - 2.84%
1.67% - 1.85%
Expected life
4.2 - 4.4 years
4.1 - 4.2 years
3.6 - 4.2 years
Dividend yield
—
—
—
Volatility
43%
45%
47%
Stock option compensation expense totaled $2.5 million, $2.0 million and $1.1 million for the years ended December 31, 2019, 2018 and 2017, respectively. As of December 31, 2019, there was $4.9 million of total unrecognized compensation cost that is expected to be recognized over a weighted average period of 1.8 years. The intrinsic value of vested and outstanding stock options was $16.7 million and $22.0 million, respectively, as of December 31, 2019. As of December 31, 2019, there were 235,923 and 411,976 shares of stock options vested and unvested, respectively. The intrinsic value of stock options exercised during the years ended December 31, 2019, 2018 and 2017 was $7.3 million, $1.8 million and $0.5 million, respectively. Restricted Stock Awards The following table summarizes the status of unvested restricted stock awards outstanding at December 31, 2019:
For The Year Ended December 31,
2019
Restricted Stock Awards (Amounts in Thousands)
Weighted Average Grant Date Fair Value
Unvested restricted stock awards, beginning of period
149
$
36.10
Awarded
69
68.91
Vested
(66
)
35.58
Forfeited
(3
)
53.54
Unvested restricted stock awards, end of period
149
$
51.10
The fair market value of restricted stock awards that vested during the year ended December 31, 2019 was $4.2 million. Restricted stock award compensation expense totaled $3.3 million, $2.1 million and $1.4 million for the years ended December 31, 2019, 2018 and 2017, respectively. As of December 31, 2019, there was $5.0 million of total unrecognized compensation cost that is expected to be recognized over a weighted average period of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19</t>
        </is>
      </c>
    </row>
    <row r="3">
      <c r="A3" s="3" t="inlineStr">
        <is>
          <t>Compensation And Retirement Disclosure [Abstract]</t>
        </is>
      </c>
    </row>
    <row r="4">
      <c r="A4" s="4" t="inlineStr">
        <is>
          <t>Employee Benefit Plans</t>
        </is>
      </c>
      <c r="B4" s="4" t="inlineStr">
        <is>
          <t>12. Employee Benefit Plans The 401(k) retirement plan is a defined contribution plan that provides for matching contributions by the Company to all non-union employees. Matching contributions are discretionary and subject to change by management. Under the provisions of the 401(k) plan, employees can contribute up to the maximum percentage and limits allowable under the U.S. Revenue Code. The Company provided a matching contribution, equal to 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13.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our Consolidated Balance Sheets and Consolidated Statements of Income.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d, inter alia, violations of the federal False Claims Act relating primarily to allegations of violations of the federal Anti-Kickback Statute and allegedly improper referrals of patients from the Company’s home care division to the Company’s home health business, substantially all of which was sold in 2013. The plaintiff sought to recover damages, fees and costs under the federal False Claims Act including treble damages, civil penalties and its attorneys’ fees. The U.S. government declined to interven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On February 3, 2017, the Court granted Cigna Corporation’s motion to dismiss in full, and granted the Company’s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On April 7, 2017, the Company filed a partial motion to dismiss the Second Amended Complaint. On May 24, 2017, the State of Illinois filed notice that it was declining to intervene in the plaintiff’s claim under the Illinois False Claims Act. On March 21, 2018, the Court granted the Company’s motion to dismiss the Second Amended Complaint in part and narrowed the lawsuit to whether the federal False Claims Act was violated with respect to home health services provided at three senior living facilities in Illinois. On September 24, 2019, the parties reached an agreement to settle this lawsuit. In connection with the settlement, the Company recognized an expense of $0.6 million in discontinued operations for the year ended December 31, 2019. The lawsuit was dismissed in full on October 15, 2019. Employment Agreements During 2017, the Company entered into employment agreements with certain members of senior management. The terms of these agreements are up to four years with the potential to auto-renew and include non-competition and nondisclosure provisions, as well as provide for defined severance payments in the event of termination. On November 5, 2018 we amended and restated the employment agreements of each of our 2018 named executive officers in order to: (i) increase the amount of severance that would be payable on certain terminations of employment in connection with a change in control (as defined in the employment agreements), from two times annual compensation to three times annual compensation (as defined in the employment agreements) in the case of our chief executive officer, and from one times annual compensation to two times annual compensation (as defined in the employment agreements) in the case of our other named executive officers; (ii) provide that the enhanced severance for terminations of employment in connection with a change in control would be payable if the named executive officers self-terminated for good reason (as defined in the employment agreements); (iii) stipulate that severance for terminations of employment in connection with a change in control would include any unpaid bonus for a performance period completed prior to termination (the chief executive officer already had this right); and (iv) adjust the duration of non-competition and non-solicitation periods to match the number of years of annual compensation that the named executive officer would receive in severance. A substantial percentage of the Company’s workforce is represented by the Service Employees International Union (“SEIU”) through local collective bargaining agreements. These agreements are re-negotiated at various intervals. These negotiations are often initiated when the Company receives increases in hourly rates from various state agencies. Upon expiration of these collective bargaining agreements, the Company may not be able to negotiate labor agreements on satisfactory terms with these labor un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t>
        </is>
      </c>
      <c r="B3" s="6" t="n">
        <v>111714</v>
      </c>
      <c r="C3" s="6" t="n">
        <v>70406</v>
      </c>
    </row>
    <row r="4">
      <c r="A4" s="4" t="inlineStr">
        <is>
          <t>Accounts receivable, net of allowances</t>
        </is>
      </c>
      <c r="B4" s="5" t="n">
        <v>149680</v>
      </c>
      <c r="C4" s="5" t="n">
        <v>98316</v>
      </c>
    </row>
    <row r="5">
      <c r="A5" s="4" t="inlineStr">
        <is>
          <t>Prepaid expenses and other current assets</t>
        </is>
      </c>
      <c r="B5" s="5" t="n">
        <v>7993</v>
      </c>
      <c r="C5" s="5" t="n">
        <v>7292</v>
      </c>
    </row>
    <row r="6">
      <c r="A6" s="4" t="inlineStr">
        <is>
          <t>Total current assets</t>
        </is>
      </c>
      <c r="B6" s="5" t="n">
        <v>269387</v>
      </c>
      <c r="C6" s="5" t="n">
        <v>176014</v>
      </c>
    </row>
    <row r="7">
      <c r="A7" s="4" t="inlineStr">
        <is>
          <t>Property and equipment, net of accumulated depreciation and amortization</t>
        </is>
      </c>
      <c r="B7" s="5" t="n">
        <v>12156</v>
      </c>
      <c r="C7" s="5" t="n">
        <v>10658</v>
      </c>
    </row>
    <row r="8">
      <c r="A8" s="3" t="inlineStr">
        <is>
          <t>Other assets</t>
        </is>
      </c>
    </row>
    <row r="9">
      <c r="A9" s="4" t="inlineStr">
        <is>
          <t>Goodwill</t>
        </is>
      </c>
      <c r="B9" s="5" t="n">
        <v>275368</v>
      </c>
      <c r="C9" s="5" t="n">
        <v>135442</v>
      </c>
    </row>
    <row r="10">
      <c r="A10" s="4" t="inlineStr">
        <is>
          <t>Intangibles, net of accumulated amortization</t>
        </is>
      </c>
      <c r="B10" s="5" t="n">
        <v>57079</v>
      </c>
      <c r="C10" s="5" t="n">
        <v>23784</v>
      </c>
    </row>
    <row r="11">
      <c r="A11" s="4" t="inlineStr">
        <is>
          <t>Deferred tax assets, net</t>
        </is>
      </c>
      <c r="B11" s="5" t="n">
        <v>1647</v>
      </c>
      <c r="C11" s="5" t="n">
        <v>2196</v>
      </c>
    </row>
    <row r="12">
      <c r="A12" s="4" t="inlineStr">
        <is>
          <t>Operating lease assets, net</t>
        </is>
      </c>
      <c r="B12" s="5" t="n">
        <v>21111</v>
      </c>
    </row>
    <row r="13">
      <c r="A13" s="4" t="inlineStr">
        <is>
          <t>Total other assets</t>
        </is>
      </c>
      <c r="B13" s="5" t="n">
        <v>355205</v>
      </c>
      <c r="C13" s="5" t="n">
        <v>161422</v>
      </c>
    </row>
    <row r="14">
      <c r="A14" s="4" t="inlineStr">
        <is>
          <t>Total assets</t>
        </is>
      </c>
      <c r="B14" s="5" t="n">
        <v>636748</v>
      </c>
      <c r="C14" s="5" t="n">
        <v>348094</v>
      </c>
    </row>
    <row r="15">
      <c r="A15" s="3" t="inlineStr">
        <is>
          <t>Current liabilities</t>
        </is>
      </c>
    </row>
    <row r="16">
      <c r="A16" s="4" t="inlineStr">
        <is>
          <t>Accounts payable</t>
        </is>
      </c>
      <c r="B16" s="5" t="n">
        <v>19641</v>
      </c>
      <c r="C16" s="5" t="n">
        <v>12238</v>
      </c>
    </row>
    <row r="17">
      <c r="A17" s="4" t="inlineStr">
        <is>
          <t>Accrued payroll</t>
        </is>
      </c>
      <c r="B17" s="5" t="n">
        <v>30587</v>
      </c>
      <c r="C17" s="5" t="n">
        <v>22449</v>
      </c>
    </row>
    <row r="18">
      <c r="A18" s="4" t="inlineStr">
        <is>
          <t>Accrued expenses</t>
        </is>
      </c>
      <c r="B18" s="5" t="n">
        <v>22429</v>
      </c>
      <c r="C18" s="5" t="n">
        <v>11586</v>
      </c>
    </row>
    <row r="19">
      <c r="A19" s="4" t="inlineStr">
        <is>
          <t>Accrued workers’ compensation insurance</t>
        </is>
      </c>
      <c r="B19" s="5" t="n">
        <v>14143</v>
      </c>
      <c r="C19" s="5" t="n">
        <v>15169</v>
      </c>
    </row>
    <row r="20">
      <c r="A20" s="4" t="inlineStr">
        <is>
          <t>Current portion of long-term debt</t>
        </is>
      </c>
      <c r="B20" s="5" t="n">
        <v>728</v>
      </c>
      <c r="C20" s="5" t="n">
        <v>62</v>
      </c>
    </row>
    <row r="21">
      <c r="A21" s="4" t="inlineStr">
        <is>
          <t>Total current liabilities</t>
        </is>
      </c>
      <c r="B21" s="5" t="n">
        <v>87528</v>
      </c>
      <c r="C21" s="5" t="n">
        <v>61504</v>
      </c>
    </row>
    <row r="22">
      <c r="A22" s="3" t="inlineStr">
        <is>
          <t>Long-term liabilities</t>
        </is>
      </c>
    </row>
    <row r="23">
      <c r="A23" s="4" t="inlineStr">
        <is>
          <t>Long-term debt, less current portion, net of debt issuance costs</t>
        </is>
      </c>
      <c r="B23" s="5" t="n">
        <v>59164</v>
      </c>
      <c r="C23" s="5" t="n">
        <v>17222</v>
      </c>
    </row>
    <row r="24">
      <c r="A24" s="4" t="inlineStr">
        <is>
          <t>Long-term operating lease liabilities</t>
        </is>
      </c>
      <c r="B24" s="5" t="n">
        <v>14301</v>
      </c>
    </row>
    <row r="25">
      <c r="A25" s="4" t="inlineStr">
        <is>
          <t>Other long-term liabilities</t>
        </is>
      </c>
      <c r="B25" s="5" t="n">
        <v>163</v>
      </c>
      <c r="C25" s="5" t="n">
        <v>877</v>
      </c>
    </row>
    <row r="26">
      <c r="A26" s="4" t="inlineStr">
        <is>
          <t>Total long-term liabilities</t>
        </is>
      </c>
      <c r="B26" s="5" t="n">
        <v>73628</v>
      </c>
      <c r="C26" s="5" t="n">
        <v>18099</v>
      </c>
    </row>
    <row r="27">
      <c r="A27" s="4" t="inlineStr">
        <is>
          <t>Total liabilities</t>
        </is>
      </c>
      <c r="B27" s="5" t="n">
        <v>161156</v>
      </c>
      <c r="C27" s="5" t="n">
        <v>79603</v>
      </c>
    </row>
    <row r="28">
      <c r="A28" s="3" t="inlineStr">
        <is>
          <t>Stockholders’ equity</t>
        </is>
      </c>
    </row>
    <row r="29">
      <c r="A29" s="4" t="inlineStr">
        <is>
          <t>Common stock—$.001 par value; 40,000 authorized and 15,617 and 13,126 shares issued and outstanding as of December 31, 2019 and 2018, respectively</t>
        </is>
      </c>
      <c r="B29" s="5" t="n">
        <v>15</v>
      </c>
      <c r="C29" s="5" t="n">
        <v>13</v>
      </c>
    </row>
    <row r="30">
      <c r="A30" s="4" t="inlineStr">
        <is>
          <t>Additional paid-in capital</t>
        </is>
      </c>
      <c r="B30" s="5" t="n">
        <v>359545</v>
      </c>
      <c r="C30" s="5" t="n">
        <v>177683</v>
      </c>
    </row>
    <row r="31">
      <c r="A31" s="4" t="inlineStr">
        <is>
          <t>Retained earnings</t>
        </is>
      </c>
      <c r="B31" s="5" t="n">
        <v>116032</v>
      </c>
      <c r="C31" s="5" t="n">
        <v>90795</v>
      </c>
    </row>
    <row r="32">
      <c r="A32" s="4" t="inlineStr">
        <is>
          <t>Total stockholders’ equity</t>
        </is>
      </c>
      <c r="B32" s="5" t="n">
        <v>475592</v>
      </c>
      <c r="C32" s="5" t="n">
        <v>268491</v>
      </c>
    </row>
    <row r="33">
      <c r="A33" s="4" t="inlineStr">
        <is>
          <t>Total liabilities and stockholders’ equity</t>
        </is>
      </c>
      <c r="B33" s="6" t="n">
        <v>636748</v>
      </c>
      <c r="C33" s="6" t="n">
        <v>348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19</t>
        </is>
      </c>
    </row>
    <row r="3">
      <c r="A3" s="3" t="inlineStr">
        <is>
          <t>Segment Reporting [Abstract]</t>
        </is>
      </c>
    </row>
    <row r="4">
      <c r="A4" s="4" t="inlineStr">
        <is>
          <t>Segment Information</t>
        </is>
      </c>
      <c r="B4" s="4" t="inlineStr">
        <is>
          <t>14.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for the years ended December 31, 2019, 2018 and 2017 along with the items necessary to reconcile the segment information to the totals reported in the accompanying consolidated financial statements. Segment assets are not reviewed by the Company’s chief operating decision maker function and therefore are not disclosed below. Segment operating income consists of the net service revenues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Year Ended December 31, 2019
(Amounts in Thousands)
Personal Care
Hospice
Home Health
Total
Net service revenues
$
580,728
$
53,601
$
14,462
$
648,791
Cost of services revenues
432,413
27,203
9,937
469,553
Gross profit
148,315
26,398
4,525
179,238
General and administrative expenses
56,645
12,304
3,199
72,148
Provision for doubtful accounts
242
95
6
343
Segment operating income
$
91,428
$
13,999
$
1,320
$
106,747
For the Year Ended December 31, 2018
(Amounts in Thousands)
Personal Care
Hospice
Home Health
Total
Net service revenues
$
490,941
$
18,850
$
6,856
$
516,647
Cost of services revenues
365,264
10,010
4,569
379,843
Gross profit
125,677
8,840
2,287
136,804
General and administrative expenses
44,463
3,737
1,543
49,743
Provision for doubtful accounts
265
5
2
272
Segment operating income
$
80,949
$
5,098
$
742
$
86,789
For the Year Ended December 31, 2017
(Amounts in Thousands)
Personal Care
Hospice
Home Health
Total
Net service revenues
$
425,994
$
—
$
—
$
425,994
Cost of services revenues
310,119
—
—
310,119
Gross profit
115,875
—
—
115,875
General and administrative expenses
35,655
—
—
35,655
Provision for doubtful accounts
9,524
—
—
9,524
Segment operating income
$
70,696
$
—
$
—
$
70,696
For the Years Ended December 31,
(Amounts in Thousands)
2019
2018
2017
Segment reconciliation:
Total segment operating income
$
106,747
$
86,789
$
70,696
Items not allocated at segment level:
Other general and administrative expenses
61,421
55,282
41,247
Depreciation and amortization
10,574
8,642
6,663
Loss (gain) on sale of assets
—
38
(2,467
)
Interest income
(1,523
)
(2,592
)
(66
)
Interest expense
3,105
5,016
4,472
Other income
—
—
(217
)
Income before income taxes
$
33,170
$
20,403
$
21,0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12 Months Ended</t>
        </is>
      </c>
    </row>
    <row r="2">
      <c r="B2" s="2" t="inlineStr">
        <is>
          <t>Dec. 31, 2019</t>
        </is>
      </c>
    </row>
    <row r="3">
      <c r="A3" s="3" t="inlineStr">
        <is>
          <t>Significant Payors [Abstract]</t>
        </is>
      </c>
    </row>
    <row r="4">
      <c r="A4" s="4" t="inlineStr">
        <is>
          <t>Significant Payors</t>
        </is>
      </c>
      <c r="B4" s="4" t="inlineStr">
        <is>
          <t>15. Significant Payors For 2019, 2018 and 2017, our revenue by payor type was as follows:
Personal Care
2019
2018 (1)
2017 (1)
Amount (in Thousands)
% of Segment Net Service Revenues
Amount (in Thousands)
% of Segment Net Service Revenues
Amount (in Thousands)
% of Segment Net Service Revenues
State, local and other governmental programs
$
303,479
52.2
%
$
285,973
58.2
%
$
273,525
64.2
%
Managed care organizations
239,559
41.3
173,391
35.3
140,993
33.1
Private pay
21,765
3.7
20,003
4.1
8,739
2.1
Commercial insurance
9,204
1.6
6,173
1.3
2,737
0.6
Other
6,721
1.2
5,401
1.1
—
—
Total personal care segment net service revenues
$
580,728
100.0
%
$
490,941
100.0
%
$
425,994
100.0
%
Hospice
2019
2018
Amount (in Thousands)
% of Segment Net Service Revenues
Amount (in Thousands)
% of Segment Net Service Revenues
Medicare
$
49,649
92.6
%
$
17,652
93.6
%
Managed care organizations
2,768
5.2
1,047
5.6
Other
1,184
2.2
151
0.8
Total hospice segment net service revenues
$
53,601
100.0
%
$
18,850
100.0
%
Home Health
2019
2018
Amount (in Thousands)
% of Segment Net Service Revenues
Amount (in Thousands)
% of Segment Net Service Revenues
Medicare
$
11,218
77.6
%
$
6,034
88.0
%
Managed care organizations
2,942
20.3
752
11.0
Other
302
2.1
70
1.0
Total home health segment net service revenues
$
14,462
100.0
%
$
6,856
100.0
% The Company derives a significant amount of its net service revenues from its operations in Illinois, New York and New Mexico. The percentages of total revenue for each of these significant states for 2019, 2018 and 2017 were as follows:
Personal Care
2019
2018 (1)
2017 (1)
Amount (in Thousands)
% of Segment Net Service Revenues
Amount (in Thousands)
% of Segment Net Service Revenues
Amount (in Thousands)
% of Segment Net Service Revenues
Illinois
$
247,524
42.6
%
$
232,518
47.3
%
$
224,257
52.6
%
New York
108,403
18.7
65,117
13.3
58,360
13.7
New Mexico
75,666
13.0
58,914
12.0
37,588
8.8
All other states
149,135
25.7
134,392
27.4
105,789
24.9
Total personal care segment net service revenues
$
580,728
100.0
%
$
490,941
100.0
%
$
425,994
100.0
%
Hospice
2019
2018
Amount (in Thousands)
% of Segment Net Service Revenues
Amount (in Thousands)
% of Segment Net Service Revenues
New Mexico
$
38,790
72.4
%
$
18,850
100.0
%
All other states
14,811
27.6
—
—
Total hospice segment net service revenues
$
53,601
100.0
%
$
18,850
100.0
%
Home Health
2019
2018
Amount (in Thousands)
% of Segment Net Service Revenues
Amount (in Thousands)
% of Segment Net Service Revenues
New Mexico
$
14,462
100.0
%
$
6,856
100.0
%
Total home health segment net service revenues
$
14,462
100.0
%
$
6,856
100.0
% A substantial portion of the Company’s net service revenues and accounts receivables are derived from services performed for state and local governmental agencies. We derive a significant amount of our net service revenues in Illinois, which represented 38.2%, 45.0% and 52.6% of our net service revenues for the years ended December 31, 2019, 2018 and 2017, respectively. the largest payor program for the Company’s Illinois personal care operations, The related receivables due from the Illinois Department on Aging represented 25.1% and 23.1% of the Company’s net accounts receivable at December 31,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Cash</t>
        </is>
      </c>
      <c r="B1" s="2" t="inlineStr">
        <is>
          <t>12 Months Ended</t>
        </is>
      </c>
    </row>
    <row r="2">
      <c r="B2" s="2" t="inlineStr">
        <is>
          <t>Dec. 31, 2019</t>
        </is>
      </c>
    </row>
    <row r="3">
      <c r="A3" s="3" t="inlineStr">
        <is>
          <t>Risks And Uncertainties Abstract</t>
        </is>
      </c>
    </row>
    <row r="4">
      <c r="A4" s="4" t="inlineStr">
        <is>
          <t>Concentration of Cash</t>
        </is>
      </c>
      <c r="B4" s="4" t="inlineStr">
        <is>
          <t xml:space="preserve">16. Concentration of Cash The Company owns financial instruments that potentially subject the Company to significant concentrations of credit risk include cash. The Company maintains cash with financial institutions which, at times, may exceed federally insured limits. The Company believes it is not exposed to any significant credit risk on cas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Summarized Quarterly Financial Information</t>
        </is>
      </c>
      <c r="B1" s="2" t="inlineStr">
        <is>
          <t>12 Months Ended</t>
        </is>
      </c>
    </row>
    <row r="2">
      <c r="B2" s="2" t="inlineStr">
        <is>
          <t>Dec. 31, 2019</t>
        </is>
      </c>
    </row>
    <row r="3">
      <c r="A3" s="3" t="inlineStr">
        <is>
          <t>Quarterly Financial Information Disclosure [Abstract]</t>
        </is>
      </c>
    </row>
    <row r="4">
      <c r="A4" s="4" t="inlineStr">
        <is>
          <t>Unaudited Summarized Quarterly Financial Information</t>
        </is>
      </c>
      <c r="B4" s="4" t="inlineStr">
        <is>
          <t>17. Unaudited Summarized Quarterly Financial Information The following is a summary of the Company’s unaudited quarterly results of operations. See Note 2. Revision of Previously Issued Financial Statements.
Year Ended December 31, 2019
Year Ended December 31, 2018
Dec. 31
Sept. 30
Jun. 30
Mar. 31
Dec. 31
Sept. 30
Jun. 30
Mar. 31
(Amounts and Shares in Thousands, Except Per Share Data)
Net service revenues
$
192,376
$
168,993
$
148,915
$
138,507
$
139,288
$
137,341
$
130,892
$
109,126
Gross profit
57,542
45,176
39,693
36,827
37,429
36,415
35,377
27,583
Operating income from continuing operations
14,530
7,335
7,391
5,496
6,428
5,613
6,547
4,239
Net income from continuing operations
10,737
5,486
5,292
4,296
4,266
3,358
4,052
4,631
(Loss) earnings from discontinued operations
—
(574
)
—
—
126
—
—
—
Net income
$
10,737
$
4,912
$
5,292
$
4,296
$
4,392
$
3,358
$
4,052
$
4,631
Average shares outstanding:
Basic
15,435
13,766
13,044
12,995
12,964
12,179
11,533
11,502
Diluted
15,881
14,203
13,433
13,381
13,381
12,569
11,838
11,696
Income per common share:
Basic
Continuing operations
$
0.70
$
0.40
$
0.41
$
0.33
$
0.33
$
0.28
$
0.35
$
0.40
Discontinued operations
—
(0.04
)
—
—
0.01
—
—
—
Basic net income per share
$
0.70
$
0.36
$
0.41
$
0.33
$
0.34
$
0.28
$
0.35
$
0.40
Diluted net income per share
Continuing operations
$
0.68
$
0.39
$
0.39
$
0.32
$
0.32
$
0.27
$
0.34
$
0.40
Discontinued operations
—
(0.04
)
—
—
0.01
—
—
—
Diluted net income per share
$
0.68
$
0.35
$
0.39
$
0.32
$
0.33
$
0.27
$
0.34
$
0.40
As described in Note 2 above, the Company identified immaterial errors in the Company’s previously issued Consolidated Financial Statements related to implicit price concessions and provision for doubtful accounts. Additionally, the Company identified and corrected immaterial unrelated income tax items impacting deferred tax assets and the reserve for uncertain tax positions, and other immaterial items. The following are the effects of the corrections, of the immaterial errors on the Company’s unaudited quarterly results of operations. The unaudited quarterly information will be revised in conjunction with the future filing of the Company’s unaudited quarterly financial statements for each of the 2020 quarterly periods.
For the Three Months Ended March 31, 2019
For the Three Months Ended March 31, 2018
Previously reported
Revision
As Revised
Previously reported
Revision
As Revised
(Amounts and Shares in Thousands, Except Per Share Data)
Net service revenues
$
139,254
$
(747
)
$
138,507
$
109,476
$
(350
)
$
109,126
Gross profit
37,574
(747
)
36,827
27,933
(350
)
27,583
Operating income from continuing operations
6,243
(747
)
5,496
4,589
(350
)
4,239
Net income from continuing operations
4,862
(566
)
4,296
4,886
(255
)
4,631
Net income
4,862
(566
)
4,296
4,886
(255
)
4,631
Income per common share:
Basic
$
0.37
$
(0.04
)
$
0.33
$
0.42
$
(0.02
)
$
0.40
Diluted
$
0.36
$
(0.04
)
$
0.32
$
0.42
$
(0.02
)
$
0.40
For the Three Months Ended June 30, 2019
For the Three Months Ended June 30, 2018
Previously reported
Revision
As Revised
Previously reported
Revision
As Revised
(Amounts and Shares in Thousands, Except Per Share Data)
Net service revenues
$
149,692
$
(777
)
$
148,915
$
131,258
$
(366
)
$
130,892
Gross profit
40,470
(777
)
39,693
35,743
(366
)
35,377
Operating income from continuing operations
7,713
(322
)
7,391
6,913
(366
)
6,547
Net income from continuing operations
5,518
(226
)
5,292
4,318
(266
)
4,052
Net income
5,518
(226
)
5,292
4,318
(266
)
4,052
Income per common share:
Basic
$
0.42
$
(0.01
)
$
0.41
$
0.37
$
(0.02
)
$
0.35
Diluted
$
0.41
$
(0.02
)
$
0.39
$
0.36
$
(0.02
)
$
0.34
For the Three Months Ended September 30, 2019
For the Three Months Ended September 30, 2018
Previously reported
Revision
As Revised
Previously reported
Revision
As Revised
(Amounts and Shares in Thousands, Except Per Share Data)
Net service revenues
$
169,803
$
(810
)
$
168,993
$
137,716
$
(375
)
$
137,341
Gross profit
45,986
(810
)
45,176
36,790
(375
)
36,415
Operating income from continuing operations
7,280
55
7,335
5,988
(375
)
5,613
Net income from continuing operations
5,441
45
5,486
3,631
(273
)
3,358
Net income
4,867
45
4,912
3,631
(273
)
3,358
Income per common share:
Basic
$
0.36
$
—
$
0.36
$
0.29
$
(0.01
)
$
0.28
Diluted
$
0.34
$
0.01
$
0.35
$
0.28
$
(0.01
)
$
0.27
For the Three Months Ended December 30, 2018
Previously reported
Revision
As Revised
(Amounts and Shares in Thousands, Except Per Share Data)
Net service revenues
$
139,669
$
(381
)
$
139,288
Gross profit
37,810
(381
)
37,429
Operating income from continuing operations
6,809
(381
)
6,428
Net income from continuing operations
4,542
(276
)
4,266
Net income
4,668
(276
)
4,392
Income per common share:
Basic
$
0.36
$
(0.02
)
$
0.34
Diluted
$
0.35
$
(0.02
)
$
0.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18. Subsequent Events On February 17, 2020, the Company signed an eleven year lease agreement to expand its Frisco support center from 31,000 square feet to approximately 75,000 square feet which will result in an increase in the operating lease asset, net and operating lease liability by approximately $13 million and $17 million, respectively. The Frisco support staff is expected to move during the third quarter of 2020. On January 31, 2020, the Secretary of the U.S. Department of Health and Human Services (“HHS”) declared a national public health emergency due to a novel coronavirus. In March 2020, the World Health Organization declared the outbreak of novel coronavirus, a pandemic. This disease continues to spread throughout the United States and other parts of the world. It is impossible to predict the effect and ultimate impact of the COVID-19 pandemic as the situation is rapidly evolving. The spread of COVID-19 has caused public health officials to recommend and mandate precautions to mitigate the spread of the virus, including the closure of public facilities and parks, schools, restaurants, many businesses and other locations of public assembly. the COVID-19 pandemic has yet to show substantial signs of decline in the U.S. Some areas are re-imposing closures and other restrictions due to increasing rates of COVID-19 cases. There are no reliable estimates of how long the pandemic will last, how many people are likely to be affected by it or the duration or types of restrictions that will be imposed . For that reason, we are unable to predict the long-term impact of the pandemic on our business at this time. In April 2020, the Company received grants in an aggregate principal amount of $6.9 million from the Public Health and Social Services Emergency Fund (“Relief Fund”) under the Coronavirus Aid, Relief and Economic Security Act of 2020 (the “CARES Act”) as part of the automatic general distributions by HHS, for which it did not apply. The Company returned these funds in June 2020. On July 1, 2020, we completed the acquisition of A Plus Health Care, Inc. (“A Plus”) for approximately $12.2 million, with funding provided by cash on hand. With the purchase of A Plus, we expanded our personal care services in the state of Montana. The Company is currently assessing the fair value of identifiable net assets acqu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19</t>
        </is>
      </c>
    </row>
    <row r="3">
      <c r="A3" s="3" t="inlineStr">
        <is>
          <t>Valuation And Qualifying Accounts [Abstract]</t>
        </is>
      </c>
    </row>
    <row r="4">
      <c r="A4" s="4" t="inlineStr">
        <is>
          <t>Valuation And Qualifying Accounts</t>
        </is>
      </c>
      <c r="B4" s="4" t="inlineStr">
        <is>
          <t>VALUATION AND QUALIFYING ACCOUNTS SCHEDULE II (Amounts in Thousands)
Allowance for doubtful accounts
Balance at beginning of period
Additions/ charges
Deductions*
Balance at end of period
Year ended December 31, 2019
Allowance for doubtful accounts
$
945
343
326
$
962
Year ended December 31, 2018
Allowance for doubtful accounts
$
18,749
272
18,076
$
945
Year ended December 31, 2017
Allowance for doubtful accounts
$
14,460
9,524
5,235
$
18,749
*
Write-offs, net of recoveries With the adoption of ASU 2014-09, Revenue from Contracts with Customers, As described in Note 2 above, the Company identified immaterial errors in the Company’s previously issued Consolidated Financial Statements related to the provision for doubtful accounts. The cumulative effect of those adjustments increased the allowance for doubtful accounts as of December 31, 2018 and 2017, by $0.3 million and $8.2 million, respectively, of which $7.9 million resulted in an increase in deductions for the year ended December 3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Principles of Consolidation All intercompany balances and transactions have been eliminated in consolidation. The Company used the cost method to account for its investments in joint ventures in which it owned 10% equity interests. The Company sold such investments on October 1, 2017, and received proceeds of approximately $1.3 million and recorded a pre-tax gain of $0.4 million.</t>
        </is>
      </c>
    </row>
    <row r="5">
      <c r="A5" s="4" t="inlineStr">
        <is>
          <t>Discontinued Operations</t>
        </is>
      </c>
      <c r="B5" s="4" t="inlineStr">
        <is>
          <t>Discontinued Operations In 2013, the Company sold substantially all of the assets used in its then home health business (the “2013 Home Health Business”) in Arkansas, Nevada and South Carolina, and 90% of the 2013 Home Health Business in California and Illinois. Effective October 1, 2017, the Company sold its remaining 10% ownership interest in the 2013 Home Health Business in California and Illinois. The results of the 2013 Home Health Business are reflected as discontinued operations for all periods presented herein. For the year ended December 31, 2019, in connection with a 2013 Home Health Business litigation settlement, the Company recognized an expense of $0.6 million. The lawsuit was dismissed in full on October 15, 2019. See Note 13 to the Notes to Consolidated Financial Statements for additional information. For the years ended December 31, 2018 and 2017, discontinued operations consisted of the reduction of the indemnification reserve, net of tax, for the Company’s 2013 Home Health Business.</t>
        </is>
      </c>
    </row>
    <row r="6">
      <c r="A6" s="4" t="inlineStr">
        <is>
          <t>Reclassification of Prior Period Balances</t>
        </is>
      </c>
      <c r="B6" s="4" t="inlineStr">
        <is>
          <t>Reclassification of Prior Period Balances Certain reclassifications have been made to prior period amounts to conform to the current-year presentation including the reporting of accrued payroll and accrued workers’ compensation insurance as separate line items on the Consolidated Balance Sheets. These reclassifications have no effect on the reported net income for the years ended December 31, 2019, 2018 and 2017. In addition, see Note 2 for a discussion of the impact of correcting immaterial errors in previously issued financial statements.</t>
        </is>
      </c>
    </row>
    <row r="7">
      <c r="A7" s="4" t="inlineStr">
        <is>
          <t>Revenue Recognition</t>
        </is>
      </c>
      <c r="B7" s="4" t="inlineStr">
        <is>
          <t>Revenue Recognition Net service revenue is recognized at the amount that reflects the consideration the Company expects to receive in exchange for providing services directly to consumers. Receipts are from federal, state and local governmental agencies, managed care organizations, commercial insurers and private consumers for services rendered. The Company assesses the consumers' ability to pay at the time of their admission based on the Company's verification of the customer's insurance coverage under the Medicare, Medicaid, and other commercial or managed care insurance programs. Laws and regulations governing the governmental programs in which the Company participates are complex and subject to interpretation. related to uninsured accounts, or self-pay, is recorded of implicit price concessions stimated based on enue to the estimated amount the Company expects to collect Amounts collected from all sources may be less than amounts billed due to implicit price concessions, resulting from client eligibility issues, insufficient or incomplete documentation, services at levels other than authorized, pricing differences and other reasons unrelated to credit risk. The Company monitors our net service revenues and collections from these sources and records any necessary adjustment to net service revenues The initial estimate of net service revenues is determined by reducing the standard charge by any contractual adjustments, discounts, and implicit price concessions. Subsequent changes to the estimate of net service revenues are generally recorded in the period of the change. Changes in estimates of implicit price concessions, discounts, and contractual adjustments for performance obligations satisfied in prior years resulted in additional net service revenue of $ 0.1 million and a reduction in net service revenue of $ 1.5 million, for the years ended December 31, 2019 and 2018, respectively. Subsequent changes that are determined to be the result of an adverse change in the patient's ability to pay are recorded as bad debt expense.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related services for their families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were paid under the Medicare Home Health Prospective Payment System (“HHPPS”), for the year ended December 31, 2019 which is based on a 60-day episode of care as a unit of service. The HHPPS permits multiple, continuous episodes per patient. Medicare payment rates for episodes under HHPPS vary based on the severity of the patient’s condition as determined by assessment of a patient’s Home Health Resource Group score. The Company elects to use the same 60-day length of episode that Medicare recognized as standard but accelerate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t>
        </is>
      </c>
    </row>
    <row r="8">
      <c r="A8" s="4" t="inlineStr">
        <is>
          <t>Accounts Receivable and Allowances</t>
        </is>
      </c>
      <c r="B8" s="4" t="inlineStr">
        <is>
          <t>Accounts Receivable and Accounts receivable is reduced to the amount expected to be collected in future periods for services rendered to customers prior to the balance sheet date. Management estimates the value of accounts receivable, net of allowances for implicit price concessions, based upon historical experience and other factors, including an aging of accounts receivable, evaluation of expected adjustments, past adjustments and collection experience in relation to amounts billed, current contract and reimbursement terms, shifts in payors and other relevant information. Collection of net service revenues the Company expects to receive is normally a function of providing complete and correct billing information to the payors within the various filing deadlines. The evaluation of these historical and other factors involves complex, subjective judgments impacting the determination of the implicit price concession assumption. In addition, the Company compares its cash collections to recorded net service revenues and evaluates its historical allowance for uncollectibles including implicit price concessions, based upon the ultimate resolution of the accounts receivable balance. Prior to 2018, the Company established an allowance for doubtful accounts to the extent it was probable that a portion or all of a particular account will not be collected. The Company established its provision for doubtful accounts primarily by reviewing the creditworthiness of significant customers and through evaluations over the collectability of the receivables. An allowance for doubtful accounts was maintained at a level that the Company’s management believed was sufficient to cover potential losses. With the modified retrospective adoption of ASU 2014-09, Revenue from Contracts with Customers, in 2018 and subsequent periods, subsequent adjustments that are determined to be the result of an adverse change in the payor’s ability to pay are recognized as . The majority of what historically was classified as provision for doubtful accounts under operating expenses is now treated as an implicit price concession factored into net service revenues. Our collection procedures include review of account aging and direct contact with our payors. We have historically not used collection agencies. An uncollectible amount is written off to the allowance account after reasonable collection efforts have been exhausted. As of he allowance for doubtful accounts balance</t>
        </is>
      </c>
    </row>
    <row r="9">
      <c r="A9" s="4" t="inlineStr">
        <is>
          <t>Property and Equipment</t>
        </is>
      </c>
      <c r="B9" s="4" t="inlineStr">
        <is>
          <t xml:space="preserve">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5 years
Furniture and equipment
5—7 years
Transportation equipment
5 years
Computer software
3—10 years
Leasehold improvements
Lesser of useful life or lease term </t>
        </is>
      </c>
    </row>
    <row r="10">
      <c r="A10" s="4" t="inlineStr">
        <is>
          <t>Goodwill and Intangible Assets</t>
        </is>
      </c>
      <c r="B10" s="4" t="inlineStr">
        <is>
          <t>Goodwill and Intangible Assets Under business combination accounting, assets and liabilities are generally recognized at their fair values and the difference between the consideration transferred, excluding transaction costs, and the fair values of the assets and liabilities is recognized as goodwill.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estimates the fair values of the trade names using the relief-from-royalty method, which requires assumptions such as the long-term growth rates of future revenues, the relief from royalty rate for such revenue, the tax rate and the discount rate. The Company estimates the fair value of existing indefinite-lived state licenses based on a blended approach of the replacement cost method and cost savings method, which involves estimating the total process costs and opportunity costs to obtain a license, by estimating future earnings before interest and taxes and applying an estimated discount rate, tax rate and time to obtain the license. The Company estimates the fair value of existing finite-lived state licenses based on a method of analyzing the definite revenue streams with the license and without the license, which involves estimating revenues and expenses, estimated time to build up to a current revenue base, which is market specific, and the non-licensed revenue allocation, revenue growth rates, discount rate and tax amortization benefits. The Company estimates the fair value of customer and referral relationships based on a multi-period excess earnings method, which involves identifying revenue streams associated with the assets, estimating the attrition rates based upon historical financial data, expenses and cash flows associated with the assets, contributory asset charges, rates of return for specific assets, growth rates, discount rate and tax amortization benefits. The Company estimates the fair value of non-competition agreements based on a method of analyzing the factors to compete and factors not to compete, which involves estimating historical financial data, forecasted financial statements, growth rates, tax amortization benefit, discount rate, review of factors to compete and factors not to compete as well as an assessment of the probability of successful competition for each non-competition agreement. The Company bases its fair value estimates on assumptions the Company believes to be reasonable but which are unpredictable and inherently uncertain. Actual future results may differ from those estimates. The Company’s carrying value of goodwill is the excess of the purchase price over the fair value of the net assets acquired from various acquisitions. In accordance with ASC Topic 350, Goodwill and Other Intangible Assets The Company’s identifiable intangible assets consist of customer and referral relationships, trade names, trademarks, state licenses and non-competition agreements. Definite-lived intangible assets are amortized using straight-line and accelerated methods based upon the estimated useful lives of the respective assets, which range from three to twenty-five years Goodwill and Other Intangible Assets</t>
        </is>
      </c>
    </row>
    <row r="11">
      <c r="A11" s="4" t="inlineStr">
        <is>
          <t>Debt Issuance Costs</t>
        </is>
      </c>
      <c r="B11" s="4" t="inlineStr">
        <is>
          <t>Debt Issuance Costs The Company amortizes debt issuance costs on a straight-line method over the term of the related debt. This method approximates the effective interest method. In accordance with ASU 2015-03, Simplifying the Presentation of Debt Issuance Costs</t>
        </is>
      </c>
    </row>
    <row r="12">
      <c r="A12" s="4" t="inlineStr">
        <is>
          <t>Workers' Compensation Program</t>
        </is>
      </c>
      <c r="B12" s="4" t="inlineStr">
        <is>
          <t>Workers’ Compensation Program The Company’s workers’ compensation insurance program has a $0.4 mil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The future claims payments related to the workers’ compensation program are secured by letters of credit. These letters of credit totaled $10.0 million and $10.8 million at December 31, 2019 and 2018, respectively. The Company monitors its claims quarterly and adjusts its reserves accordingly. These costs are recorded primarily as the cost of services on the Consolidated Statements of Income. As of December 31, 2019 and 2018, the Company recorded $14.1 million and $15.2 million, respectively, in accrued workers’ compensation insurance on the Company’s Consolidated Balance Sheets. As of December 31, 2019 and 2018, the Company recorded $ 2.0 million and $ 1.7 million, respectively, in workers’ compensation insurance recovery receivables. The workers’ compensation insurance recovery receivable is included in prepaid expenses and other current assets on the Company’s Consolidated Balance Sheets .</t>
        </is>
      </c>
    </row>
    <row r="13">
      <c r="A13" s="4" t="inlineStr">
        <is>
          <t>Interest Income</t>
        </is>
      </c>
      <c r="B13" s="4" t="inlineStr">
        <is>
          <t>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caption, “Interest income.” For the years ended December 31, 2019 and 2018, the Company received $0.7 million and $2.3 million, respectively, in prompt payment interest. For the year ended December 31, 2017, the Company did not receive any prompt payment interest. While the Company may be owed additional prompt payment interest in the future, the amount, timing and intent to provide receipt of such payments remains uncertain, and the Company will continue to recognize prompt payment interest income upon satisfaction of these constraints.</t>
        </is>
      </c>
    </row>
    <row r="14">
      <c r="A14" s="4" t="inlineStr">
        <is>
          <t>Interest Expense</t>
        </is>
      </c>
      <c r="B14" s="4" t="inlineStr">
        <is>
          <t xml:space="preserve">Interest Expense Interest expense is reported in the Consolidated Statements of Income when incurred and consists of (i) interest and unused credit line fees on the credit facility, evidenced by the Credit Agreement (as defined in Note 9) and the credit facility evidenced by the 2017 Credit Agreement (as defined in Note 9), (ii) interest on our financing lease obligations and (iii) amortization and write-off of debt issuance costs. </t>
        </is>
      </c>
    </row>
    <row r="15">
      <c r="A15" s="4" t="inlineStr">
        <is>
          <t>Income Tax Expense</t>
        </is>
      </c>
      <c r="B15" s="4" t="inlineStr">
        <is>
          <t>Income Tax Expense The Company accounts for income taxes under the provisions of ASC Topic 740, Income Taxes.</t>
        </is>
      </c>
    </row>
    <row r="16">
      <c r="A16" s="4" t="inlineStr">
        <is>
          <t>Stock-Based Compensation</t>
        </is>
      </c>
      <c r="B16" s="4" t="inlineStr">
        <is>
          <t xml:space="preserve">Stock-based Compensation The Company currently has one stock incentive plan, the 2017 Omnibus Incentive Plan (the “2017 Plan”), under which new grants of stock-based employee compensation are made. The Company accounts for stock-based compensation in accordance with ASC Topic 718, Stock Compensation . Compensation expense is recognized on a straight-line basis under the 2017 Plan over the vesting period of the equity awards based on the grant date fair value of the options and restricted stock awards. The Company utilizes the Black-Scholes Option Pricing Model to value the Company’s options. Forfeitures are recognized when they occur. Stock-based compensation expense was $5.8 million, $4.1 million and $2.5 million for the years ended December 31, 2019, 2018 and 2017, respectively. </t>
        </is>
      </c>
    </row>
    <row r="17">
      <c r="A17" s="4" t="inlineStr">
        <is>
          <t>Diluted Net Income Per Common Share</t>
        </is>
      </c>
      <c r="B17" s="4" t="inlineStr">
        <is>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19 were approximately 648,000 stock options outstanding, of which approximately 346,000 were dilutive. In addition, there were approximately 149,000 restricted stock awards outstanding, of which approximately 86,000 were dilutive for the year ended December 31, 2019. Included in the Company’s calculation of diluted earnings per share for the year ended December 31, 2018 were approximately 683,000 stock options outstanding, of which approximately 247,000 were dilutive. In addition, there were approximately 149,000 restricted stock awards outstanding, of which approximately 88,000 were dilutive for the year ended December 31, 2018. Included in the Company’s calculation of diluted earnings per share for the year ended December 31, 2017 were approximately 479,000 stock options outstanding, of which approximately 101,000 were dilutive. In addition, there were approximately 143,000 restricted stock awards outstanding, of which approximately 52,000 were dilutive for the year ended December 31, 2017.</t>
        </is>
      </c>
    </row>
    <row r="18">
      <c r="A18" s="4" t="inlineStr">
        <is>
          <t>Estimates</t>
        </is>
      </c>
      <c r="B18" s="4" t="inlineStr">
        <is>
          <t xml:space="preserve">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t>
        </is>
      </c>
    </row>
    <row r="19">
      <c r="A19" s="4" t="inlineStr">
        <is>
          <t>Fair Value Measurements</t>
        </is>
      </c>
      <c r="B19" s="4" t="inlineStr">
        <is>
          <t>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t>
        </is>
      </c>
    </row>
    <row r="20">
      <c r="A20" s="4" t="inlineStr">
        <is>
          <t>Going Concern</t>
        </is>
      </c>
      <c r="B20" s="4" t="inlineStr">
        <is>
          <t>Going Concern In connection with the preparation of the financial statements for the years ended December 31, 2019 and 2018,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t>
        </is>
      </c>
    </row>
    <row r="21">
      <c r="A21" s="4" t="inlineStr">
        <is>
          <t>Recently Issued and Adopted Accounting Pronouncements</t>
        </is>
      </c>
      <c r="B21" s="4" t="inlineStr">
        <is>
          <t>Recently Adopted Accounting Pronouncements In February 2016, the Financial Accounting Standards Board (“FASB”) issued Accounting Standards Update (“ASU”) 2016-02, Leases Recently Issued Accounting Pronouncements In June 2016, the FASB issued ASU 2016-13, Financial Instruments—Credit Losses (Topic 326) Measurement of Credit Losses on Financial Instruments. In addition, the Company is designing and implementing new processes and control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row>
    <row r="4">
      <c r="A4" s="4" t="inlineStr">
        <is>
          <t>Estimated Useful Lives of Property and Equipment</t>
        </is>
      </c>
      <c r="B4" s="4" t="inlineStr">
        <is>
          <t xml:space="preserve">The estimated useful lives of the property and equipment are as follows:
Computer equipment
3—5 years
Furniture and equipment
5—7 years
Transportation equipment
5 years
Computer software
3—10 years
Leasehold improvements
Lesser of useful life or lease te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12 Months Ended</t>
        </is>
      </c>
    </row>
    <row r="2">
      <c r="B2" s="2" t="inlineStr">
        <is>
          <t>Dec. 31, 2019</t>
        </is>
      </c>
    </row>
    <row r="3">
      <c r="A3" s="3" t="inlineStr">
        <is>
          <t>Accounting Changes And Error Corrections [Abstract]</t>
        </is>
      </c>
    </row>
    <row r="4">
      <c r="A4" s="4" t="inlineStr">
        <is>
          <t>Schedule of Error Corrections and Prior Period Adjustments</t>
        </is>
      </c>
      <c r="B4" s="4" t="inlineStr">
        <is>
          <t>Consolidated Balance Sheet as of December 31, 2018 (in thousands):
As
Previously
As
Reported
Revision
Revised
Accounts receivable, net of allowances
$
108,000
$
(9,684
)
$
98,316
Prepaid expenses and other current assets
7,098
194
7,292
Deferred tax assets, net
—
2,196
2,196
Total assets
355,388
(7,294
)
348,094
Deferred tax liabilities, net
494
(494
)
—
Other long-term liabilities
635
242
877
Total liabilities
79,855
(252
)
79,603
Total stockholders’ equity
275,533
(7,042
)
268,491
Total liabilities and stockholders’ equity
$
355,388
$
(7,294
)
348,094
Consolidated Statement of Stockholders’ Equity Opening Balance:
Common Stock
Additional Paid in Capital
Retained Earnings
Total Stockholders' Equity
Shares
Amount
Balance at January 1, 2017
11,527
$
12
$
92,253
$
66,653
$
158,918
Revision
—
—
(4,244
)
(4,244
)
Balance at January 1, 2017, as revised
11,527
$
12
$
92,253
$
62,409
$
154,674
Consolidated Statements of Income (in thousands):
For the Years Ended December 31,
2018
2017
As
As
Previously
As
Previously
As
Reported
Revision
Revised
Reported
Revision
Revised
Net service revenues
$
518,119
$
(1,472
)
$
516,647
$
425,994
$
—
$
425,994
Gross profit
138,276
(1,472
)
136,804
115,875
—
115,875
Provision for doubtful accounts
272
—
272
8,409
1,115
9,524
Total operating expenses
113,977
—
113,977
89,507
1,115
90,622
Operating income from continuing operations
24,299
(1,472
)
22,827
26,368
(1,115
)
25,253
Income from continuing operations before income taxes
21,875
(1,472
)
20,403
22,179
(1,115
)
21,064
Income tax expense
4,498
(402
)
4,096
8,645
613
9,258
Net income from continuing operations
17,377
(1,070
)
16,307
13,534
(1,728
)
11,806
Net income
$
17,503
$
(1,070
)
$
16,433
$
13,681
$
(1,728
)
$
11,953
Basic income per share from continuing operations
1.44
(0.09
)
1.35
1.18
(0.15
)
1.03
Diluted income per share from continuing operations
$
1.40
$
(0.08
)
$
1.32
$
1.16
$
(0.14
)
$
1.02
Basic income per share
1.45
(0.09
)
1.36
1.19
(0.15
)
1.04
Diluted income per share
$
1.41
$
(0.08
)
$
1.33
$
1.17
$
(0.14
)
$
1.03
Consolidated Statements of Cash Flows (in thousands):
For the Years Ended December 31,
2018
2017
As
As
Previously
As
Previously
As
Reported
Revision
Revised
Reported
Revision
Revised
Net income
$
17,503
$
(1,070
)
$
16,433
$
13,681
$
(1,728
)
$
11,953
Provision for doubtful accounts
272
—
272
8,409
1,115
9,524
Deferred income taxes
(43
)
(332
)
(375
)
1,754
716
2,470
Prepaid expenses and other current assets
1,964
(312
)
1,652
(2,364
)
(103
)
(2,467
)
Accrued expenses and other liabilities
(1,107
)
242
(865
)
1,779
—
1,779
Accounts receivable
(2,169
)
1,472
(697
)
19,412
—
19,412
Net cash provided by operating activities
$
33,203
$
—
$
33,203
$
52,771
$
—
$
52,771
following are the effects of the corrections, of the immaterial errors on the Company’s unaudited quarterly results of operations. The unaudited quarterly information will be revised in conjunction with the future filing of the Company’s unaudited quarterly financial statements for each of the 2020 quarterly periods.
For the Three Months Ended March 31, 2019
For the Three Months Ended March 31, 2018
Previously reported
Revision
As Revised
Previously reported
Revision
As Revised
(Amounts and Shares in Thousands, Except Per Share Data)
Net service revenues
$
139,254
$
(747
)
$
138,507
$
109,476
$
(350
)
$
109,126
Gross profit
37,574
(747
)
36,827
27,933
(350
)
27,583
Operating income from continuing operations
6,243
(747
)
5,496
4,589
(350
)
4,239
Net income from continuing operations
4,862
(566
)
4,296
4,886
(255
)
4,631
Net income
4,862
(566
)
4,296
4,886
(255
)
4,631
Income per common share:
Basic
$
0.37
$
(0.04
)
$
0.33
$
0.42
$
(0.02
)
$
0.40
Diluted
$
0.36
$
(0.04
)
$
0.32
$
0.42
$
(0.02
)
$
0.40
For the Three Months Ended June 30, 2019
For the Three Months Ended June 30, 2018
Previously reported
Revision
As Revised
Previously reported
Revision
As Revised
(Amounts and Shares in Thousands, Except Per Share Data)
Net service revenues
$
149,692
$
(777
)
$
148,915
$
131,258
$
(366
)
$
130,892
Gross profit
40,470
(777
)
39,693
35,743
(366
)
35,377
Operating income from continuing operations
7,713
(322
)
7,391
6,913
(366
)
6,547
Net income from continuing operations
5,518
(226
)
5,292
4,318
(266
)
4,052
Net income
5,518
(226
)
5,292
4,318
(266
)
4,052
Income per common share:
Basic
$
0.42
$
(0.01
)
$
0.41
$
0.37
$
(0.02
)
$
0.35
Diluted
$
0.41
$
(0.02
)
$
0.39
$
0.36
$
(0.02
)
$
0.34
For the Three Months Ended September 30, 2019
For the Three Months Ended September 30, 2018
Previously reported
Revision
As Revised
Previously reported
Revision
As Revised
(Amounts and Shares in Thousands, Except Per Share Data)
Net service revenues
$
169,803
$
(810
)
$
168,993
$
137,716
$
(375
)
$
137,341
Gross profit
45,986
(810
)
45,176
36,790
(375
)
36,415
Operating income from continuing operations
7,280
55
7,335
5,988
(375
)
5,613
Net income from continuing operations
5,441
45
5,486
3,631
(273
)
3,358
Net income
4,867
45
4,912
3,631
(273
)
3,358
Income per common share:
Basic
$
0.36
$
—
$
0.36
$
0.29
$
(0.01
)
$
0.28
Diluted
$
0.34
$
0.01
$
0.35
$
0.28
$
(0.01
)
$
0.27
For the Three Months Ended December 30, 2018
Previously reported
Revision
As Revised
(Amounts and Shares in Thousands, Except Per Share Data)
Net service revenues
$
139,669
$
(381
)
$
139,288
Gross profit
37,810
(381
)
37,429
Operating income from continuing operations
6,809
(381
)
6,428
Net income from continuing operations
4,542
(276
)
4,266
Net income
4,668
(276
)
4,392
Income per common share:
Basic
$
0.36
$
(0.02
)
$
0.34
Diluted
$
0.35
$
(0.02
)
$
0.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Amounts Reported in Condensed Consolidated Balance Sheets for Operating Leases</t>
        </is>
      </c>
      <c r="B4" s="4" t="inlineStr">
        <is>
          <t>Amounts reported in the Consolidated Balance Sheets as of December 31, 2019 for our operating leases were as follows:
December 31, 2019
(Amounts in Thousands)
Operating lease assets, net
$
21,111
Short-term operating lease liabilities (in accrued expenses)
7,234
Long-term operating lease liabilities
14,301
Total operating lease liabilities
$
21,535</t>
        </is>
      </c>
    </row>
    <row r="5">
      <c r="A5" s="4" t="inlineStr">
        <is>
          <t>Components of Lease Cost Reported in General and Administrative Expenses in Condensed Consolidated Statements of Income</t>
        </is>
      </c>
      <c r="B5" s="4" t="inlineStr">
        <is>
          <t>Components of lease cost were reported in general and administrative expenses in the Consolidated Statements of Income as follows:
For the Year Ended December 31, 2019
(Amounts in Thousands)
Operating lease costs
$
7,219
Short-term lease costs
585
Total lease cost
$
7,804</t>
        </is>
      </c>
    </row>
    <row r="6">
      <c r="A6" s="4" t="inlineStr">
        <is>
          <t>Schedule of Weighted Average Remaining Lease Terms and Discount Rates</t>
        </is>
      </c>
      <c r="B6" s="4" t="inlineStr">
        <is>
          <t>Weighted average remaining lease terms and discount rates for the year ended December 31, 2019 were as follows:
2019
Operating leases:
Weighted average remaining lease term
3.42
Weighted average discount rate
5.14
%</t>
        </is>
      </c>
    </row>
    <row r="7">
      <c r="A7" s="4" t="inlineStr">
        <is>
          <t>Summary of Remaining Operating Lease Payments</t>
        </is>
      </c>
      <c r="B7" s="4" t="inlineStr">
        <is>
          <t>A summary of our remaining operating lease payments as of December 31, 2019 were as follows:
Operating Leases
(Amounts in Thousands)
Due in 12-month period ended December 31,
2020
$
7,975
2021
6,935
2022
4,331
2023
2,526
2024
1,437
Thereafter
389
Total future minimum rental commitments
23,593
Less: Imputed interest
(2,058
)
Total lease liabilities
$
21,535</t>
        </is>
      </c>
    </row>
    <row r="8">
      <c r="A8" s="4" t="inlineStr">
        <is>
          <t>Summary of Future Minimum Operating Lease Payments</t>
        </is>
      </c>
      <c r="B8" s="4" t="inlineStr">
        <is>
          <t>The future minimum operating lease payments on non-cancelable leases as of December 31, 2018 under the accounting standards in effect as of that period were as follows:
Operating Leases
(Amounts in Thousands)
Due in 12-month period ended December 31,
2019
$
6,374
2020
4,820
2021
3,460
2022
2,377
2023
2,130
Thereafter
1,382
Total future minimum rental commitments
$
20,543</t>
        </is>
      </c>
    </row>
    <row r="9">
      <c r="A9" s="4" t="inlineStr">
        <is>
          <t>Supplemental Cash Flows Information</t>
        </is>
      </c>
      <c r="B9" s="4" t="inlineStr">
        <is>
          <t>For the Year Ended December 31, 2019
(Amounts in Thousands)
Supplemental Cash Flows Information
Cash paid for amounts included in the measurement of lease liabilities:
Operating cash flows from operating leases
$
7,574
Right-of-use assets obtained in exchange for lease obligations:
Operating leases
$
10,2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5617000</v>
      </c>
      <c r="C5" s="5" t="n">
        <v>13126000</v>
      </c>
    </row>
    <row r="6">
      <c r="A6" s="4" t="inlineStr">
        <is>
          <t>Common stock, shares outstanding</t>
        </is>
      </c>
      <c r="B6" s="5" t="n">
        <v>15617000</v>
      </c>
      <c r="C6" s="5" t="n">
        <v>131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19</t>
        </is>
      </c>
    </row>
    <row r="3">
      <c r="A3" s="4" t="inlineStr">
        <is>
          <t>Hospice Partners [Member]</t>
        </is>
      </c>
    </row>
    <row r="4">
      <c r="A4" s="3" t="inlineStr">
        <is>
          <t>Business Acquisition [Line Items]</t>
        </is>
      </c>
    </row>
    <row r="5">
      <c r="A5" s="4" t="inlineStr">
        <is>
          <t>Schedule of Fair Values of Assets and Liabilities</t>
        </is>
      </c>
      <c r="B5" s="4" t="inlineStr">
        <is>
          <t>Based upon management’s valuations, which are preliminary and subject to completion of working capital adjustments, the fair values of the assets and liabilities are as follows:
Total (Amounts in Thousands)
Goodwill
$
112,484
Identifiable intangible assets
18,090
Cash
5,705
Property and equipment
164
Accounts receivable
6,506
Operating lease assets, net
2,518
Other assets
632
Accounts payable
(1,618
)
Accrued expenses
(4,650
)
Accrued payroll
(1,108
)
Deferred tax liability
(1,540
)
Long-term operating lease liabilities
(1,615
)
Total purchase price
$
135,568</t>
        </is>
      </c>
    </row>
    <row r="6">
      <c r="A6" s="4" t="inlineStr">
        <is>
          <t>Alliance Home Health Care [Member]</t>
        </is>
      </c>
    </row>
    <row r="7">
      <c r="A7" s="3" t="inlineStr">
        <is>
          <t>Business Acquisition [Line Items]</t>
        </is>
      </c>
    </row>
    <row r="8">
      <c r="A8" s="4" t="inlineStr">
        <is>
          <t>Schedule of Fair Values of Assets and Liabilities</t>
        </is>
      </c>
      <c r="B8" s="4" t="inlineStr">
        <is>
          <t>Based upon management’s valuations, which are preliminary and subject to completion of working capital adjustments, the fair values of the assets and liabilities are as follows:
Total (Amounts in Thousands)
Goodwill
$
16,646
Identifiable intangible assets
5,422
Cash
260
Accounts receivable
1,665
Accounts payable
(299
)
Other liabilities
(236
)
Total purchase price
$
23,458</t>
        </is>
      </c>
    </row>
    <row r="9">
      <c r="A9" s="4" t="inlineStr">
        <is>
          <t>VIP Health Care Services [Member]</t>
        </is>
      </c>
    </row>
    <row r="10">
      <c r="A10" s="3" t="inlineStr">
        <is>
          <t>Business Acquisition [Line Items]</t>
        </is>
      </c>
    </row>
    <row r="11">
      <c r="A11" s="4" t="inlineStr">
        <is>
          <t>Schedule of Fair Values of Assets and Liabilities</t>
        </is>
      </c>
      <c r="B11" s="4" t="inlineStr">
        <is>
          <t>Based upon management’s valuations, which are preliminary and subject to completion of working capital adjustments, the fair values of the assets and liabilities are as follows:
Total (Amounts in Thousands)
Goodwill
$
10,550
Identifiable intangible assets
15,370
Cash
110
Accounts receivable
6,058
Operating lease assets, net
2,278
Other assets
30
Property and equipment
27
Accounts payable
(462
)
Accrued expenses
(770
)
Accrued payroll
(1,742
)
Long-term operating lease liabilities
(1,531
)
Total purchase price
$
29,918</t>
        </is>
      </c>
    </row>
    <row r="12">
      <c r="A12" s="4" t="inlineStr">
        <is>
          <t>Ambercare Corporation [Member]</t>
        </is>
      </c>
    </row>
    <row r="13">
      <c r="A13" s="3" t="inlineStr">
        <is>
          <t>Business Acquisition [Line Items]</t>
        </is>
      </c>
    </row>
    <row r="14">
      <c r="A14" s="4" t="inlineStr">
        <is>
          <t>Schedule of Fair Values of Assets and Liabilities</t>
        </is>
      </c>
      <c r="B14" s="4" t="inlineStr">
        <is>
          <t>Based upon management’s valuations, which are now final, the as follows:
Total (Amounts in Thousands)
Goodwill
$
28,831
Cash
12,028
Identifiable intangible assets
9,944
Accounts receivable
6,512
Other assets
442
Property and equipment
154
Accrued expenses
(4,073
)
Deferred tax liability
(2,138
)
Financing lease
(75
)
Accounts payable
(3
)
Total purchase price
$
51,622</t>
        </is>
      </c>
    </row>
    <row r="15">
      <c r="A15" s="4" t="inlineStr">
        <is>
          <t>Arcadia Home Care And Staffing [Member]</t>
        </is>
      </c>
    </row>
    <row r="16">
      <c r="A16" s="3" t="inlineStr">
        <is>
          <t>Business Acquisition [Line Items]</t>
        </is>
      </c>
    </row>
    <row r="17">
      <c r="A17" s="4" t="inlineStr">
        <is>
          <t>Schedule of Fair Values of Assets and Liabilities</t>
        </is>
      </c>
      <c r="B17" s="4" t="inlineStr">
        <is>
          <t>Based upon management’s valuations, which are now final,
Total (Amounts in Thousands)
Goodwill
$
13,072
Accounts receivable
5,317
Identifiable intangible assets
2,264
Property and equipment
155
Other assets
92
Accrued expenses
(1,540
)
Accounts payable
(508
)
Total purchase price
$
18,852</t>
        </is>
      </c>
    </row>
    <row r="18">
      <c r="A18" s="4" t="inlineStr">
        <is>
          <t>Lifestyle Options, Inc. [Member]</t>
        </is>
      </c>
    </row>
    <row r="19">
      <c r="A19" s="3" t="inlineStr">
        <is>
          <t>Business Acquisition [Line Items]</t>
        </is>
      </c>
    </row>
    <row r="20">
      <c r="A20" s="4" t="inlineStr">
        <is>
          <t>Schedule of Fair Values of Assets and Liabilities</t>
        </is>
      </c>
      <c r="B20" s="4" t="inlineStr">
        <is>
          <t>Based upon management’s valuations, which are now final, the fair values of the assets and liabilities are as follows:
Total (Amounts in Thousands)
Goodwill
$
2,751
Identifiable intangible assets
1,152
Accounts receivable
573
Other assets
32
Property and equipment
18
Accrued expenses
(291
)
Accounts payable
(105
)
Total purchase price
$
4,130</t>
        </is>
      </c>
    </row>
    <row r="21">
      <c r="A21" s="4" t="inlineStr">
        <is>
          <t>Sun Cities Homecare [Member]</t>
        </is>
      </c>
    </row>
    <row r="22">
      <c r="A22" s="3" t="inlineStr">
        <is>
          <t>Business Acquisition [Line Items]</t>
        </is>
      </c>
    </row>
    <row r="23">
      <c r="A23" s="4" t="inlineStr">
        <is>
          <t>Schedule of Fair Values of Assets and Liabilities</t>
        </is>
      </c>
      <c r="B23" s="4" t="inlineStr">
        <is>
          <t>Based upon management’s valuations, which are now final, the fair values of the assets and liabilities are
Total (Amounts in Thousands)
Goodwill
$
1,089
Identifiable intangible assets
682
Accounts receivable
254
Cash
321
Other assets
10
Accrued expenses
(86
)
Accounts payable
(14
)
Total purchase price
$
2,256</t>
        </is>
      </c>
    </row>
    <row r="24">
      <c r="A24" s="4" t="inlineStr">
        <is>
          <t>Options Home Care [Member]</t>
        </is>
      </c>
    </row>
    <row r="25">
      <c r="A25" s="3" t="inlineStr">
        <is>
          <t>Business Acquisition [Line Items]</t>
        </is>
      </c>
    </row>
    <row r="26">
      <c r="A26" s="4" t="inlineStr">
        <is>
          <t>Schedule of Fair Values of Assets and Liabilities</t>
        </is>
      </c>
      <c r="B26" s="4" t="inlineStr">
        <is>
          <t>Based upon management’s valuations, which are now final, the fair values of the assets and liabilities are
Total (Amounts in Thousands)
Goodwill
$
16,671
Identifiable intangible assets
5,324
Accounts receivable
1,084
Cash
205
Other assets
41
Accrued liabilities
(701
)
Total purchase price
$
22,624</t>
        </is>
      </c>
    </row>
    <row r="27">
      <c r="A27" s="4" t="inlineStr">
        <is>
          <t>Hospice Partners, Alliance, VIP, Ambercare, Arcadia, LifeStyle, Sun Cities and Options Home Care [Member]</t>
        </is>
      </c>
    </row>
    <row r="28">
      <c r="A28" s="3" t="inlineStr">
        <is>
          <t>Business Acquisition [Line Items]</t>
        </is>
      </c>
    </row>
    <row r="29">
      <c r="A29" s="4" t="inlineStr">
        <is>
          <t>Unaudited Pro Forma Condensed Consolidated Income Statement Information</t>
        </is>
      </c>
      <c r="B29" s="4" t="inlineStr">
        <is>
          <t>For the year ended December 31, 2019,
For the Years Ended December 31, (Amounts in Thousands, Unaudited)
2019
2018
2017
Net service revenues
$
726,727
$
550,326
$
441,858
Operating income from continuing operations
46,571
36,985
28,103
Net income from continuing operations
35,748
24,346
15,010
Net income per common share from continuing operations
Basic income per share
$
2.59
$
2.02
$
1.31
Diluted income per share
$
2.51
$
1.97
$
1.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Property and equipment consisted of the following:
December 31,
2019
2018
(Amounts in Thousands)
Computer equipment
$
5,304
$
3,768
Furniture and equipment
3,410
3,161
Transportation equipment
157
156
Leasehold improvements
3,749
2,962
Computer software
9,563
6,712
22,183
16,759
Less: accumulated depreciation and amortization
(10,027
)
(6,101
)
$
12,156
$
10,6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19</t>
        </is>
      </c>
    </row>
    <row r="3">
      <c r="A3" s="3" t="inlineStr">
        <is>
          <t>Goodwill And Intangible Assets Disclosure [Abstract]</t>
        </is>
      </c>
    </row>
    <row r="4">
      <c r="A4" s="4" t="inlineStr">
        <is>
          <t>Summary of Goodwill and Related Adjustments</t>
        </is>
      </c>
      <c r="B4" s="4" t="inlineStr">
        <is>
          <t>A summary of goodwill and related adjustments is provided below:
Goodwill
Personal Care
Hospice
Home Health
Total
(Amounts In Thousands)
Goodwill at December 31, 2017
$
90,339
$
—
$
—
$
90,339
Additions for acquisitions
22,135
22,200
865
45,200
Adjustments to previously recorded goodwill
(97
)
—
—
(97
)
Goodwill at December 31, 2018
112,377
22,200
865
135,442
Additions for acquisitions
14,368
124,750
941
140,059
Adjustments to previously recorded goodwill
(168
)
33
2
(133
)
Goodwill at December 31, 2019
$
126,577
$
146,983
$
1,808
$
275,368</t>
        </is>
      </c>
    </row>
    <row r="5">
      <c r="A5" s="4" t="inlineStr">
        <is>
          <t>Schedule of Carrying Amount and Accumulated Amortization of Intangible Asset</t>
        </is>
      </c>
      <c r="B5" s="4" t="inlineStr">
        <is>
          <t>The carrying amount and accumulated amortization of each identifiable intangible asset category consisted of the following at December 31, 2019 and 2018:
Customer and referral relationships
Trade names and trademarks
Non- competition agreements
State Licenses
Total
(Amounts in Thousands)
Intangible assets with indefinite lives
$
—
$
—
$
—
$
13,306
$
13,306
Intangible assets subject to amortization:
Gross carrying amount
48,028
31,036
4,655
12,020
95,739
Accumulated amortization
(35,665
)
(12,941
)
(2,234
)
(1,126
)
(51,966
)
Intangible assets subject to amortization, net
12,363
18,095
2,421
10,894
43,773
Net balance at December 31, 2019
$
12,363
$
18,095
$
2,421
$
24,200
$
57,079
Intangible assets with indefinite lives
$
—
$
—
$
—
$
2,871
$
2,871
Intangible assets subject to amortization:
Gross carrying amount
42,356
21,551
2,155
241
66,303
Accumulated amortization
(32,752
)
(10,638
)
(1,981
)
(19
)
(45,390
)
Intangible assets subject to amortization, net
9,604
10,913
174
222
20,913
Net balance at December 31, 2018
$
9,604
$
10,913
$
174
$
3,093
$
23,784</t>
        </is>
      </c>
    </row>
    <row r="6">
      <c r="A6" s="4" t="inlineStr">
        <is>
          <t>Schedule of Future Amortization of Intangible Assets</t>
        </is>
      </c>
      <c r="B6" s="4" t="inlineStr">
        <is>
          <t>The estimated future intangible amortization expense is as follows:
For the year ended December 31,
Total (Amount in Thousands)
2020
$
6,935
2021
6,440
2022
5,419
2023
4,936
2024
4,692
Thereafter
15,351
Total, intangible assets subject to amortization
$
43,7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12 Months Ended</t>
        </is>
      </c>
    </row>
    <row r="2">
      <c r="B2" s="2" t="inlineStr">
        <is>
          <t>Dec. 31, 2019</t>
        </is>
      </c>
    </row>
    <row r="3">
      <c r="A3" s="3" t="inlineStr">
        <is>
          <t>Details Of Certain Balance Sheet Accounts [Abstract]</t>
        </is>
      </c>
    </row>
    <row r="4">
      <c r="A4" s="4" t="inlineStr">
        <is>
          <t>Schedule of Prepaid Expenses and Other Current Assets</t>
        </is>
      </c>
      <c r="B4" s="4" t="inlineStr">
        <is>
          <t>Prepaid expenses and other current assets consist of the following:
December 31,
2019
2018
(Amounts in Thousands)
Prepaid workers’ compensation and liability insurance
$
2,040
$
1,840
Workers’ compensation insurance receivable
1,989
1,692
Health insurance receivable
1,567
564
Other
2,397
3,196
Total prepaid expenses and other current assets
$
7,993
$
7,292</t>
        </is>
      </c>
    </row>
    <row r="5">
      <c r="A5" s="4" t="inlineStr">
        <is>
          <t>Schedule of Accrued Expenses</t>
        </is>
      </c>
      <c r="B5" s="4" t="inlineStr">
        <is>
          <t>Accrued expenses consisted of the following:
December 31,
2019
2018
(Amounts in Thousands)
Current portion of operating lease liabilities
$
7,234
$
—
Accrued health insurance
4,140
3,926
Accrued professional fees
2,517
2,260
Accrued payroll taxes
1,843
769
Other
6,695
4,631
Total accrued expenses
$
22,429
$
11,5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19</t>
        </is>
      </c>
    </row>
    <row r="3">
      <c r="A3" s="3" t="inlineStr">
        <is>
          <t>Long Term Debt [Abstract]</t>
        </is>
      </c>
    </row>
    <row r="4">
      <c r="A4" s="4" t="inlineStr">
        <is>
          <t>Schedule of Long-Term Debt</t>
        </is>
      </c>
      <c r="B4" s="4" t="inlineStr">
        <is>
          <t>December 31,
2019
2018
(Amounts in Thousands)
Revolving loan under the credit facility
$
43,458
$
20,000
Term loan under the credit facility
18,865
—
Financing leases
21
81
Less unamortized issuance costs
(2,452
)
(2,797
)
Total
59,892
17,284
Less current maturities
(728
)
(62
)
Long-term debt
$
59,164
$
17,2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Current and Deferred Federal and State Income Tax Provision from Continuing Operations</t>
        </is>
      </c>
      <c r="B4" s="4" t="inlineStr">
        <is>
          <t>The current and deferred federal and state income tax provision from continuing operations, are comprised of the following:
December 31,
2019
2018
2017
(Amounts in Thousands)
Current
Federal
$
5,876
$
2,883
$
5,828
State
2,442
1,562
1,078
Deferred
Federal
(734
)
(265
)
2,447
State
(225
)
(84
)
(95
)
Provision for income taxes
$
7,359
$
4,096
$
9,258</t>
        </is>
      </c>
    </row>
    <row r="5">
      <c r="A5" s="4" t="inlineStr">
        <is>
          <t>Deferred Tax Assets And Liabilities</t>
        </is>
      </c>
      <c r="B5" s="4" t="inlineStr">
        <is>
          <t>The tax effects of certain temporary differences between the Company’s book and tax bases of assets and liabilities give rise to significant portions of the deferred income tax assets (liabilities) at December 31, 2019 and 2018. The deferred tax assets (liabilities) consisted of the following:
December 31,
2019
2018
(Amounts in Thousands)
Deferred tax assets
Long-term
Accounts receivable allowances
$
9,256
$
6,761
Accrued compensation
2,765
2,135
Accrued workers’ compensation
3,327
3,677
Transaction costs
1,311
1,020
Restructuring costs
135
160
Stock-based compensation
793
576
Operating lease liabilities
5,896
170
Other
584
279
Total long-term deferred tax assets
24,067
14,778
Deferred tax liabilities
Long-term
Goodwill and intangible assets
(15,079
)
(11,048
)
Property and equipment
(1,037
)
(903
)
Prepaid insurance
(534
)
(508
)
Operating lease assets, net
(5,606
)
—
Other
(164
)
(123
)
Total long-term deferred tax liabilities
(22,420
)
(12,582
)
Valuation allowance
—
—
Total net deferred tax assets (liabilities)
$
1,647
$
2,196</t>
        </is>
      </c>
    </row>
    <row r="6">
      <c r="A6" s="4" t="inlineStr">
        <is>
          <t>Reconciliation of Statutory Federal Tax Rate</t>
        </is>
      </c>
      <c r="B6" s="4" t="inlineStr">
        <is>
          <t xml:space="preserve">A reconciliation for continuing operations of the statutory federal tax rate of 21.0%, 21.0% and 35.0% to the effective income tax rate, for the years ended December 31, 2019, 2018, and 2017, is summarized as follows:
December 31,
2019
2018
2017
Federal income tax at statutory rate
21.0
%
21.0
%
35.0
%
State and local taxes, net of federal benefit
6.4
6.3
5.1
Jobs tax credits, net
(8.3
)
(10.7
)
(6.5
)
162(m) disallowance for executive compensation
7.5
4.5
1.4
Nondeductible permanent items
0.7
2.2
0.4
Nondeductible penalties
1.3
—
—
2017 Tax Reform Act
—
—
9.3
Excess tax benefit
(6.7
)
(2.7
)
(0.6
)
Other
0.3
(0.5
)
(0.1
)
Effective income tax rate
22.2
%
20.1
%
44.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tock Awards (Tables)</t>
        </is>
      </c>
      <c r="B1" s="2" t="inlineStr">
        <is>
          <t>12 Months Ended</t>
        </is>
      </c>
    </row>
    <row r="2">
      <c r="B2" s="2" t="inlineStr">
        <is>
          <t>Dec. 31, 2019</t>
        </is>
      </c>
    </row>
    <row r="3">
      <c r="A3" s="3" t="inlineStr">
        <is>
          <t>Disclosure Of Compensation Related Costs Sharebased Payments [Abstract]</t>
        </is>
      </c>
    </row>
    <row r="4">
      <c r="A4" s="4" t="inlineStr">
        <is>
          <t>Summary of Stock Option Activity and Weighted Average Exercise Price</t>
        </is>
      </c>
      <c r="B4" s="4" t="inlineStr">
        <is>
          <t>For The Year Ended December 31,
2019
Options (Amounts in Thousands)
Weighted Average Exercise Price
Outstanding, beginning of period
683
$
29.60
Granted
92
79.21
Exercised
(126
)
25.11
Forfeited/Cancelled
(1
)
52.50
Outstanding, end of period
648
$
37.43</t>
        </is>
      </c>
    </row>
    <row r="5">
      <c r="A5" s="4" t="inlineStr">
        <is>
          <t>Weighted-Average Estimated Fair Value of Employee Stock Options Granted</t>
        </is>
      </c>
      <c r="B5" s="4" t="inlineStr">
        <is>
          <t>For the Year Ended December 31,
2019
2018
2017
Grants
Grants
Grants
Weighted average fair value
$
29.78
$
14.72
$
12.97
Risk-free discount rate
1.72% - 2.29%
2.32% - 2.84%
1.67% - 1.85%
Expected life
4.2 - 4.4 years
4.1 - 4.2 years
3.6 - 4.2 years
Dividend yield
—
—
—
Volatility
43%
45%
47%</t>
        </is>
      </c>
    </row>
    <row r="6">
      <c r="A6" s="4" t="inlineStr">
        <is>
          <t>Summary of Status of Unvested Restricted Stock Awards Outstanding</t>
        </is>
      </c>
      <c r="B6" s="4" t="inlineStr">
        <is>
          <t>For The Year Ended December 31,
2019
Restricted Stock Awards (Amounts in Thousands)
Weighted Average Grant Date Fair Value
Unvested restricted stock awards, beginning of period
149
$
36.10
Awarded
69
68.91
Vested
(66
)
35.58
Forfeited
(3
)
53.54
Unvested restricted stock awards, end of period
149
$
51.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Reporting [Abstract]</t>
        </is>
      </c>
    </row>
    <row r="4">
      <c r="A4" s="4" t="inlineStr">
        <is>
          <t>Summary of Segment Information</t>
        </is>
      </c>
      <c r="B4" s="4" t="inlineStr">
        <is>
          <t>For the Year Ended December 31, 2019
(Amounts in Thousands)
Personal Care
Hospice
Home Health
Total
Net service revenues
$
580,728
$
53,601
$
14,462
$
648,791
Cost of services revenues
432,413
27,203
9,937
469,553
Gross profit
148,315
26,398
4,525
179,238
General and administrative expenses
56,645
12,304
3,199
72,148
Provision for doubtful accounts
242
95
6
343
Segment operating income
$
91,428
$
13,999
$
1,320
$
106,747
For the Year Ended December 31, 2018
(Amounts in Thousands)
Personal Care
Hospice
Home Health
Total
Net service revenues
$
490,941
$
18,850
$
6,856
$
516,647
Cost of services revenues
365,264
10,010
4,569
379,843
Gross profit
125,677
8,840
2,287
136,804
General and administrative expenses
44,463
3,737
1,543
49,743
Provision for doubtful accounts
265
5
2
272
Segment operating income
$
80,949
$
5,098
$
742
$
86,789
For the Year Ended December 31, 2017
(Amounts in Thousands)
Personal Care
Hospice
Home Health
Total
Net service revenues
$
425,994
$
—
$
—
$
425,994
Cost of services revenues
310,119
—
—
310,119
Gross profit
115,875
—
—
115,875
General and administrative expenses
35,655
—
—
35,655
Provision for doubtful accounts
9,524
—
—
9,524
Segment operating income
$
70,696
$
—
$
—
$
70,696
For the Years Ended December 31,
(Amounts in Thousands)
2019
2018
2017
Segment reconciliation:
Total segment operating income
$
106,747
$
86,789
$
70,696
Items not allocated at segment level:
Other general and administrative expenses
61,421
55,282
41,247
Depreciation and amortization
10,574
8,642
6,663
Loss (gain) on sale of assets
—
38
(2,467
)
Interest income
(1,523
)
(2,592
)
(66
)
Interest expense
3,105
5,016
4,472
Other income
—
—
(217
)
Income before income taxes
$
33,170
$
20,403
$
21,0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12 Months Ended</t>
        </is>
      </c>
    </row>
    <row r="2">
      <c r="B2" s="2" t="inlineStr">
        <is>
          <t>Dec. 31, 2019</t>
        </is>
      </c>
    </row>
    <row r="3">
      <c r="A3" s="3" t="inlineStr">
        <is>
          <t>Significant Payors [Abstract]</t>
        </is>
      </c>
    </row>
    <row r="4">
      <c r="A4" s="4" t="inlineStr">
        <is>
          <t>Schedule of Revenue by Payor Type</t>
        </is>
      </c>
      <c r="B4" s="4" t="inlineStr">
        <is>
          <t>For 2019, 2018 and 2017, our revenue by payor type was as follows:
Personal Care
2019
2018 (1)
2017 (1)
Amount (in Thousands)
% of Segment Net Service Revenues
Amount (in Thousands)
% of Segment Net Service Revenues
Amount (in Thousands)
% of Segment Net Service Revenues
State, local and other governmental programs
$
303,479
52.2
%
$
285,973
58.2
%
$
273,525
64.2
%
Managed care organizations
239,559
41.3
173,391
35.3
140,993
33.1
Private pay
21,765
3.7
20,003
4.1
8,739
2.1
Commercial insurance
9,204
1.6
6,173
1.3
2,737
0.6
Other
6,721
1.2
5,401
1.1
—
—
Total personal care segment net service revenues
$
580,728
100.0
%
$
490,941
100.0
%
$
425,994
100.0
%
Hospice
2019
2018
Amount (in Thousands)
% of Segment Net Service Revenues
Amount (in Thousands)
% of Segment Net Service Revenues
Medicare
$
49,649
92.6
%
$
17,652
93.6
%
Managed care organizations
2,768
5.2
1,047
5.6
Other
1,184
2.2
151
0.8
Total hospice segment net service revenues
$
53,601
100.0
%
$
18,850
100.0
%
Home Health
2019
2018
Amount (in Thousands)
% of Segment Net Service Revenues
Amount (in Thousands)
% of Segment Net Service Revenues
Medicare
$
11,218
77.6
%
$
6,034
88.0
%
Managed care organizations
2,942
20.3
752
11.0
Other
302
2.1
70
1.0
Total home health segment net service revenues
$
14,462
100.0
%
$
6,856
100.0
%</t>
        </is>
      </c>
    </row>
    <row r="5">
      <c r="A5" s="4" t="inlineStr">
        <is>
          <t>Schedule of Revenue by Geographic Location</t>
        </is>
      </c>
      <c r="B5" s="4" t="inlineStr">
        <is>
          <t xml:space="preserve">The Company derives a significant amount of its net service revenues from its operations in Illinois, New York and New Mexico. The percentages of total revenue for each of these significant states for 2019, 2018 and 2017 were as follows:
Personal Care
2019
2018 (1)
2017 (1)
Amount (in Thousands)
% of Segment Net Service Revenues
Amount (in Thousands)
% of Segment Net Service Revenues
Amount (in Thousands)
% of Segment Net Service Revenues
Illinois
$
247,524
42.6
%
$
232,518
47.3
%
$
224,257
52.6
%
New York
108,403
18.7
65,117
13.3
58,360
13.7
New Mexico
75,666
13.0
58,914
12.0
37,588
8.8
All other states
149,135
25.7
134,392
27.4
105,789
24.9
Total personal care segment net service revenues
$
580,728
100.0
%
$
490,941
100.0
%
$
425,994
100.0
%
Hospice
2019
2018
Amount (in Thousands)
% of Segment Net Service Revenues
Amount (in Thousands)
% of Segment Net Service Revenues
New Mexico
$
38,790
72.4
%
$
18,850
100.0
%
All other states
14,811
27.6
—
—
Total hospice segment net service revenues
$
53,601
100.0
%
$
18,850
100.0
%
Home Health
2019
2018
Amount (in Thousands)
% of Segment Net Service Revenues
Amount (in Thousands)
% of Segment Net Service Revenues
New Mexico
$
14,462
100.0
%
$
6,856
100.0
%
Total home health segment net service revenues
$
14,462
100.0
%
$
6,856
1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Unaudited Summarized Quarterly Financial Information (Tables)</t>
        </is>
      </c>
      <c r="B1" s="2" t="inlineStr">
        <is>
          <t>12 Months Ended</t>
        </is>
      </c>
    </row>
    <row r="2">
      <c r="B2" s="2" t="inlineStr">
        <is>
          <t>Dec. 31, 2019</t>
        </is>
      </c>
    </row>
    <row r="3">
      <c r="A3" s="3" t="inlineStr">
        <is>
          <t>Quarterly Financial Information Disclosure [Abstract]</t>
        </is>
      </c>
    </row>
    <row r="4">
      <c r="A4" s="4" t="inlineStr">
        <is>
          <t>Schedule of Quarterly Results of Operations</t>
        </is>
      </c>
      <c r="B4" s="4" t="inlineStr">
        <is>
          <t>The following is a summary of the Company’s unaudited quarterly results of operations. See Note 2. Revision of Previously Issued Financial Statements.
Year Ended December 31, 2019
Year Ended December 31, 2018
Dec. 31
Sept. 30
Jun. 30
Mar. 31
Dec. 31
Sept. 30
Jun. 30
Mar. 31
(Amounts and Shares in Thousands, Except Per Share Data)
Net service revenues
$
192,376
$
168,993
$
148,915
$
138,507
$
139,288
$
137,341
$
130,892
$
109,126
Gross profit
57,542
45,176
39,693
36,827
37,429
36,415
35,377
27,583
Operating income from continuing operations
14,530
7,335
7,391
5,496
6,428
5,613
6,547
4,239
Net income from continuing operations
10,737
5,486
5,292
4,296
4,266
3,358
4,052
4,631
(Loss) earnings from discontinued operations
—
(574
)
—
—
126
—
—
—
Net income
$
10,737
$
4,912
$
5,292
$
4,296
$
4,392
$
3,358
$
4,052
$
4,631
Average shares outstanding:
Basic
15,435
13,766
13,044
12,995
12,964
12,179
11,533
11,502
Diluted
15,881
14,203
13,433
13,381
13,381
12,569
11,838
11,696
Income per common share:
Basic
Continuing operations
$
0.70
$
0.40
$
0.41
$
0.33
$
0.33
$
0.28
$
0.35
$
0.40
Discontinued operations
—
(0.04
)
—
—
0.01
—
—
—
Basic net income per share
$
0.70
$
0.36
$
0.41
$
0.33
$
0.34
$
0.28
$
0.35
$
0.40
Diluted net income per share
Continuing operations
$
0.68
$
0.39
$
0.39
$
0.32
$
0.32
$
0.27
$
0.34
$
0.40
Discontinued operations
—
(0.04
)
—
—
0.01
—
—
—
Diluted net income per share
$
0.68
$
0.35
$
0.39
$
0.32
$
0.33
$
0.27
$
0.34
$
0.40</t>
        </is>
      </c>
    </row>
    <row r="5">
      <c r="A5" s="4" t="inlineStr">
        <is>
          <t>Schedule of Error Corrections and Prior Period Adjustments</t>
        </is>
      </c>
      <c r="B5" s="4" t="inlineStr">
        <is>
          <t>Consolidated Balance Sheet as of December 31, 2018 (in thousands):
As
Previously
As
Reported
Revision
Revised
Accounts receivable, net of allowances
$
108,000
$
(9,684
)
$
98,316
Prepaid expenses and other current assets
7,098
194
7,292
Deferred tax assets, net
—
2,196
2,196
Total assets
355,388
(7,294
)
348,094
Deferred tax liabilities, net
494
(494
)
—
Other long-term liabilities
635
242
877
Total liabilities
79,855
(252
)
79,603
Total stockholders’ equity
275,533
(7,042
)
268,491
Total liabilities and stockholders’ equity
$
355,388
$
(7,294
)
348,094
Consolidated Statement of Stockholders’ Equity Opening Balance:
Common Stock
Additional Paid in Capital
Retained Earnings
Total Stockholders' Equity
Shares
Amount
Balance at January 1, 2017
11,527
$
12
$
92,253
$
66,653
$
158,918
Revision
—
—
(4,244
)
(4,244
)
Balance at January 1, 2017, as revised
11,527
$
12
$
92,253
$
62,409
$
154,674
Consolidated Statements of Income (in thousands):
For the Years Ended December 31,
2018
2017
As
As
Previously
As
Previously
As
Reported
Revision
Revised
Reported
Revision
Revised
Net service revenues
$
518,119
$
(1,472
)
$
516,647
$
425,994
$
—
$
425,994
Gross profit
138,276
(1,472
)
136,804
115,875
—
115,875
Provision for doubtful accounts
272
—
272
8,409
1,115
9,524
Total operating expenses
113,977
—
113,977
89,507
1,115
90,622
Operating income from continuing operations
24,299
(1,472
)
22,827
26,368
(1,115
)
25,253
Income from continuing operations before income taxes
21,875
(1,472
)
20,403
22,179
(1,115
)
21,064
Income tax expense
4,498
(402
)
4,096
8,645
613
9,258
Net income from continuing operations
17,377
(1,070
)
16,307
13,534
(1,728
)
11,806
Net income
$
17,503
$
(1,070
)
$
16,433
$
13,681
$
(1,728
)
$
11,953
Basic income per share from continuing operations
1.44
(0.09
)
1.35
1.18
(0.15
)
1.03
Diluted income per share from continuing operations
$
1.40
$
(0.08
)
$
1.32
$
1.16
$
(0.14
)
$
1.02
Basic income per share
1.45
(0.09
)
1.36
1.19
(0.15
)
1.04
Diluted income per share
$
1.41
$
(0.08
)
$
1.33
$
1.17
$
(0.14
)
$
1.03
Consolidated Statements of Cash Flows (in thousands):
For the Years Ended December 31,
2018
2017
As
As
Previously
As
Previously
As
Reported
Revision
Revised
Reported
Revision
Revised
Net income
$
17,503
$
(1,070
)
$
16,433
$
13,681
$
(1,728
)
$
11,953
Provision for doubtful accounts
272
—
272
8,409
1,115
9,524
Deferred income taxes
(43
)
(332
)
(375
)
1,754
716
2,470
Prepaid expenses and other current assets
1,964
(312
)
1,652
(2,364
)
(103
)
(2,467
)
Accrued expenses and other liabilities
(1,107
)
242
(865
)
1,779
—
1,779
Accounts receivable
(2,169
)
1,472
(697
)
19,412
—
19,412
Net cash provided by operating activities
$
33,203
$
—
$
33,203
$
52,771
$
—
$
52,771
following are the effects of the corrections, of the immaterial errors on the Company’s unaudited quarterly results of operations. The unaudited quarterly information will be revised in conjunction with the future filing of the Company’s unaudited quarterly financial statements for each of the 2020 quarterly periods.
For the Three Months Ended March 31, 2019
For the Three Months Ended March 31, 2018
Previously reported
Revision
As Revised
Previously reported
Revision
As Revised
(Amounts and Shares in Thousands, Except Per Share Data)
Net service revenues
$
139,254
$
(747
)
$
138,507
$
109,476
$
(350
)
$
109,126
Gross profit
37,574
(747
)
36,827
27,933
(350
)
27,583
Operating income from continuing operations
6,243
(747
)
5,496
4,589
(350
)
4,239
Net income from continuing operations
4,862
(566
)
4,296
4,886
(255
)
4,631
Net income
4,862
(566
)
4,296
4,886
(255
)
4,631
Income per common share:
Basic
$
0.37
$
(0.04
)
$
0.33
$
0.42
$
(0.02
)
$
0.40
Diluted
$
0.36
$
(0.04
)
$
0.32
$
0.42
$
(0.02
)
$
0.40
For the Three Months Ended June 30, 2019
For the Three Months Ended June 30, 2018
Previously reported
Revision
As Revised
Previously reported
Revision
As Revised
(Amounts and Shares in Thousands, Except Per Share Data)
Net service revenues
$
149,692
$
(777
)
$
148,915
$
131,258
$
(366
)
$
130,892
Gross profit
40,470
(777
)
39,693
35,743
(366
)
35,377
Operating income from continuing operations
7,713
(322
)
7,391
6,913
(366
)
6,547
Net income from continuing operations
5,518
(226
)
5,292
4,318
(266
)
4,052
Net income
5,518
(226
)
5,292
4,318
(266
)
4,052
Income per common share:
Basic
$
0.42
$
(0.01
)
$
0.41
$
0.37
$
(0.02
)
$
0.35
Diluted
$
0.41
$
(0.02
)
$
0.39
$
0.36
$
(0.02
)
$
0.34
For the Three Months Ended September 30, 2019
For the Three Months Ended September 30, 2018
Previously reported
Revision
As Revised
Previously reported
Revision
As Revised
(Amounts and Shares in Thousands, Except Per Share Data)
Net service revenues
$
169,803
$
(810
)
$
168,993
$
137,716
$
(375
)
$
137,341
Gross profit
45,986
(810
)
45,176
36,790
(375
)
36,415
Operating income from continuing operations
7,280
55
7,335
5,988
(375
)
5,613
Net income from continuing operations
5,441
45
5,486
3,631
(273
)
3,358
Net income
4,867
45
4,912
3,631
(273
)
3,358
Income per common share:
Basic
$
0.36
$
—
$
0.36
$
0.29
$
(0.01
)
$
0.28
Diluted
$
0.34
$
0.01
$
0.35
$
0.28
$
(0.01
)
$
0.27
For the Three Months Ended December 30, 2018
Previously reported
Revision
As Revised
(Amounts and Shares in Thousands, Except Per Share Data)
Net service revenues
$
139,669
$
(381
)
$
139,288
Gross profit
37,810
(381
)
37,429
Operating income from continuing operations
6,809
(381
)
6,428
Net income from continuing operations
4,542
(276
)
4,266
Net income
4,668
(276
)
4,392
Income per common share:
Basic
$
0.36
$
(0.02
)
$
0.34
Diluted
$
0.35
$
(0.02
)
$
0.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Net service revenues</t>
        </is>
      </c>
      <c r="B4" s="6" t="n">
        <v>648791</v>
      </c>
      <c r="C4" s="6" t="n">
        <v>516647</v>
      </c>
      <c r="D4" s="6" t="n">
        <v>425994</v>
      </c>
    </row>
    <row r="5">
      <c r="A5" s="4" t="inlineStr">
        <is>
          <t>Cost of service revenues</t>
        </is>
      </c>
      <c r="B5" s="5" t="n">
        <v>469553</v>
      </c>
      <c r="C5" s="5" t="n">
        <v>379843</v>
      </c>
      <c r="D5" s="5" t="n">
        <v>310119</v>
      </c>
    </row>
    <row r="6">
      <c r="A6" s="4" t="inlineStr">
        <is>
          <t>Gross profit</t>
        </is>
      </c>
      <c r="B6" s="5" t="n">
        <v>179238</v>
      </c>
      <c r="C6" s="5" t="n">
        <v>136804</v>
      </c>
      <c r="D6" s="5" t="n">
        <v>115875</v>
      </c>
    </row>
    <row r="7">
      <c r="A7" s="4" t="inlineStr">
        <is>
          <t>General and administrative expenses</t>
        </is>
      </c>
      <c r="B7" s="5" t="n">
        <v>133569</v>
      </c>
      <c r="C7" s="5" t="n">
        <v>105025</v>
      </c>
      <c r="D7" s="5" t="n">
        <v>76902</v>
      </c>
    </row>
    <row r="8">
      <c r="A8" s="4" t="inlineStr">
        <is>
          <t>Loss (gain) on sale of assets</t>
        </is>
      </c>
      <c r="B8" s="5" t="n">
        <v>0</v>
      </c>
      <c r="C8" s="5" t="n">
        <v>38</v>
      </c>
      <c r="D8" s="5" t="n">
        <v>-2467</v>
      </c>
    </row>
    <row r="9">
      <c r="A9" s="4" t="inlineStr">
        <is>
          <t>Depreciation and amortization</t>
        </is>
      </c>
      <c r="B9" s="5" t="n">
        <v>10574</v>
      </c>
      <c r="C9" s="5" t="n">
        <v>8642</v>
      </c>
      <c r="D9" s="5" t="n">
        <v>6663</v>
      </c>
    </row>
    <row r="10">
      <c r="A10" s="4" t="inlineStr">
        <is>
          <t>Provision for doubtful accounts</t>
        </is>
      </c>
      <c r="B10" s="5" t="n">
        <v>343</v>
      </c>
      <c r="C10" s="5" t="n">
        <v>272</v>
      </c>
      <c r="D10" s="5" t="n">
        <v>9524</v>
      </c>
    </row>
    <row r="11">
      <c r="A11" s="4" t="inlineStr">
        <is>
          <t>Total operating expenses</t>
        </is>
      </c>
      <c r="B11" s="5" t="n">
        <v>144486</v>
      </c>
      <c r="C11" s="5" t="n">
        <v>113977</v>
      </c>
      <c r="D11" s="5" t="n">
        <v>90622</v>
      </c>
    </row>
    <row r="12">
      <c r="A12" s="4" t="inlineStr">
        <is>
          <t>Operating income from continuing operations</t>
        </is>
      </c>
      <c r="B12" s="5" t="n">
        <v>34752</v>
      </c>
      <c r="C12" s="5" t="n">
        <v>22827</v>
      </c>
      <c r="D12" s="5" t="n">
        <v>25253</v>
      </c>
    </row>
    <row r="13">
      <c r="A13" s="4" t="inlineStr">
        <is>
          <t>Interest income</t>
        </is>
      </c>
      <c r="B13" s="5" t="n">
        <v>-1523</v>
      </c>
      <c r="C13" s="5" t="n">
        <v>-2592</v>
      </c>
      <c r="D13" s="5" t="n">
        <v>-66</v>
      </c>
    </row>
    <row r="14">
      <c r="A14" s="4" t="inlineStr">
        <is>
          <t>Interest expense</t>
        </is>
      </c>
      <c r="B14" s="5" t="n">
        <v>3105</v>
      </c>
      <c r="C14" s="5" t="n">
        <v>5016</v>
      </c>
      <c r="D14" s="5" t="n">
        <v>4472</v>
      </c>
    </row>
    <row r="15">
      <c r="A15" s="4" t="inlineStr">
        <is>
          <t>Total interest expense, net</t>
        </is>
      </c>
      <c r="B15" s="5" t="n">
        <v>1582</v>
      </c>
      <c r="C15" s="5" t="n">
        <v>2424</v>
      </c>
      <c r="D15" s="5" t="n">
        <v>4406</v>
      </c>
    </row>
    <row r="16">
      <c r="A16" s="4" t="inlineStr">
        <is>
          <t>Other income</t>
        </is>
      </c>
      <c r="B16" s="5" t="n">
        <v>0</v>
      </c>
      <c r="C16" s="5" t="n">
        <v>0</v>
      </c>
      <c r="D16" s="5" t="n">
        <v>217</v>
      </c>
    </row>
    <row r="17">
      <c r="A17" s="4" t="inlineStr">
        <is>
          <t>Income from continuing operations before income taxes</t>
        </is>
      </c>
      <c r="B17" s="5" t="n">
        <v>33170</v>
      </c>
      <c r="C17" s="5" t="n">
        <v>20403</v>
      </c>
      <c r="D17" s="5" t="n">
        <v>21064</v>
      </c>
    </row>
    <row r="18">
      <c r="A18" s="4" t="inlineStr">
        <is>
          <t>Income tax expense</t>
        </is>
      </c>
      <c r="B18" s="5" t="n">
        <v>7359</v>
      </c>
      <c r="C18" s="5" t="n">
        <v>4096</v>
      </c>
      <c r="D18" s="5" t="n">
        <v>9258</v>
      </c>
    </row>
    <row r="19">
      <c r="A19" s="4" t="inlineStr">
        <is>
          <t>Net income from continuing operations</t>
        </is>
      </c>
      <c r="B19" s="5" t="n">
        <v>25811</v>
      </c>
      <c r="C19" s="5" t="n">
        <v>16307</v>
      </c>
      <c r="D19" s="5" t="n">
        <v>11806</v>
      </c>
    </row>
    <row r="20">
      <c r="A20" s="4" t="inlineStr">
        <is>
          <t>(Loss) earnings from discontinued operations</t>
        </is>
      </c>
      <c r="B20" s="5" t="n">
        <v>-574</v>
      </c>
      <c r="C20" s="5" t="n">
        <v>126</v>
      </c>
      <c r="D20" s="5" t="n">
        <v>147</v>
      </c>
    </row>
    <row r="21">
      <c r="A21" s="4" t="inlineStr">
        <is>
          <t>Net income</t>
        </is>
      </c>
      <c r="B21" s="6" t="n">
        <v>25237</v>
      </c>
      <c r="C21" s="6" t="n">
        <v>16433</v>
      </c>
      <c r="D21" s="6" t="n">
        <v>11953</v>
      </c>
    </row>
    <row r="22">
      <c r="A22" s="3" t="inlineStr">
        <is>
          <t>Basic income per share</t>
        </is>
      </c>
    </row>
    <row r="23">
      <c r="A23" s="4" t="inlineStr">
        <is>
          <t>Continuing operations</t>
        </is>
      </c>
      <c r="B23" s="8" t="n">
        <v>1.87</v>
      </c>
      <c r="C23" s="8" t="n">
        <v>1.35</v>
      </c>
      <c r="D23" s="8" t="n">
        <v>1.03</v>
      </c>
    </row>
    <row r="24">
      <c r="A24" s="4" t="inlineStr">
        <is>
          <t>Discontinued operations</t>
        </is>
      </c>
      <c r="B24" s="9" t="n">
        <v>-0.04</v>
      </c>
      <c r="C24" s="9" t="n">
        <v>0.01</v>
      </c>
      <c r="D24" s="9" t="n">
        <v>0.01</v>
      </c>
    </row>
    <row r="25">
      <c r="A25" s="4" t="inlineStr">
        <is>
          <t>Basic income per share</t>
        </is>
      </c>
      <c r="B25" s="9" t="n">
        <v>1.83</v>
      </c>
      <c r="C25" s="9" t="n">
        <v>1.36</v>
      </c>
      <c r="D25" s="9" t="n">
        <v>1.04</v>
      </c>
    </row>
    <row r="26">
      <c r="A26" s="3" t="inlineStr">
        <is>
          <t>Diluted income per share</t>
        </is>
      </c>
    </row>
    <row r="27">
      <c r="A27" s="4" t="inlineStr">
        <is>
          <t>Continuing operations</t>
        </is>
      </c>
      <c r="B27" s="9" t="n">
        <v>1.81</v>
      </c>
      <c r="C27" s="9" t="n">
        <v>1.32</v>
      </c>
      <c r="D27" s="9" t="n">
        <v>1.02</v>
      </c>
    </row>
    <row r="28">
      <c r="A28" s="4" t="inlineStr">
        <is>
          <t>Discontinued operations</t>
        </is>
      </c>
      <c r="B28" s="9" t="n">
        <v>-0.04</v>
      </c>
      <c r="C28" s="9" t="n">
        <v>0.01</v>
      </c>
      <c r="D28" s="9" t="n">
        <v>0.01</v>
      </c>
    </row>
    <row r="29">
      <c r="A29" s="4" t="inlineStr">
        <is>
          <t>Diluted income per share</t>
        </is>
      </c>
      <c r="B29" s="8" t="n">
        <v>1.77</v>
      </c>
      <c r="C29" s="8" t="n">
        <v>1.33</v>
      </c>
      <c r="D29" s="8" t="n">
        <v>1.03</v>
      </c>
    </row>
    <row r="30">
      <c r="A30" s="3" t="inlineStr">
        <is>
          <t>Weighted average number of common shares and potential common shares outstanding:</t>
        </is>
      </c>
    </row>
    <row r="31">
      <c r="A31" s="4" t="inlineStr">
        <is>
          <t>Basic</t>
        </is>
      </c>
      <c r="B31" s="5" t="n">
        <v>13816</v>
      </c>
      <c r="C31" s="5" t="n">
        <v>12049</v>
      </c>
      <c r="D31" s="5" t="n">
        <v>11470</v>
      </c>
    </row>
    <row r="32">
      <c r="A32" s="4" t="inlineStr">
        <is>
          <t>Diluted</t>
        </is>
      </c>
      <c r="B32" s="5" t="n">
        <v>14248</v>
      </c>
      <c r="C32" s="5" t="n">
        <v>12383</v>
      </c>
      <c r="D32" s="5" t="n">
        <v>116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75" customWidth="1" min="1" max="1"/>
    <col width="21" customWidth="1" min="2" max="2"/>
    <col width="14" customWidth="1" min="3" max="3"/>
    <col width="27"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38" customWidth="1" min="13" max="13"/>
    <col width="27" customWidth="1" min="14" max="14"/>
    <col width="27" customWidth="1" min="15" max="15"/>
  </cols>
  <sheetData>
    <row r="1">
      <c r="A1" s="1" t="inlineStr">
        <is>
          <t>Significant Accounting Policies (Narrative) (Details)</t>
        </is>
      </c>
      <c r="B1" s="2" t="inlineStr">
        <is>
          <t>Oct. 01, 2017USD ($)</t>
        </is>
      </c>
      <c r="C1" s="2" t="inlineStr">
        <is>
          <t>Mar. 01, 2013</t>
        </is>
      </c>
      <c r="D1" s="2" t="inlineStr">
        <is>
          <t>Dec. 31, 2019USD ($)shares</t>
        </is>
      </c>
      <c r="E1" s="2" t="inlineStr">
        <is>
          <t>Sep. 30, 2019USD ($)</t>
        </is>
      </c>
      <c r="F1" s="2" t="inlineStr">
        <is>
          <t>Jun. 30, 2019USD ($)</t>
        </is>
      </c>
      <c r="G1" s="2" t="inlineStr">
        <is>
          <t>Mar. 31, 2019USD ($)</t>
        </is>
      </c>
      <c r="H1" s="2" t="inlineStr">
        <is>
          <t>Dec. 31, 2018USD ($)shares</t>
        </is>
      </c>
      <c r="I1" s="2" t="inlineStr">
        <is>
          <t>Dec. 30, 2018USD ($)</t>
        </is>
      </c>
      <c r="J1" s="2" t="inlineStr">
        <is>
          <t>Sep. 30, 2018USD ($)</t>
        </is>
      </c>
      <c r="K1" s="2" t="inlineStr">
        <is>
          <t>Jun. 30, 2018USD ($)</t>
        </is>
      </c>
      <c r="L1" s="2" t="inlineStr">
        <is>
          <t>Mar. 31, 2018USD ($)</t>
        </is>
      </c>
      <c r="M1" s="2" t="inlineStr">
        <is>
          <t>Dec. 31, 2019USD ($)segmentitemshares</t>
        </is>
      </c>
      <c r="N1" s="2" t="inlineStr">
        <is>
          <t>Dec. 31, 2018USD ($)shares</t>
        </is>
      </c>
      <c r="O1" s="2" t="inlineStr">
        <is>
          <t>Dec. 31, 2017USD ($)shares</t>
        </is>
      </c>
    </row>
    <row r="2">
      <c r="A2" s="3" t="inlineStr">
        <is>
          <t>Summary Of Significant Accounting Policies [Line Items]</t>
        </is>
      </c>
    </row>
    <row r="3">
      <c r="A3" s="4" t="inlineStr">
        <is>
          <t>Number of operating segments | segment</t>
        </is>
      </c>
      <c r="M3" s="5" t="n">
        <v>3</v>
      </c>
    </row>
    <row r="4">
      <c r="A4" s="4" t="inlineStr">
        <is>
          <t>Settlement expense in discontinued operation</t>
        </is>
      </c>
      <c r="M4" s="6" t="n">
        <v>600000</v>
      </c>
    </row>
    <row r="5">
      <c r="A5" s="4" t="inlineStr">
        <is>
          <t>Net service revenues</t>
        </is>
      </c>
      <c r="D5" s="6" t="n">
        <v>192376000</v>
      </c>
      <c r="E5" s="6" t="n">
        <v>168993000</v>
      </c>
      <c r="F5" s="6" t="n">
        <v>148915000</v>
      </c>
      <c r="G5" s="6" t="n">
        <v>138507000</v>
      </c>
      <c r="H5" s="6" t="n">
        <v>139288000</v>
      </c>
      <c r="I5" s="6" t="n">
        <v>139288000</v>
      </c>
      <c r="J5" s="6" t="n">
        <v>137341000</v>
      </c>
      <c r="K5" s="6" t="n">
        <v>130892000</v>
      </c>
      <c r="L5" s="6" t="n">
        <v>109126000</v>
      </c>
      <c r="M5" s="5" t="n">
        <v>648791000</v>
      </c>
      <c r="N5" s="6" t="n">
        <v>516647000</v>
      </c>
      <c r="O5" s="6" t="n">
        <v>425994000</v>
      </c>
    </row>
    <row r="6">
      <c r="A6" s="4" t="inlineStr">
        <is>
          <t>Contract with customer liability</t>
        </is>
      </c>
      <c r="D6" s="5" t="n">
        <v>400000</v>
      </c>
      <c r="M6" s="5" t="n">
        <v>400000</v>
      </c>
    </row>
    <row r="7">
      <c r="A7" s="4" t="inlineStr">
        <is>
          <t>Goodwill impairment charge</t>
        </is>
      </c>
      <c r="M7" s="5" t="n">
        <v>0</v>
      </c>
      <c r="N7" s="5" t="n">
        <v>0</v>
      </c>
      <c r="O7" s="5" t="n">
        <v>0</v>
      </c>
    </row>
    <row r="8">
      <c r="A8" s="4" t="inlineStr">
        <is>
          <t>Goodwill</t>
        </is>
      </c>
      <c r="D8" s="5" t="n">
        <v>275368000</v>
      </c>
      <c r="H8" s="5" t="n">
        <v>135442000</v>
      </c>
      <c r="M8" s="5" t="n">
        <v>275368000</v>
      </c>
      <c r="N8" s="5" t="n">
        <v>135442000</v>
      </c>
      <c r="O8" s="5" t="n">
        <v>90339000</v>
      </c>
    </row>
    <row r="9">
      <c r="A9" s="4" t="inlineStr">
        <is>
          <t>Impairment of finite-lived intangible assets</t>
        </is>
      </c>
      <c r="M9" s="5" t="n">
        <v>0</v>
      </c>
      <c r="N9" s="5" t="n">
        <v>0</v>
      </c>
      <c r="O9" s="5" t="n">
        <v>0</v>
      </c>
    </row>
    <row r="10">
      <c r="A10" s="4" t="inlineStr">
        <is>
          <t>Intangibles, net of accumulated amortization</t>
        </is>
      </c>
      <c r="D10" s="5" t="n">
        <v>57079000</v>
      </c>
      <c r="H10" s="5" t="n">
        <v>23784000</v>
      </c>
      <c r="M10" s="5" t="n">
        <v>57079000</v>
      </c>
      <c r="N10" s="5" t="n">
        <v>23784000</v>
      </c>
    </row>
    <row r="11">
      <c r="A11" s="4" t="inlineStr">
        <is>
          <t>Deductible component of workers' compensation</t>
        </is>
      </c>
      <c r="M11" s="5" t="n">
        <v>400000</v>
      </c>
    </row>
    <row r="12">
      <c r="A12" s="4" t="inlineStr">
        <is>
          <t>Letters of credit secure compensation program</t>
        </is>
      </c>
      <c r="D12" s="5" t="n">
        <v>10000000</v>
      </c>
      <c r="H12" s="5" t="n">
        <v>10800000</v>
      </c>
      <c r="M12" s="5" t="n">
        <v>10000000</v>
      </c>
      <c r="N12" s="5" t="n">
        <v>10800000</v>
      </c>
    </row>
    <row r="13">
      <c r="A13" s="4" t="inlineStr">
        <is>
          <t>Accrued workers’ compensation insurance</t>
        </is>
      </c>
      <c r="D13" s="5" t="n">
        <v>14143000</v>
      </c>
      <c r="H13" s="5" t="n">
        <v>15169000</v>
      </c>
      <c r="M13" s="5" t="n">
        <v>14143000</v>
      </c>
      <c r="N13" s="5" t="n">
        <v>15169000</v>
      </c>
    </row>
    <row r="14">
      <c r="A14" s="4" t="inlineStr">
        <is>
          <t>Workers' compensation insurance recovery receivables</t>
        </is>
      </c>
      <c r="D14" s="6" t="n">
        <v>1989000</v>
      </c>
      <c r="H14" s="6" t="n">
        <v>1692000</v>
      </c>
      <c r="M14" s="5" t="n">
        <v>1989000</v>
      </c>
      <c r="N14" s="5" t="n">
        <v>1692000</v>
      </c>
    </row>
    <row r="15">
      <c r="A15" s="4" t="inlineStr">
        <is>
          <t>Interest income received</t>
        </is>
      </c>
      <c r="M15" s="6" t="n">
        <v>700000</v>
      </c>
      <c r="N15" s="5" t="n">
        <v>2300000</v>
      </c>
      <c r="O15" s="5" t="n">
        <v>0</v>
      </c>
    </row>
    <row r="16">
      <c r="A16" s="4" t="inlineStr">
        <is>
          <t>Number of stock incentive plans | item</t>
        </is>
      </c>
      <c r="M16" s="5" t="n">
        <v>1</v>
      </c>
    </row>
    <row r="17">
      <c r="A17" s="4" t="inlineStr">
        <is>
          <t>Stock-based compensation expense</t>
        </is>
      </c>
      <c r="M17" s="6" t="n">
        <v>5800000</v>
      </c>
      <c r="N17" s="5" t="n">
        <v>4100000</v>
      </c>
      <c r="O17" s="5" t="n">
        <v>2500000</v>
      </c>
    </row>
    <row r="18">
      <c r="A18" s="4" t="inlineStr">
        <is>
          <t>Stock Options [Member]</t>
        </is>
      </c>
    </row>
    <row r="19">
      <c r="A19" s="3" t="inlineStr">
        <is>
          <t>Summary Of Significant Accounting Policies [Line Items]</t>
        </is>
      </c>
    </row>
    <row r="20">
      <c r="A20" s="4" t="inlineStr">
        <is>
          <t>Stock-based compensation expense</t>
        </is>
      </c>
      <c r="M20" s="6" t="n">
        <v>2500000</v>
      </c>
      <c r="N20" s="6" t="n">
        <v>2000000</v>
      </c>
      <c r="O20" s="6" t="n">
        <v>1100000</v>
      </c>
    </row>
    <row r="21">
      <c r="A21" s="4" t="inlineStr">
        <is>
          <t>Number of stock options included in calculation | shares</t>
        </is>
      </c>
      <c r="D21" s="5" t="n">
        <v>648000</v>
      </c>
      <c r="H21" s="5" t="n">
        <v>683000</v>
      </c>
      <c r="M21" s="5" t="n">
        <v>648000</v>
      </c>
      <c r="N21" s="5" t="n">
        <v>683000</v>
      </c>
      <c r="O21" s="5" t="n">
        <v>479000</v>
      </c>
    </row>
    <row r="22">
      <c r="A22" s="4" t="inlineStr">
        <is>
          <t>Number of dilutive shares outstanding | shares</t>
        </is>
      </c>
      <c r="M22" s="5" t="n">
        <v>346000</v>
      </c>
      <c r="N22" s="5" t="n">
        <v>247000</v>
      </c>
      <c r="O22" s="5" t="n">
        <v>101000</v>
      </c>
    </row>
    <row r="23">
      <c r="A23" s="4" t="inlineStr">
        <is>
          <t>Restricted Stock [Member]</t>
        </is>
      </c>
    </row>
    <row r="24">
      <c r="A24" s="3" t="inlineStr">
        <is>
          <t>Summary Of Significant Accounting Policies [Line Items]</t>
        </is>
      </c>
    </row>
    <row r="25">
      <c r="A25" s="4" t="inlineStr">
        <is>
          <t>Stock-based compensation expense</t>
        </is>
      </c>
      <c r="M25" s="6" t="n">
        <v>3300000</v>
      </c>
      <c r="N25" s="6" t="n">
        <v>2100000</v>
      </c>
      <c r="O25" s="6" t="n">
        <v>1400000</v>
      </c>
    </row>
    <row r="26">
      <c r="A26" s="4" t="inlineStr">
        <is>
          <t>Number of dilutive shares outstanding | shares</t>
        </is>
      </c>
      <c r="M26" s="5" t="n">
        <v>86000</v>
      </c>
      <c r="N26" s="5" t="n">
        <v>88000</v>
      </c>
      <c r="O26" s="5" t="n">
        <v>52000</v>
      </c>
    </row>
    <row r="27">
      <c r="A27" s="4" t="inlineStr">
        <is>
          <t>Shares of restricted stock awards included in calculation | shares</t>
        </is>
      </c>
      <c r="M27" s="5" t="n">
        <v>149000</v>
      </c>
      <c r="N27" s="5" t="n">
        <v>149000</v>
      </c>
      <c r="O27" s="5" t="n">
        <v>143000</v>
      </c>
    </row>
    <row r="28">
      <c r="A28" s="4" t="inlineStr">
        <is>
          <t>Minimum [Member]</t>
        </is>
      </c>
    </row>
    <row r="29">
      <c r="A29" s="3" t="inlineStr">
        <is>
          <t>Summary Of Significant Accounting Policies [Line Items]</t>
        </is>
      </c>
    </row>
    <row r="30">
      <c r="A30" s="4" t="inlineStr">
        <is>
          <t>Intangible assets, estimated useful lives</t>
        </is>
      </c>
      <c r="M30" s="4" t="inlineStr">
        <is>
          <t>3 years</t>
        </is>
      </c>
    </row>
    <row r="31">
      <c r="A31" s="4" t="inlineStr">
        <is>
          <t>Minimum [Member] | Customer and Referral Relationships [Member]</t>
        </is>
      </c>
    </row>
    <row r="32">
      <c r="A32" s="3" t="inlineStr">
        <is>
          <t>Summary Of Significant Accounting Policies [Line Items]</t>
        </is>
      </c>
    </row>
    <row r="33">
      <c r="A33" s="4" t="inlineStr">
        <is>
          <t>Intangible assets, estimated useful lives</t>
        </is>
      </c>
      <c r="M33" s="4" t="inlineStr">
        <is>
          <t>5 years</t>
        </is>
      </c>
    </row>
    <row r="34">
      <c r="A34" s="4" t="inlineStr">
        <is>
          <t>Maximum [Member]</t>
        </is>
      </c>
    </row>
    <row r="35">
      <c r="A35" s="3" t="inlineStr">
        <is>
          <t>Summary Of Significant Accounting Policies [Line Items]</t>
        </is>
      </c>
    </row>
    <row r="36">
      <c r="A36" s="4" t="inlineStr">
        <is>
          <t>Intangible assets, estimated useful lives</t>
        </is>
      </c>
      <c r="M36" s="4" t="inlineStr">
        <is>
          <t>25 years</t>
        </is>
      </c>
    </row>
    <row r="37">
      <c r="A37" s="4" t="inlineStr">
        <is>
          <t>Maximum [Member] | Customer and Referral Relationships [Member]</t>
        </is>
      </c>
    </row>
    <row r="38">
      <c r="A38" s="3" t="inlineStr">
        <is>
          <t>Summary Of Significant Accounting Policies [Line Items]</t>
        </is>
      </c>
    </row>
    <row r="39">
      <c r="A39" s="4" t="inlineStr">
        <is>
          <t>Intangible assets, estimated useful lives</t>
        </is>
      </c>
      <c r="M39" s="4" t="inlineStr">
        <is>
          <t>10 years</t>
        </is>
      </c>
    </row>
    <row r="40">
      <c r="A40" s="4" t="inlineStr">
        <is>
          <t>Accounting Standards Update 2014-09 [Member]</t>
        </is>
      </c>
    </row>
    <row r="41">
      <c r="A41" s="3" t="inlineStr">
        <is>
          <t>Summary Of Significant Accounting Policies [Line Items]</t>
        </is>
      </c>
    </row>
    <row r="42">
      <c r="A42" s="4" t="inlineStr">
        <is>
          <t>Net service revenues</t>
        </is>
      </c>
      <c r="N42" s="6" t="n">
        <v>-11000000</v>
      </c>
    </row>
    <row r="43">
      <c r="A43" s="4" t="inlineStr">
        <is>
          <t>Accounts receivable, allowance for doubtful accounts</t>
        </is>
      </c>
      <c r="D43" s="6" t="n">
        <v>1000000</v>
      </c>
      <c r="H43" s="6" t="n">
        <v>900000</v>
      </c>
      <c r="M43" s="6" t="n">
        <v>1000000</v>
      </c>
      <c r="N43" s="5" t="n">
        <v>900000</v>
      </c>
    </row>
    <row r="44">
      <c r="A44" s="4" t="inlineStr">
        <is>
          <t>Accounting Standards Update 2014-09 [Member] | Subsequent Changes [Member]</t>
        </is>
      </c>
    </row>
    <row r="45">
      <c r="A45" s="3" t="inlineStr">
        <is>
          <t>Summary Of Significant Accounting Policies [Line Items]</t>
        </is>
      </c>
    </row>
    <row r="46">
      <c r="A46" s="4" t="inlineStr">
        <is>
          <t>Net service revenues</t>
        </is>
      </c>
      <c r="M46" s="5" t="n">
        <v>100000</v>
      </c>
      <c r="N46" s="6" t="n">
        <v>1500000</v>
      </c>
    </row>
    <row r="47">
      <c r="A47" s="4" t="inlineStr">
        <is>
          <t>2013 Home Health Business [Member]</t>
        </is>
      </c>
    </row>
    <row r="48">
      <c r="A48" s="3" t="inlineStr">
        <is>
          <t>Summary Of Significant Accounting Policies [Line Items]</t>
        </is>
      </c>
    </row>
    <row r="49">
      <c r="A49" s="4" t="inlineStr">
        <is>
          <t>Equity ownership percentage sold in joint venture</t>
        </is>
      </c>
      <c r="B49" s="4" t="inlineStr">
        <is>
          <t>10.00%</t>
        </is>
      </c>
      <c r="C49" s="4" t="inlineStr">
        <is>
          <t>90.00%</t>
        </is>
      </c>
    </row>
    <row r="50">
      <c r="A50" s="4" t="inlineStr">
        <is>
          <t>Settlement expense in discontinued operation</t>
        </is>
      </c>
      <c r="M50" s="6" t="n">
        <v>600000</v>
      </c>
    </row>
    <row r="51">
      <c r="A51" s="4" t="inlineStr">
        <is>
          <t>LHC Group, Inc. [Member]</t>
        </is>
      </c>
    </row>
    <row r="52">
      <c r="A52" s="3" t="inlineStr">
        <is>
          <t>Summary Of Significant Accounting Policies [Line Items]</t>
        </is>
      </c>
    </row>
    <row r="53">
      <c r="A53" s="4" t="inlineStr">
        <is>
          <t>Equity ownership percentage sold in joint venture</t>
        </is>
      </c>
      <c r="B53" s="4" t="inlineStr">
        <is>
          <t>10.00%</t>
        </is>
      </c>
    </row>
    <row r="54">
      <c r="A54" s="4" t="inlineStr">
        <is>
          <t>Proceeds from the sale of investments in joint ventures</t>
        </is>
      </c>
      <c r="B54" s="6" t="n">
        <v>1300000</v>
      </c>
    </row>
    <row r="55">
      <c r="A55" s="4" t="inlineStr">
        <is>
          <t>Pre-tax gain from sale of the investments in joint ventures</t>
        </is>
      </c>
      <c r="B55" s="6" t="n">
        <v>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Estimated Useful Lives of Property and Equipment) (Details)</t>
        </is>
      </c>
      <c r="B1" s="2" t="inlineStr">
        <is>
          <t>12 Months Ended</t>
        </is>
      </c>
    </row>
    <row r="2">
      <c r="B2" s="2" t="inlineStr">
        <is>
          <t>Dec. 31, 2019</t>
        </is>
      </c>
    </row>
    <row r="3">
      <c r="A3" s="4" t="inlineStr">
        <is>
          <t>Computer Equipment [Member] | Minimum [Member]</t>
        </is>
      </c>
    </row>
    <row r="4">
      <c r="A4" s="3" t="inlineStr">
        <is>
          <t>Property, Plant and Equipment [Line Items]</t>
        </is>
      </c>
    </row>
    <row r="5">
      <c r="A5" s="4" t="inlineStr">
        <is>
          <t>Property and equipment useful life</t>
        </is>
      </c>
      <c r="B5" s="4" t="inlineStr">
        <is>
          <t>3 years</t>
        </is>
      </c>
    </row>
    <row r="6">
      <c r="A6" s="4" t="inlineStr">
        <is>
          <t>Computer Equipment [Member] | Maximum [Member]</t>
        </is>
      </c>
    </row>
    <row r="7">
      <c r="A7" s="3" t="inlineStr">
        <is>
          <t>Property, Plant and Equipment [Line Items]</t>
        </is>
      </c>
    </row>
    <row r="8">
      <c r="A8" s="4" t="inlineStr">
        <is>
          <t>Property and equipment useful life</t>
        </is>
      </c>
      <c r="B8" s="4" t="inlineStr">
        <is>
          <t>5 years</t>
        </is>
      </c>
    </row>
    <row r="9">
      <c r="A9" s="4" t="inlineStr">
        <is>
          <t>Furniture and Equipment [Member] | Minimum [Member]</t>
        </is>
      </c>
    </row>
    <row r="10">
      <c r="A10" s="3" t="inlineStr">
        <is>
          <t>Property, Plant and Equipment [Line Items]</t>
        </is>
      </c>
    </row>
    <row r="11">
      <c r="A11" s="4" t="inlineStr">
        <is>
          <t>Property and equipment useful life</t>
        </is>
      </c>
      <c r="B11" s="4" t="inlineStr">
        <is>
          <t>5 years</t>
        </is>
      </c>
    </row>
    <row r="12">
      <c r="A12" s="4" t="inlineStr">
        <is>
          <t>Furniture and Equipment [Member] | Maximum [Member]</t>
        </is>
      </c>
    </row>
    <row r="13">
      <c r="A13" s="3" t="inlineStr">
        <is>
          <t>Property, Plant and Equipment [Line Items]</t>
        </is>
      </c>
    </row>
    <row r="14">
      <c r="A14" s="4" t="inlineStr">
        <is>
          <t>Property and equipment useful life</t>
        </is>
      </c>
      <c r="B14" s="4" t="inlineStr">
        <is>
          <t>7 years</t>
        </is>
      </c>
    </row>
    <row r="15">
      <c r="A15" s="4" t="inlineStr">
        <is>
          <t>Transportation Equipment [Member]</t>
        </is>
      </c>
    </row>
    <row r="16">
      <c r="A16" s="3" t="inlineStr">
        <is>
          <t>Property, Plant and Equipment [Line Items]</t>
        </is>
      </c>
    </row>
    <row r="17">
      <c r="A17" s="4" t="inlineStr">
        <is>
          <t>Property and equipment useful life</t>
        </is>
      </c>
      <c r="B17" s="4" t="inlineStr">
        <is>
          <t>5 years</t>
        </is>
      </c>
    </row>
    <row r="18">
      <c r="A18" s="4" t="inlineStr">
        <is>
          <t>Computer Software [Member] | Minimum [Member]</t>
        </is>
      </c>
    </row>
    <row r="19">
      <c r="A19" s="3" t="inlineStr">
        <is>
          <t>Property, Plant and Equipment [Line Items]</t>
        </is>
      </c>
    </row>
    <row r="20">
      <c r="A20" s="4" t="inlineStr">
        <is>
          <t>Property and equipment useful life</t>
        </is>
      </c>
      <c r="B20" s="4" t="inlineStr">
        <is>
          <t>3 years</t>
        </is>
      </c>
    </row>
    <row r="21">
      <c r="A21" s="4" t="inlineStr">
        <is>
          <t>Computer Software [Member] | Maximum [Member]</t>
        </is>
      </c>
    </row>
    <row r="22">
      <c r="A22" s="3" t="inlineStr">
        <is>
          <t>Property, Plant and Equipment [Line Items]</t>
        </is>
      </c>
    </row>
    <row r="23">
      <c r="A23" s="4" t="inlineStr">
        <is>
          <t>Property and equipment useful life</t>
        </is>
      </c>
      <c r="B23" s="4" t="inlineStr">
        <is>
          <t>10 years</t>
        </is>
      </c>
    </row>
    <row r="24">
      <c r="A24" s="4" t="inlineStr">
        <is>
          <t>Leasehold Improvements [Member]</t>
        </is>
      </c>
    </row>
    <row r="25">
      <c r="A25" s="3" t="inlineStr">
        <is>
          <t>Property, Plant and Equipment [Line Items]</t>
        </is>
      </c>
    </row>
    <row r="26">
      <c r="A26" s="4" t="inlineStr">
        <is>
          <t>Leasehold improvements</t>
        </is>
      </c>
      <c r="B26" s="4" t="inlineStr">
        <is>
          <t>Lesser of useful life or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of Previously Issued Financial Statements (Narrative) (Details) - USD ($) $ in Thousands</t>
        </is>
      </c>
      <c r="B1" s="2" t="inlineStr">
        <is>
          <t>12 Months Ended</t>
        </is>
      </c>
    </row>
    <row r="2">
      <c r="B2" s="2" t="inlineStr">
        <is>
          <t>Dec. 31, 2019</t>
        </is>
      </c>
      <c r="C2" s="2" t="inlineStr">
        <is>
          <t>Dec. 31, 2018</t>
        </is>
      </c>
      <c r="D2" s="2" t="inlineStr">
        <is>
          <t>Dec. 31, 2017</t>
        </is>
      </c>
      <c r="E2" s="2" t="inlineStr">
        <is>
          <t>Jan. 02, 2017</t>
        </is>
      </c>
    </row>
    <row r="3">
      <c r="A3" s="3" t="inlineStr">
        <is>
          <t>Error Corrections And Prior Period Adjustments Restatement [Line Items]</t>
        </is>
      </c>
    </row>
    <row r="4">
      <c r="A4" s="4" t="inlineStr">
        <is>
          <t>Provision for doubtful accounts</t>
        </is>
      </c>
      <c r="B4" s="6" t="n">
        <v>343</v>
      </c>
      <c r="C4" s="6" t="n">
        <v>272</v>
      </c>
      <c r="D4" s="6" t="n">
        <v>9524</v>
      </c>
    </row>
    <row r="5">
      <c r="A5" s="4" t="inlineStr">
        <is>
          <t>Accounting Standards Update 2014-09 [Member]</t>
        </is>
      </c>
    </row>
    <row r="6">
      <c r="A6" s="3" t="inlineStr">
        <is>
          <t>Error Corrections And Prior Period Adjustments Restatement [Line Items]</t>
        </is>
      </c>
    </row>
    <row r="7">
      <c r="A7" s="4" t="inlineStr">
        <is>
          <t>Accounting standard adoption adjustment to revenue</t>
        </is>
      </c>
      <c r="C7" s="5" t="n">
        <v>-1500</v>
      </c>
    </row>
    <row r="8">
      <c r="A8" s="4" t="inlineStr">
        <is>
          <t>Adjustments [Member]</t>
        </is>
      </c>
    </row>
    <row r="9">
      <c r="A9" s="3" t="inlineStr">
        <is>
          <t>Error Corrections And Prior Period Adjustments Restatement [Line Items]</t>
        </is>
      </c>
    </row>
    <row r="10">
      <c r="A10" s="4" t="inlineStr">
        <is>
          <t>Deferred tax liabilities, net</t>
        </is>
      </c>
      <c r="C10" s="5" t="n">
        <v>-500</v>
      </c>
    </row>
    <row r="11">
      <c r="A11" s="4" t="inlineStr">
        <is>
          <t>Revision [Member]</t>
        </is>
      </c>
    </row>
    <row r="12">
      <c r="A12" s="3" t="inlineStr">
        <is>
          <t>Error Corrections And Prior Period Adjustments Restatement [Line Items]</t>
        </is>
      </c>
    </row>
    <row r="13">
      <c r="A13" s="4" t="inlineStr">
        <is>
          <t>Deferred tax liabilities, net</t>
        </is>
      </c>
      <c r="C13" s="5" t="n">
        <v>-494</v>
      </c>
    </row>
    <row r="14">
      <c r="A14" s="4" t="inlineStr">
        <is>
          <t>Cumulative effect of adjustments required to correct errors in financial statements years prior to 2017</t>
        </is>
      </c>
      <c r="E14" s="6" t="n">
        <v>-4200</v>
      </c>
    </row>
    <row r="15">
      <c r="A15" s="4" t="inlineStr">
        <is>
          <t>Provision for doubtful accounts</t>
        </is>
      </c>
      <c r="D15" s="5" t="n">
        <v>1115</v>
      </c>
    </row>
    <row r="16">
      <c r="A16" s="4" t="inlineStr">
        <is>
          <t>As Previously Reported [Member]</t>
        </is>
      </c>
    </row>
    <row r="17">
      <c r="A17" s="3" t="inlineStr">
        <is>
          <t>Error Corrections And Prior Period Adjustments Restatement [Line Items]</t>
        </is>
      </c>
    </row>
    <row r="18">
      <c r="A18" s="4" t="inlineStr">
        <is>
          <t>Deferred tax liabilities, net</t>
        </is>
      </c>
      <c r="C18" s="5" t="n">
        <v>494</v>
      </c>
    </row>
    <row r="19">
      <c r="A19" s="4" t="inlineStr">
        <is>
          <t>Provision for doubtful accounts</t>
        </is>
      </c>
      <c r="C19" s="5" t="n">
        <v>272</v>
      </c>
      <c r="D19" s="6" t="n">
        <v>8409</v>
      </c>
    </row>
    <row r="20">
      <c r="A20" s="4" t="inlineStr">
        <is>
          <t>As Previously Reported [Member] | Accounting Standards Update 2014-09 [Member]</t>
        </is>
      </c>
    </row>
    <row r="21">
      <c r="A21" s="3" t="inlineStr">
        <is>
          <t>Error Corrections And Prior Period Adjustments Restatement [Line Items]</t>
        </is>
      </c>
    </row>
    <row r="22">
      <c r="A22" s="4" t="inlineStr">
        <is>
          <t>Provision for doubtful accounts</t>
        </is>
      </c>
      <c r="C22" s="6" t="n">
        <v>11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Consolidated Balance Sheet) (Details) - USD ($) $ in Thousands</t>
        </is>
      </c>
      <c r="B1" s="2" t="inlineStr">
        <is>
          <t>Dec. 31, 2019</t>
        </is>
      </c>
      <c r="C1" s="2" t="inlineStr">
        <is>
          <t>Dec. 31, 2018</t>
        </is>
      </c>
      <c r="D1" s="2" t="inlineStr">
        <is>
          <t>Dec. 31, 2017</t>
        </is>
      </c>
      <c r="E1" s="2" t="inlineStr">
        <is>
          <t>Dec. 31, 2016</t>
        </is>
      </c>
    </row>
    <row r="2">
      <c r="A2" s="3" t="inlineStr">
        <is>
          <t>Error Corrections And Prior Period Adjustments Restatement [Line Items]</t>
        </is>
      </c>
    </row>
    <row r="3">
      <c r="A3" s="4" t="inlineStr">
        <is>
          <t>Accounts receivable, net of allowances</t>
        </is>
      </c>
      <c r="B3" s="6" t="n">
        <v>149680</v>
      </c>
      <c r="C3" s="6" t="n">
        <v>98316</v>
      </c>
    </row>
    <row r="4">
      <c r="A4" s="4" t="inlineStr">
        <is>
          <t>Prepaid expenses and other current assets</t>
        </is>
      </c>
      <c r="B4" s="5" t="n">
        <v>7993</v>
      </c>
      <c r="C4" s="5" t="n">
        <v>7292</v>
      </c>
    </row>
    <row r="5">
      <c r="A5" s="4" t="inlineStr">
        <is>
          <t>Deferred tax assets, net</t>
        </is>
      </c>
      <c r="C5" s="5" t="n">
        <v>2196</v>
      </c>
    </row>
    <row r="6">
      <c r="A6" s="4" t="inlineStr">
        <is>
          <t>Total assets</t>
        </is>
      </c>
      <c r="B6" s="5" t="n">
        <v>636748</v>
      </c>
      <c r="C6" s="5" t="n">
        <v>348094</v>
      </c>
    </row>
    <row r="7">
      <c r="A7" s="4" t="inlineStr">
        <is>
          <t>Other long-term liabilities</t>
        </is>
      </c>
      <c r="B7" s="5" t="n">
        <v>163</v>
      </c>
      <c r="C7" s="5" t="n">
        <v>877</v>
      </c>
    </row>
    <row r="8">
      <c r="A8" s="4" t="inlineStr">
        <is>
          <t>Total liabilities</t>
        </is>
      </c>
      <c r="B8" s="5" t="n">
        <v>161156</v>
      </c>
      <c r="C8" s="5" t="n">
        <v>79603</v>
      </c>
    </row>
    <row r="9">
      <c r="A9" s="4" t="inlineStr">
        <is>
          <t>Total stockholders’ equity</t>
        </is>
      </c>
      <c r="B9" s="5" t="n">
        <v>475592</v>
      </c>
      <c r="C9" s="5" t="n">
        <v>268491</v>
      </c>
      <c r="D9" s="6" t="n">
        <v>170337</v>
      </c>
      <c r="E9" s="6" t="n">
        <v>154674</v>
      </c>
    </row>
    <row r="10">
      <c r="A10" s="4" t="inlineStr">
        <is>
          <t>Total liabilities and stockholders’ equity</t>
        </is>
      </c>
      <c r="B10" s="6" t="n">
        <v>636748</v>
      </c>
      <c r="C10" s="5" t="n">
        <v>348094</v>
      </c>
    </row>
    <row r="11">
      <c r="A11" s="4" t="inlineStr">
        <is>
          <t>As Previously Reported [Member]</t>
        </is>
      </c>
    </row>
    <row r="12">
      <c r="A12" s="3" t="inlineStr">
        <is>
          <t>Error Corrections And Prior Period Adjustments Restatement [Line Items]</t>
        </is>
      </c>
    </row>
    <row r="13">
      <c r="A13" s="4" t="inlineStr">
        <is>
          <t>Accounts receivable, net of allowances</t>
        </is>
      </c>
      <c r="C13" s="5" t="n">
        <v>108000</v>
      </c>
    </row>
    <row r="14">
      <c r="A14" s="4" t="inlineStr">
        <is>
          <t>Prepaid expenses and other current assets</t>
        </is>
      </c>
      <c r="C14" s="5" t="n">
        <v>7098</v>
      </c>
    </row>
    <row r="15">
      <c r="A15" s="4" t="inlineStr">
        <is>
          <t>Total assets</t>
        </is>
      </c>
      <c r="C15" s="5" t="n">
        <v>355388</v>
      </c>
    </row>
    <row r="16">
      <c r="A16" s="4" t="inlineStr">
        <is>
          <t>Deferred tax liabilities, net</t>
        </is>
      </c>
      <c r="C16" s="5" t="n">
        <v>494</v>
      </c>
    </row>
    <row r="17">
      <c r="A17" s="4" t="inlineStr">
        <is>
          <t>Other long-term liabilities</t>
        </is>
      </c>
      <c r="C17" s="5" t="n">
        <v>635</v>
      </c>
    </row>
    <row r="18">
      <c r="A18" s="4" t="inlineStr">
        <is>
          <t>Total liabilities</t>
        </is>
      </c>
      <c r="C18" s="5" t="n">
        <v>79855</v>
      </c>
    </row>
    <row r="19">
      <c r="A19" s="4" t="inlineStr">
        <is>
          <t>Total stockholders’ equity</t>
        </is>
      </c>
      <c r="C19" s="5" t="n">
        <v>275533</v>
      </c>
      <c r="E19" s="5" t="n">
        <v>158918</v>
      </c>
    </row>
    <row r="20">
      <c r="A20" s="4" t="inlineStr">
        <is>
          <t>Total liabilities and stockholders’ equity</t>
        </is>
      </c>
      <c r="C20" s="5" t="n">
        <v>355388</v>
      </c>
    </row>
    <row r="21">
      <c r="A21" s="4" t="inlineStr">
        <is>
          <t>Revision [Member]</t>
        </is>
      </c>
    </row>
    <row r="22">
      <c r="A22" s="3" t="inlineStr">
        <is>
          <t>Error Corrections And Prior Period Adjustments Restatement [Line Items]</t>
        </is>
      </c>
    </row>
    <row r="23">
      <c r="A23" s="4" t="inlineStr">
        <is>
          <t>Accounts receivable, net of allowances</t>
        </is>
      </c>
      <c r="C23" s="5" t="n">
        <v>-9684</v>
      </c>
    </row>
    <row r="24">
      <c r="A24" s="4" t="inlineStr">
        <is>
          <t>Prepaid expenses and other current assets</t>
        </is>
      </c>
      <c r="C24" s="5" t="n">
        <v>194</v>
      </c>
    </row>
    <row r="25">
      <c r="A25" s="4" t="inlineStr">
        <is>
          <t>Deferred tax assets, net</t>
        </is>
      </c>
      <c r="C25" s="5" t="n">
        <v>2196</v>
      </c>
    </row>
    <row r="26">
      <c r="A26" s="4" t="inlineStr">
        <is>
          <t>Total assets</t>
        </is>
      </c>
      <c r="C26" s="5" t="n">
        <v>-7294</v>
      </c>
    </row>
    <row r="27">
      <c r="A27" s="4" t="inlineStr">
        <is>
          <t>Deferred tax liabilities, net</t>
        </is>
      </c>
      <c r="C27" s="5" t="n">
        <v>-494</v>
      </c>
    </row>
    <row r="28">
      <c r="A28" s="4" t="inlineStr">
        <is>
          <t>Other long-term liabilities</t>
        </is>
      </c>
      <c r="C28" s="5" t="n">
        <v>242</v>
      </c>
    </row>
    <row r="29">
      <c r="A29" s="4" t="inlineStr">
        <is>
          <t>Total liabilities</t>
        </is>
      </c>
      <c r="C29" s="5" t="n">
        <v>-252</v>
      </c>
    </row>
    <row r="30">
      <c r="A30" s="4" t="inlineStr">
        <is>
          <t>Total stockholders’ equity</t>
        </is>
      </c>
      <c r="C30" s="5" t="n">
        <v>-7042</v>
      </c>
      <c r="E30" s="6" t="n">
        <v>-4244</v>
      </c>
    </row>
    <row r="31">
      <c r="A31" s="4" t="inlineStr">
        <is>
          <t>Total liabilities and stockholders’ equity</t>
        </is>
      </c>
      <c r="C31" s="6" t="n">
        <v>-72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Cumulative Effect of Adjustments) (Details) - USD ($) shares in Thousands, $ in Thousands</t>
        </is>
      </c>
      <c r="B1" s="2" t="inlineStr">
        <is>
          <t>Dec. 31, 2019</t>
        </is>
      </c>
      <c r="C1" s="2" t="inlineStr">
        <is>
          <t>Dec. 31, 2018</t>
        </is>
      </c>
      <c r="D1" s="2" t="inlineStr">
        <is>
          <t>Dec. 31, 2017</t>
        </is>
      </c>
      <c r="E1" s="2" t="inlineStr">
        <is>
          <t>Dec. 31, 2016</t>
        </is>
      </c>
    </row>
    <row r="2">
      <c r="A2" s="3" t="inlineStr">
        <is>
          <t>Error Corrections And Prior Period Adjustments Restatement [Line Items]</t>
        </is>
      </c>
    </row>
    <row r="3">
      <c r="A3" s="4" t="inlineStr">
        <is>
          <t>Total stockholders’ equity</t>
        </is>
      </c>
      <c r="B3" s="6" t="n">
        <v>475592</v>
      </c>
      <c r="C3" s="6" t="n">
        <v>268491</v>
      </c>
      <c r="D3" s="6" t="n">
        <v>170337</v>
      </c>
      <c r="E3" s="6" t="n">
        <v>154674</v>
      </c>
    </row>
    <row r="4">
      <c r="A4" s="4" t="inlineStr">
        <is>
          <t>As Previously Reported [Member]</t>
        </is>
      </c>
    </row>
    <row r="5">
      <c r="A5" s="3" t="inlineStr">
        <is>
          <t>Error Corrections And Prior Period Adjustments Restatement [Line Items]</t>
        </is>
      </c>
    </row>
    <row r="6">
      <c r="A6" s="4" t="inlineStr">
        <is>
          <t>Total stockholders’ equity</t>
        </is>
      </c>
      <c r="C6" s="5" t="n">
        <v>275533</v>
      </c>
      <c r="E6" s="5" t="n">
        <v>158918</v>
      </c>
    </row>
    <row r="7">
      <c r="A7" s="4" t="inlineStr">
        <is>
          <t>Revision [Member]</t>
        </is>
      </c>
    </row>
    <row r="8">
      <c r="A8" s="3" t="inlineStr">
        <is>
          <t>Error Corrections And Prior Period Adjustments Restatement [Line Items]</t>
        </is>
      </c>
    </row>
    <row r="9">
      <c r="A9" s="4" t="inlineStr">
        <is>
          <t>Total stockholders’ equity</t>
        </is>
      </c>
      <c r="C9" s="5" t="n">
        <v>-7042</v>
      </c>
      <c r="E9" s="5" t="n">
        <v>-4244</v>
      </c>
    </row>
    <row r="10">
      <c r="A10" s="4" t="inlineStr">
        <is>
          <t>Common Stock [Member]</t>
        </is>
      </c>
    </row>
    <row r="11">
      <c r="A11" s="3" t="inlineStr">
        <is>
          <t>Error Corrections And Prior Period Adjustments Restatement [Line Items]</t>
        </is>
      </c>
    </row>
    <row r="12">
      <c r="A12" s="4" t="inlineStr">
        <is>
          <t>Total stockholders’ equity</t>
        </is>
      </c>
      <c r="B12" s="6" t="n">
        <v>15</v>
      </c>
      <c r="C12" s="6" t="n">
        <v>13</v>
      </c>
      <c r="D12" s="6" t="n">
        <v>12</v>
      </c>
      <c r="E12" s="6" t="n">
        <v>12</v>
      </c>
    </row>
    <row r="13">
      <c r="A13" s="4" t="inlineStr">
        <is>
          <t>Balance, shares</t>
        </is>
      </c>
      <c r="B13" s="5" t="n">
        <v>15617</v>
      </c>
      <c r="C13" s="5" t="n">
        <v>13126</v>
      </c>
      <c r="D13" s="5" t="n">
        <v>11632</v>
      </c>
      <c r="E13" s="5" t="n">
        <v>11527</v>
      </c>
    </row>
    <row r="14">
      <c r="A14" s="4" t="inlineStr">
        <is>
          <t>Common Stock [Member] | As Previously Reported [Member]</t>
        </is>
      </c>
    </row>
    <row r="15">
      <c r="A15" s="3" t="inlineStr">
        <is>
          <t>Error Corrections And Prior Period Adjustments Restatement [Line Items]</t>
        </is>
      </c>
    </row>
    <row r="16">
      <c r="A16" s="4" t="inlineStr">
        <is>
          <t>Total stockholders’ equity</t>
        </is>
      </c>
      <c r="E16" s="6" t="n">
        <v>12</v>
      </c>
    </row>
    <row r="17">
      <c r="A17" s="4" t="inlineStr">
        <is>
          <t>Balance, shares</t>
        </is>
      </c>
      <c r="E17" s="5" t="n">
        <v>11527</v>
      </c>
    </row>
    <row r="18">
      <c r="A18" s="4" t="inlineStr">
        <is>
          <t>Additional Paid-in Capital [Member]</t>
        </is>
      </c>
    </row>
    <row r="19">
      <c r="A19" s="3" t="inlineStr">
        <is>
          <t>Error Corrections And Prior Period Adjustments Restatement [Line Items]</t>
        </is>
      </c>
    </row>
    <row r="20">
      <c r="A20" s="4" t="inlineStr">
        <is>
          <t>Total stockholders’ equity</t>
        </is>
      </c>
      <c r="B20" s="6" t="n">
        <v>359545</v>
      </c>
      <c r="C20" s="6" t="n">
        <v>177683</v>
      </c>
      <c r="D20" s="6" t="n">
        <v>95963</v>
      </c>
      <c r="E20" s="6" t="n">
        <v>92253</v>
      </c>
    </row>
    <row r="21">
      <c r="A21" s="4" t="inlineStr">
        <is>
          <t>Additional Paid-in Capital [Member] | As Previously Reported [Member]</t>
        </is>
      </c>
    </row>
    <row r="22">
      <c r="A22" s="3" t="inlineStr">
        <is>
          <t>Error Corrections And Prior Period Adjustments Restatement [Line Items]</t>
        </is>
      </c>
    </row>
    <row r="23">
      <c r="A23" s="4" t="inlineStr">
        <is>
          <t>Total stockholders’ equity</t>
        </is>
      </c>
      <c r="E23" s="5" t="n">
        <v>92253</v>
      </c>
    </row>
    <row r="24">
      <c r="A24" s="4" t="inlineStr">
        <is>
          <t>Retained Earnings [Member]</t>
        </is>
      </c>
    </row>
    <row r="25">
      <c r="A25" s="3" t="inlineStr">
        <is>
          <t>Error Corrections And Prior Period Adjustments Restatement [Line Items]</t>
        </is>
      </c>
    </row>
    <row r="26">
      <c r="A26" s="4" t="inlineStr">
        <is>
          <t>Total stockholders’ equity</t>
        </is>
      </c>
      <c r="B26" s="6" t="n">
        <v>116032</v>
      </c>
      <c r="C26" s="6" t="n">
        <v>90795</v>
      </c>
      <c r="D26" s="6" t="n">
        <v>74362</v>
      </c>
      <c r="E26" s="5" t="n">
        <v>62409</v>
      </c>
    </row>
    <row r="27">
      <c r="A27" s="4" t="inlineStr">
        <is>
          <t>Retained Earnings [Member] | As Previously Reported [Member]</t>
        </is>
      </c>
    </row>
    <row r="28">
      <c r="A28" s="3" t="inlineStr">
        <is>
          <t>Error Corrections And Prior Period Adjustments Restatement [Line Items]</t>
        </is>
      </c>
    </row>
    <row r="29">
      <c r="A29" s="4" t="inlineStr">
        <is>
          <t>Total stockholders’ equity</t>
        </is>
      </c>
      <c r="E29" s="5" t="n">
        <v>66653</v>
      </c>
    </row>
    <row r="30">
      <c r="A30" s="4" t="inlineStr">
        <is>
          <t>Retained Earnings [Member] | Revision [Member]</t>
        </is>
      </c>
    </row>
    <row r="31">
      <c r="A31" s="3" t="inlineStr">
        <is>
          <t>Error Corrections And Prior Period Adjustments Restatement [Line Items]</t>
        </is>
      </c>
    </row>
    <row r="32">
      <c r="A32" s="4" t="inlineStr">
        <is>
          <t>Total stockholders’ equity</t>
        </is>
      </c>
      <c r="E32" s="6" t="n">
        <v>-42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ision of Previously Issued Financial Statements (Consolidated Statements of Income) (Details) - USD ($) $ / shares in Units,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Dec. 30,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Error Corrections And Prior Period Adjustments Restatement [Line Items]</t>
        </is>
      </c>
    </row>
    <row r="4">
      <c r="A4" s="4" t="inlineStr">
        <is>
          <t>Net service revenues</t>
        </is>
      </c>
      <c r="B4" s="6" t="n">
        <v>192376</v>
      </c>
      <c r="C4" s="6" t="n">
        <v>168993</v>
      </c>
      <c r="D4" s="6" t="n">
        <v>148915</v>
      </c>
      <c r="E4" s="6" t="n">
        <v>138507</v>
      </c>
      <c r="F4" s="6" t="n">
        <v>139288</v>
      </c>
      <c r="G4" s="6" t="n">
        <v>139288</v>
      </c>
      <c r="H4" s="6" t="n">
        <v>137341</v>
      </c>
      <c r="I4" s="6" t="n">
        <v>130892</v>
      </c>
      <c r="J4" s="6" t="n">
        <v>109126</v>
      </c>
      <c r="K4" s="6" t="n">
        <v>648791</v>
      </c>
      <c r="L4" s="6" t="n">
        <v>516647</v>
      </c>
      <c r="M4" s="6" t="n">
        <v>425994</v>
      </c>
    </row>
    <row r="5">
      <c r="A5" s="4" t="inlineStr">
        <is>
          <t>Gross profit</t>
        </is>
      </c>
      <c r="B5" s="5" t="n">
        <v>57542</v>
      </c>
      <c r="C5" s="5" t="n">
        <v>45176</v>
      </c>
      <c r="D5" s="5" t="n">
        <v>39693</v>
      </c>
      <c r="E5" s="5" t="n">
        <v>36827</v>
      </c>
      <c r="F5" s="5" t="n">
        <v>37429</v>
      </c>
      <c r="G5" s="5" t="n">
        <v>37429</v>
      </c>
      <c r="H5" s="5" t="n">
        <v>36415</v>
      </c>
      <c r="I5" s="5" t="n">
        <v>35377</v>
      </c>
      <c r="J5" s="5" t="n">
        <v>27583</v>
      </c>
      <c r="K5" s="5" t="n">
        <v>179238</v>
      </c>
      <c r="L5" s="5" t="n">
        <v>136804</v>
      </c>
      <c r="M5" s="5" t="n">
        <v>115875</v>
      </c>
    </row>
    <row r="6">
      <c r="A6" s="4" t="inlineStr">
        <is>
          <t>Provision for doubtful accounts</t>
        </is>
      </c>
      <c r="K6" s="5" t="n">
        <v>343</v>
      </c>
      <c r="L6" s="5" t="n">
        <v>272</v>
      </c>
      <c r="M6" s="5" t="n">
        <v>9524</v>
      </c>
    </row>
    <row r="7">
      <c r="A7" s="4" t="inlineStr">
        <is>
          <t>Total operating expenses</t>
        </is>
      </c>
      <c r="K7" s="5" t="n">
        <v>144486</v>
      </c>
      <c r="L7" s="5" t="n">
        <v>113977</v>
      </c>
      <c r="M7" s="5" t="n">
        <v>90622</v>
      </c>
    </row>
    <row r="8">
      <c r="A8" s="4" t="inlineStr">
        <is>
          <t>Operating income from continuing operations</t>
        </is>
      </c>
      <c r="B8" s="5" t="n">
        <v>14530</v>
      </c>
      <c r="C8" s="5" t="n">
        <v>7335</v>
      </c>
      <c r="D8" s="5" t="n">
        <v>7391</v>
      </c>
      <c r="E8" s="5" t="n">
        <v>5496</v>
      </c>
      <c r="F8" s="5" t="n">
        <v>6428</v>
      </c>
      <c r="G8" s="5" t="n">
        <v>6428</v>
      </c>
      <c r="H8" s="5" t="n">
        <v>5613</v>
      </c>
      <c r="I8" s="5" t="n">
        <v>6547</v>
      </c>
      <c r="J8" s="5" t="n">
        <v>4239</v>
      </c>
      <c r="K8" s="5" t="n">
        <v>34752</v>
      </c>
      <c r="L8" s="5" t="n">
        <v>22827</v>
      </c>
      <c r="M8" s="5" t="n">
        <v>25253</v>
      </c>
    </row>
    <row r="9">
      <c r="A9" s="4" t="inlineStr">
        <is>
          <t>Income from continuing operations before income taxes</t>
        </is>
      </c>
      <c r="K9" s="5" t="n">
        <v>33170</v>
      </c>
      <c r="L9" s="5" t="n">
        <v>20403</v>
      </c>
      <c r="M9" s="5" t="n">
        <v>21064</v>
      </c>
    </row>
    <row r="10">
      <c r="A10" s="4" t="inlineStr">
        <is>
          <t>Income tax expense</t>
        </is>
      </c>
      <c r="K10" s="5" t="n">
        <v>7359</v>
      </c>
      <c r="L10" s="5" t="n">
        <v>4096</v>
      </c>
      <c r="M10" s="5" t="n">
        <v>9258</v>
      </c>
    </row>
    <row r="11">
      <c r="A11" s="4" t="inlineStr">
        <is>
          <t>Net income from continuing operations</t>
        </is>
      </c>
      <c r="B11" s="5" t="n">
        <v>10737</v>
      </c>
      <c r="C11" s="5" t="n">
        <v>5486</v>
      </c>
      <c r="D11" s="5" t="n">
        <v>5292</v>
      </c>
      <c r="E11" s="5" t="n">
        <v>4296</v>
      </c>
      <c r="F11" s="5" t="n">
        <v>4266</v>
      </c>
      <c r="G11" s="5" t="n">
        <v>4266</v>
      </c>
      <c r="H11" s="5" t="n">
        <v>3358</v>
      </c>
      <c r="I11" s="5" t="n">
        <v>4052</v>
      </c>
      <c r="J11" s="5" t="n">
        <v>4631</v>
      </c>
      <c r="K11" s="5" t="n">
        <v>25811</v>
      </c>
      <c r="L11" s="5" t="n">
        <v>16307</v>
      </c>
      <c r="M11" s="5" t="n">
        <v>11806</v>
      </c>
    </row>
    <row r="12">
      <c r="A12" s="4" t="inlineStr">
        <is>
          <t>Net income</t>
        </is>
      </c>
      <c r="B12" s="6" t="n">
        <v>10737</v>
      </c>
      <c r="C12" s="6" t="n">
        <v>4912</v>
      </c>
      <c r="D12" s="6" t="n">
        <v>5292</v>
      </c>
      <c r="E12" s="6" t="n">
        <v>4296</v>
      </c>
      <c r="F12" s="6" t="n">
        <v>4392</v>
      </c>
      <c r="G12" s="6" t="n">
        <v>4392</v>
      </c>
      <c r="H12" s="6" t="n">
        <v>3358</v>
      </c>
      <c r="I12" s="6" t="n">
        <v>4052</v>
      </c>
      <c r="J12" s="6" t="n">
        <v>4631</v>
      </c>
      <c r="K12" s="6" t="n">
        <v>25237</v>
      </c>
      <c r="L12" s="6" t="n">
        <v>16433</v>
      </c>
      <c r="M12" s="6" t="n">
        <v>11953</v>
      </c>
    </row>
    <row r="13">
      <c r="A13" s="4" t="inlineStr">
        <is>
          <t>Basic income per share from continuing operations</t>
        </is>
      </c>
      <c r="B13" s="8" t="n">
        <v>0.7</v>
      </c>
      <c r="C13" s="8" t="n">
        <v>0.4</v>
      </c>
      <c r="D13" s="8" t="n">
        <v>0.41</v>
      </c>
      <c r="E13" s="8" t="n">
        <v>0.33</v>
      </c>
      <c r="F13" s="8" t="n">
        <v>0.33</v>
      </c>
      <c r="H13" s="8" t="n">
        <v>0.28</v>
      </c>
      <c r="I13" s="8" t="n">
        <v>0.35</v>
      </c>
      <c r="J13" s="8" t="n">
        <v>0.4</v>
      </c>
      <c r="K13" s="8" t="n">
        <v>1.87</v>
      </c>
      <c r="L13" s="8" t="n">
        <v>1.35</v>
      </c>
      <c r="M13" s="8" t="n">
        <v>1.03</v>
      </c>
    </row>
    <row r="14">
      <c r="A14" s="4" t="inlineStr">
        <is>
          <t>Diluted income per share from continuing operations</t>
        </is>
      </c>
      <c r="B14" s="9" t="n">
        <v>0.68</v>
      </c>
      <c r="C14" s="9" t="n">
        <v>0.39</v>
      </c>
      <c r="D14" s="9" t="n">
        <v>0.39</v>
      </c>
      <c r="E14" s="9" t="n">
        <v>0.32</v>
      </c>
      <c r="F14" s="9" t="n">
        <v>0.32</v>
      </c>
      <c r="H14" s="9" t="n">
        <v>0.27</v>
      </c>
      <c r="I14" s="9" t="n">
        <v>0.34</v>
      </c>
      <c r="J14" s="9" t="n">
        <v>0.4</v>
      </c>
      <c r="K14" s="9" t="n">
        <v>1.81</v>
      </c>
      <c r="L14" s="9" t="n">
        <v>1.32</v>
      </c>
      <c r="M14" s="9" t="n">
        <v>1.02</v>
      </c>
    </row>
    <row r="15">
      <c r="A15" s="4" t="inlineStr">
        <is>
          <t>Basic income per share</t>
        </is>
      </c>
      <c r="B15" s="9" t="n">
        <v>0.7</v>
      </c>
      <c r="C15" s="9" t="n">
        <v>0.36</v>
      </c>
      <c r="D15" s="9" t="n">
        <v>0.41</v>
      </c>
      <c r="E15" s="9" t="n">
        <v>0.33</v>
      </c>
      <c r="F15" s="9" t="n">
        <v>0.34</v>
      </c>
      <c r="G15" s="8" t="n">
        <v>0.34</v>
      </c>
      <c r="H15" s="9" t="n">
        <v>0.28</v>
      </c>
      <c r="I15" s="9" t="n">
        <v>0.35</v>
      </c>
      <c r="J15" s="9" t="n">
        <v>0.4</v>
      </c>
      <c r="K15" s="9" t="n">
        <v>1.83</v>
      </c>
      <c r="L15" s="9" t="n">
        <v>1.36</v>
      </c>
      <c r="M15" s="9" t="n">
        <v>1.04</v>
      </c>
    </row>
    <row r="16">
      <c r="A16" s="4" t="inlineStr">
        <is>
          <t>Diluted income per share</t>
        </is>
      </c>
      <c r="B16" s="8" t="n">
        <v>0.68</v>
      </c>
      <c r="C16" s="8" t="n">
        <v>0.35</v>
      </c>
      <c r="D16" s="8" t="n">
        <v>0.39</v>
      </c>
      <c r="E16" s="8" t="n">
        <v>0.32</v>
      </c>
      <c r="F16" s="8" t="n">
        <v>0.33</v>
      </c>
      <c r="G16" s="8" t="n">
        <v>0.33</v>
      </c>
      <c r="H16" s="8" t="n">
        <v>0.27</v>
      </c>
      <c r="I16" s="8" t="n">
        <v>0.34</v>
      </c>
      <c r="J16" s="8" t="n">
        <v>0.4</v>
      </c>
      <c r="K16" s="8" t="n">
        <v>1.77</v>
      </c>
      <c r="L16" s="8" t="n">
        <v>1.33</v>
      </c>
      <c r="M16" s="8" t="n">
        <v>1.03</v>
      </c>
    </row>
    <row r="17">
      <c r="A17" s="4" t="inlineStr">
        <is>
          <t>As Previously Reported [Member]</t>
        </is>
      </c>
    </row>
    <row r="18">
      <c r="A18" s="3" t="inlineStr">
        <is>
          <t>Error Corrections And Prior Period Adjustments Restatement [Line Items]</t>
        </is>
      </c>
    </row>
    <row r="19">
      <c r="A19" s="4" t="inlineStr">
        <is>
          <t>Net service revenues</t>
        </is>
      </c>
      <c r="C19" s="6" t="n">
        <v>169803</v>
      </c>
      <c r="D19" s="6" t="n">
        <v>149692</v>
      </c>
      <c r="E19" s="6" t="n">
        <v>139254</v>
      </c>
      <c r="G19" s="6" t="n">
        <v>139669</v>
      </c>
      <c r="H19" s="6" t="n">
        <v>137716</v>
      </c>
      <c r="I19" s="6" t="n">
        <v>131258</v>
      </c>
      <c r="J19" s="6" t="n">
        <v>109476</v>
      </c>
      <c r="L19" s="6" t="n">
        <v>518119</v>
      </c>
      <c r="M19" s="6" t="n">
        <v>425994</v>
      </c>
    </row>
    <row r="20">
      <c r="A20" s="4" t="inlineStr">
        <is>
          <t>Gross profit</t>
        </is>
      </c>
      <c r="C20" s="5" t="n">
        <v>45986</v>
      </c>
      <c r="D20" s="5" t="n">
        <v>40470</v>
      </c>
      <c r="E20" s="5" t="n">
        <v>37574</v>
      </c>
      <c r="G20" s="5" t="n">
        <v>37810</v>
      </c>
      <c r="H20" s="5" t="n">
        <v>36790</v>
      </c>
      <c r="I20" s="5" t="n">
        <v>35743</v>
      </c>
      <c r="J20" s="5" t="n">
        <v>27933</v>
      </c>
      <c r="L20" s="5" t="n">
        <v>138276</v>
      </c>
      <c r="M20" s="5" t="n">
        <v>115875</v>
      </c>
    </row>
    <row r="21">
      <c r="A21" s="4" t="inlineStr">
        <is>
          <t>Provision for doubtful accounts</t>
        </is>
      </c>
      <c r="L21" s="5" t="n">
        <v>272</v>
      </c>
      <c r="M21" s="5" t="n">
        <v>8409</v>
      </c>
    </row>
    <row r="22">
      <c r="A22" s="4" t="inlineStr">
        <is>
          <t>Total operating expenses</t>
        </is>
      </c>
      <c r="L22" s="5" t="n">
        <v>113977</v>
      </c>
      <c r="M22" s="5" t="n">
        <v>89507</v>
      </c>
    </row>
    <row r="23">
      <c r="A23" s="4" t="inlineStr">
        <is>
          <t>Operating income from continuing operations</t>
        </is>
      </c>
      <c r="C23" s="5" t="n">
        <v>7280</v>
      </c>
      <c r="D23" s="5" t="n">
        <v>7713</v>
      </c>
      <c r="E23" s="5" t="n">
        <v>6243</v>
      </c>
      <c r="G23" s="5" t="n">
        <v>6809</v>
      </c>
      <c r="H23" s="5" t="n">
        <v>5988</v>
      </c>
      <c r="I23" s="5" t="n">
        <v>6913</v>
      </c>
      <c r="J23" s="5" t="n">
        <v>4589</v>
      </c>
      <c r="L23" s="5" t="n">
        <v>24299</v>
      </c>
      <c r="M23" s="5" t="n">
        <v>26368</v>
      </c>
    </row>
    <row r="24">
      <c r="A24" s="4" t="inlineStr">
        <is>
          <t>Income from continuing operations before income taxes</t>
        </is>
      </c>
      <c r="L24" s="5" t="n">
        <v>21875</v>
      </c>
      <c r="M24" s="5" t="n">
        <v>22179</v>
      </c>
    </row>
    <row r="25">
      <c r="A25" s="4" t="inlineStr">
        <is>
          <t>Income tax expense</t>
        </is>
      </c>
      <c r="L25" s="5" t="n">
        <v>4498</v>
      </c>
      <c r="M25" s="5" t="n">
        <v>8645</v>
      </c>
    </row>
    <row r="26">
      <c r="A26" s="4" t="inlineStr">
        <is>
          <t>Net income from continuing operations</t>
        </is>
      </c>
      <c r="C26" s="5" t="n">
        <v>5441</v>
      </c>
      <c r="D26" s="5" t="n">
        <v>5518</v>
      </c>
      <c r="E26" s="5" t="n">
        <v>4862</v>
      </c>
      <c r="G26" s="5" t="n">
        <v>4542</v>
      </c>
      <c r="H26" s="5" t="n">
        <v>3631</v>
      </c>
      <c r="I26" s="5" t="n">
        <v>4318</v>
      </c>
      <c r="J26" s="5" t="n">
        <v>4886</v>
      </c>
      <c r="L26" s="5" t="n">
        <v>17377</v>
      </c>
      <c r="M26" s="5" t="n">
        <v>13534</v>
      </c>
    </row>
    <row r="27">
      <c r="A27" s="4" t="inlineStr">
        <is>
          <t>Net income</t>
        </is>
      </c>
      <c r="C27" s="6" t="n">
        <v>4867</v>
      </c>
      <c r="D27" s="6" t="n">
        <v>5518</v>
      </c>
      <c r="E27" s="6" t="n">
        <v>4862</v>
      </c>
      <c r="G27" s="6" t="n">
        <v>4668</v>
      </c>
      <c r="H27" s="6" t="n">
        <v>3631</v>
      </c>
      <c r="I27" s="6" t="n">
        <v>4318</v>
      </c>
      <c r="J27" s="6" t="n">
        <v>4886</v>
      </c>
      <c r="L27" s="6" t="n">
        <v>17503</v>
      </c>
      <c r="M27" s="6" t="n">
        <v>13681</v>
      </c>
    </row>
    <row r="28">
      <c r="A28" s="4" t="inlineStr">
        <is>
          <t>Basic income per share from continuing operations</t>
        </is>
      </c>
      <c r="L28" s="8" t="n">
        <v>1.44</v>
      </c>
      <c r="M28" s="8" t="n">
        <v>1.18</v>
      </c>
    </row>
    <row r="29">
      <c r="A29" s="4" t="inlineStr">
        <is>
          <t>Diluted income per share from continuing operations</t>
        </is>
      </c>
      <c r="L29" s="9" t="n">
        <v>1.4</v>
      </c>
      <c r="M29" s="9" t="n">
        <v>1.16</v>
      </c>
    </row>
    <row r="30">
      <c r="A30" s="4" t="inlineStr">
        <is>
          <t>Basic income per share</t>
        </is>
      </c>
      <c r="C30" s="8" t="n">
        <v>0.36</v>
      </c>
      <c r="D30" s="8" t="n">
        <v>0.42</v>
      </c>
      <c r="E30" s="8" t="n">
        <v>0.37</v>
      </c>
      <c r="G30" s="8" t="n">
        <v>0.36</v>
      </c>
      <c r="H30" s="8" t="n">
        <v>0.29</v>
      </c>
      <c r="I30" s="8" t="n">
        <v>0.37</v>
      </c>
      <c r="J30" s="8" t="n">
        <v>0.42</v>
      </c>
      <c r="L30" s="9" t="n">
        <v>1.45</v>
      </c>
      <c r="M30" s="9" t="n">
        <v>1.19</v>
      </c>
    </row>
    <row r="31">
      <c r="A31" s="4" t="inlineStr">
        <is>
          <t>Diluted income per share</t>
        </is>
      </c>
      <c r="C31" s="8" t="n">
        <v>0.34</v>
      </c>
      <c r="D31" s="8" t="n">
        <v>0.41</v>
      </c>
      <c r="E31" s="8" t="n">
        <v>0.36</v>
      </c>
      <c r="G31" s="8" t="n">
        <v>0.35</v>
      </c>
      <c r="H31" s="8" t="n">
        <v>0.28</v>
      </c>
      <c r="I31" s="8" t="n">
        <v>0.36</v>
      </c>
      <c r="J31" s="8" t="n">
        <v>0.42</v>
      </c>
      <c r="L31" s="8" t="n">
        <v>1.41</v>
      </c>
      <c r="M31" s="8" t="n">
        <v>1.17</v>
      </c>
    </row>
    <row r="32">
      <c r="A32" s="4" t="inlineStr">
        <is>
          <t>Revision [Member]</t>
        </is>
      </c>
    </row>
    <row r="33">
      <c r="A33" s="3" t="inlineStr">
        <is>
          <t>Error Corrections And Prior Period Adjustments Restatement [Line Items]</t>
        </is>
      </c>
    </row>
    <row r="34">
      <c r="A34" s="4" t="inlineStr">
        <is>
          <t>Net service revenues</t>
        </is>
      </c>
      <c r="C34" s="6" t="n">
        <v>-810</v>
      </c>
      <c r="D34" s="6" t="n">
        <v>-777</v>
      </c>
      <c r="E34" s="6" t="n">
        <v>-747</v>
      </c>
      <c r="G34" s="6" t="n">
        <v>-381</v>
      </c>
      <c r="H34" s="6" t="n">
        <v>-375</v>
      </c>
      <c r="I34" s="6" t="n">
        <v>-366</v>
      </c>
      <c r="J34" s="6" t="n">
        <v>-350</v>
      </c>
      <c r="L34" s="6" t="n">
        <v>-1472</v>
      </c>
    </row>
    <row r="35">
      <c r="A35" s="4" t="inlineStr">
        <is>
          <t>Gross profit</t>
        </is>
      </c>
      <c r="C35" s="5" t="n">
        <v>-810</v>
      </c>
      <c r="D35" s="5" t="n">
        <v>-777</v>
      </c>
      <c r="E35" s="5" t="n">
        <v>-747</v>
      </c>
      <c r="G35" s="5" t="n">
        <v>-381</v>
      </c>
      <c r="H35" s="5" t="n">
        <v>-375</v>
      </c>
      <c r="I35" s="5" t="n">
        <v>-366</v>
      </c>
      <c r="J35" s="5" t="n">
        <v>-350</v>
      </c>
      <c r="L35" s="5" t="n">
        <v>-1472</v>
      </c>
    </row>
    <row r="36">
      <c r="A36" s="4" t="inlineStr">
        <is>
          <t>Provision for doubtful accounts</t>
        </is>
      </c>
      <c r="M36" s="6" t="n">
        <v>1115</v>
      </c>
    </row>
    <row r="37">
      <c r="A37" s="4" t="inlineStr">
        <is>
          <t>Total operating expenses</t>
        </is>
      </c>
      <c r="M37" s="5" t="n">
        <v>1115</v>
      </c>
    </row>
    <row r="38">
      <c r="A38" s="4" t="inlineStr">
        <is>
          <t>Operating income from continuing operations</t>
        </is>
      </c>
      <c r="C38" s="5" t="n">
        <v>55</v>
      </c>
      <c r="D38" s="5" t="n">
        <v>-322</v>
      </c>
      <c r="E38" s="5" t="n">
        <v>-747</v>
      </c>
      <c r="G38" s="5" t="n">
        <v>-381</v>
      </c>
      <c r="H38" s="5" t="n">
        <v>-375</v>
      </c>
      <c r="I38" s="5" t="n">
        <v>-366</v>
      </c>
      <c r="J38" s="5" t="n">
        <v>-350</v>
      </c>
      <c r="L38" s="5" t="n">
        <v>-1472</v>
      </c>
      <c r="M38" s="5" t="n">
        <v>-1115</v>
      </c>
    </row>
    <row r="39">
      <c r="A39" s="4" t="inlineStr">
        <is>
          <t>Income from continuing operations before income taxes</t>
        </is>
      </c>
      <c r="L39" s="5" t="n">
        <v>-1472</v>
      </c>
      <c r="M39" s="5" t="n">
        <v>-1115</v>
      </c>
    </row>
    <row r="40">
      <c r="A40" s="4" t="inlineStr">
        <is>
          <t>Income tax expense</t>
        </is>
      </c>
      <c r="L40" s="5" t="n">
        <v>-402</v>
      </c>
      <c r="M40" s="5" t="n">
        <v>613</v>
      </c>
    </row>
    <row r="41">
      <c r="A41" s="4" t="inlineStr">
        <is>
          <t>Net income from continuing operations</t>
        </is>
      </c>
      <c r="C41" s="5" t="n">
        <v>45</v>
      </c>
      <c r="D41" s="5" t="n">
        <v>-226</v>
      </c>
      <c r="E41" s="5" t="n">
        <v>-566</v>
      </c>
      <c r="G41" s="5" t="n">
        <v>-276</v>
      </c>
      <c r="H41" s="5" t="n">
        <v>-273</v>
      </c>
      <c r="I41" s="5" t="n">
        <v>-266</v>
      </c>
      <c r="J41" s="5" t="n">
        <v>-255</v>
      </c>
      <c r="L41" s="5" t="n">
        <v>-1070</v>
      </c>
      <c r="M41" s="5" t="n">
        <v>-1728</v>
      </c>
    </row>
    <row r="42">
      <c r="A42" s="4" t="inlineStr">
        <is>
          <t>Net income</t>
        </is>
      </c>
      <c r="C42" s="6" t="n">
        <v>45</v>
      </c>
      <c r="D42" s="6" t="n">
        <v>-226</v>
      </c>
      <c r="E42" s="6" t="n">
        <v>-566</v>
      </c>
      <c r="G42" s="6" t="n">
        <v>-276</v>
      </c>
      <c r="H42" s="6" t="n">
        <v>-273</v>
      </c>
      <c r="I42" s="6" t="n">
        <v>-266</v>
      </c>
      <c r="J42" s="6" t="n">
        <v>-255</v>
      </c>
      <c r="L42" s="6" t="n">
        <v>-1070</v>
      </c>
      <c r="M42" s="6" t="n">
        <v>-1728</v>
      </c>
    </row>
    <row r="43">
      <c r="A43" s="4" t="inlineStr">
        <is>
          <t>Basic income per share from continuing operations</t>
        </is>
      </c>
      <c r="L43" s="8" t="n">
        <v>-0.09</v>
      </c>
      <c r="M43" s="8" t="n">
        <v>-0.15</v>
      </c>
    </row>
    <row r="44">
      <c r="A44" s="4" t="inlineStr">
        <is>
          <t>Diluted income per share from continuing operations</t>
        </is>
      </c>
      <c r="L44" s="9" t="n">
        <v>-0.08</v>
      </c>
      <c r="M44" s="9" t="n">
        <v>-0.14</v>
      </c>
    </row>
    <row r="45">
      <c r="A45" s="4" t="inlineStr">
        <is>
          <t>Basic income per share</t>
        </is>
      </c>
      <c r="D45" s="8" t="n">
        <v>-0.01</v>
      </c>
      <c r="E45" s="8" t="n">
        <v>-0.04</v>
      </c>
      <c r="G45" s="8" t="n">
        <v>-0.02</v>
      </c>
      <c r="H45" s="8" t="n">
        <v>-0.01</v>
      </c>
      <c r="I45" s="8" t="n">
        <v>-0.02</v>
      </c>
      <c r="J45" s="8" t="n">
        <v>-0.02</v>
      </c>
      <c r="L45" s="9" t="n">
        <v>-0.09</v>
      </c>
      <c r="M45" s="9" t="n">
        <v>-0.15</v>
      </c>
    </row>
    <row r="46">
      <c r="A46" s="4" t="inlineStr">
        <is>
          <t>Diluted income per share</t>
        </is>
      </c>
      <c r="C46" s="8" t="n">
        <v>0.01</v>
      </c>
      <c r="D46" s="8" t="n">
        <v>-0.02</v>
      </c>
      <c r="E46" s="8" t="n">
        <v>-0.04</v>
      </c>
      <c r="G46" s="8" t="n">
        <v>-0.02</v>
      </c>
      <c r="H46" s="8" t="n">
        <v>-0.01</v>
      </c>
      <c r="I46" s="8" t="n">
        <v>-0.02</v>
      </c>
      <c r="J46" s="8" t="n">
        <v>-0.02</v>
      </c>
      <c r="L46" s="8" t="n">
        <v>-0.08</v>
      </c>
      <c r="M46" s="8" t="n">
        <v>-0.14</v>
      </c>
    </row>
  </sheetData>
  <mergeCells count="3">
    <mergeCell ref="A1:A2"/>
    <mergeCell ref="B1:J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Consolidated Statements of of Cash Flows) (Details) - USD ($) $ in Thousands</t>
        </is>
      </c>
      <c r="B1" s="2" t="inlineStr">
        <is>
          <t>12 Months Ended</t>
        </is>
      </c>
    </row>
    <row r="2">
      <c r="B2" s="2" t="inlineStr">
        <is>
          <t>Dec. 31, 2019</t>
        </is>
      </c>
      <c r="C2" s="2" t="inlineStr">
        <is>
          <t>Dec. 31, 2018</t>
        </is>
      </c>
      <c r="D2" s="2" t="inlineStr">
        <is>
          <t>Dec. 31, 2017</t>
        </is>
      </c>
    </row>
    <row r="3">
      <c r="A3" s="3" t="inlineStr">
        <is>
          <t>Error Corrections And Prior Period Adjustments Restatement [Line Items]</t>
        </is>
      </c>
    </row>
    <row r="4">
      <c r="A4" s="4" t="inlineStr">
        <is>
          <t>Net income</t>
        </is>
      </c>
      <c r="B4" s="6" t="n">
        <v>25237</v>
      </c>
      <c r="C4" s="6" t="n">
        <v>16433</v>
      </c>
      <c r="D4" s="6" t="n">
        <v>11953</v>
      </c>
    </row>
    <row r="5">
      <c r="A5" s="4" t="inlineStr">
        <is>
          <t>Provision for doubtful accounts</t>
        </is>
      </c>
      <c r="B5" s="5" t="n">
        <v>343</v>
      </c>
      <c r="C5" s="5" t="n">
        <v>272</v>
      </c>
      <c r="D5" s="5" t="n">
        <v>9524</v>
      </c>
    </row>
    <row r="6">
      <c r="A6" s="4" t="inlineStr">
        <is>
          <t>Deferred income taxes</t>
        </is>
      </c>
      <c r="B6" s="5" t="n">
        <v>-1063</v>
      </c>
      <c r="C6" s="5" t="n">
        <v>-375</v>
      </c>
      <c r="D6" s="5" t="n">
        <v>2470</v>
      </c>
    </row>
    <row r="7">
      <c r="A7" s="4" t="inlineStr">
        <is>
          <t>Prepaid expenses and other current assets</t>
        </is>
      </c>
      <c r="B7" s="5" t="n">
        <v>-792</v>
      </c>
      <c r="C7" s="5" t="n">
        <v>1652</v>
      </c>
      <c r="D7" s="5" t="n">
        <v>-2467</v>
      </c>
    </row>
    <row r="8">
      <c r="A8" s="4" t="inlineStr">
        <is>
          <t>Accrued expenses and other liabilities</t>
        </is>
      </c>
      <c r="B8" s="5" t="n">
        <v>4078</v>
      </c>
      <c r="C8" s="5" t="n">
        <v>-865</v>
      </c>
      <c r="D8" s="5" t="n">
        <v>1779</v>
      </c>
    </row>
    <row r="9">
      <c r="A9" s="4" t="inlineStr">
        <is>
          <t>Accounts receivable</t>
        </is>
      </c>
      <c r="B9" s="5" t="n">
        <v>-37478</v>
      </c>
      <c r="C9" s="5" t="n">
        <v>-697</v>
      </c>
      <c r="D9" s="5" t="n">
        <v>19412</v>
      </c>
    </row>
    <row r="10">
      <c r="A10" s="4" t="inlineStr">
        <is>
          <t>Net cash provided by operating activities</t>
        </is>
      </c>
      <c r="B10" s="6" t="n">
        <v>12019</v>
      </c>
      <c r="C10" s="5" t="n">
        <v>33203</v>
      </c>
      <c r="D10" s="5" t="n">
        <v>52771</v>
      </c>
    </row>
    <row r="11">
      <c r="A11" s="4" t="inlineStr">
        <is>
          <t>As Previously Reported [Member]</t>
        </is>
      </c>
    </row>
    <row r="12">
      <c r="A12" s="3" t="inlineStr">
        <is>
          <t>Error Corrections And Prior Period Adjustments Restatement [Line Items]</t>
        </is>
      </c>
    </row>
    <row r="13">
      <c r="A13" s="4" t="inlineStr">
        <is>
          <t>Net income</t>
        </is>
      </c>
      <c r="C13" s="5" t="n">
        <v>17503</v>
      </c>
      <c r="D13" s="5" t="n">
        <v>13681</v>
      </c>
    </row>
    <row r="14">
      <c r="A14" s="4" t="inlineStr">
        <is>
          <t>Provision for doubtful accounts</t>
        </is>
      </c>
      <c r="C14" s="5" t="n">
        <v>272</v>
      </c>
      <c r="D14" s="5" t="n">
        <v>8409</v>
      </c>
    </row>
    <row r="15">
      <c r="A15" s="4" t="inlineStr">
        <is>
          <t>Deferred income taxes</t>
        </is>
      </c>
      <c r="C15" s="5" t="n">
        <v>-43</v>
      </c>
      <c r="D15" s="5" t="n">
        <v>1754</v>
      </c>
    </row>
    <row r="16">
      <c r="A16" s="4" t="inlineStr">
        <is>
          <t>Prepaid expenses and other current assets</t>
        </is>
      </c>
      <c r="C16" s="5" t="n">
        <v>1964</v>
      </c>
      <c r="D16" s="5" t="n">
        <v>-2364</v>
      </c>
    </row>
    <row r="17">
      <c r="A17" s="4" t="inlineStr">
        <is>
          <t>Accrued expenses and other liabilities</t>
        </is>
      </c>
      <c r="C17" s="5" t="n">
        <v>-1107</v>
      </c>
      <c r="D17" s="5" t="n">
        <v>1779</v>
      </c>
    </row>
    <row r="18">
      <c r="A18" s="4" t="inlineStr">
        <is>
          <t>Accounts receivable</t>
        </is>
      </c>
      <c r="C18" s="5" t="n">
        <v>-2169</v>
      </c>
      <c r="D18" s="5" t="n">
        <v>19412</v>
      </c>
    </row>
    <row r="19">
      <c r="A19" s="4" t="inlineStr">
        <is>
          <t>Net cash provided by operating activities</t>
        </is>
      </c>
      <c r="C19" s="5" t="n">
        <v>33203</v>
      </c>
      <c r="D19" s="5" t="n">
        <v>52771</v>
      </c>
    </row>
    <row r="20">
      <c r="A20" s="4" t="inlineStr">
        <is>
          <t>Revision [Member]</t>
        </is>
      </c>
    </row>
    <row r="21">
      <c r="A21" s="3" t="inlineStr">
        <is>
          <t>Error Corrections And Prior Period Adjustments Restatement [Line Items]</t>
        </is>
      </c>
    </row>
    <row r="22">
      <c r="A22" s="4" t="inlineStr">
        <is>
          <t>Net income</t>
        </is>
      </c>
      <c r="C22" s="5" t="n">
        <v>-1070</v>
      </c>
      <c r="D22" s="5" t="n">
        <v>-1728</v>
      </c>
    </row>
    <row r="23">
      <c r="A23" s="4" t="inlineStr">
        <is>
          <t>Provision for doubtful accounts</t>
        </is>
      </c>
      <c r="D23" s="5" t="n">
        <v>1115</v>
      </c>
    </row>
    <row r="24">
      <c r="A24" s="4" t="inlineStr">
        <is>
          <t>Deferred income taxes</t>
        </is>
      </c>
      <c r="C24" s="5" t="n">
        <v>-332</v>
      </c>
      <c r="D24" s="5" t="n">
        <v>716</v>
      </c>
    </row>
    <row r="25">
      <c r="A25" s="4" t="inlineStr">
        <is>
          <t>Prepaid expenses and other current assets</t>
        </is>
      </c>
      <c r="C25" s="5" t="n">
        <v>-312</v>
      </c>
      <c r="D25" s="6" t="n">
        <v>-103</v>
      </c>
    </row>
    <row r="26">
      <c r="A26" s="4" t="inlineStr">
        <is>
          <t>Accrued expenses and other liabilities</t>
        </is>
      </c>
      <c r="C26" s="5" t="n">
        <v>242</v>
      </c>
    </row>
    <row r="27">
      <c r="A27" s="4" t="inlineStr">
        <is>
          <t>Accounts receivable</t>
        </is>
      </c>
      <c r="C27" s="6" t="n">
        <v>147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30" customWidth="1" min="2" max="2"/>
  </cols>
  <sheetData>
    <row r="1">
      <c r="A1" s="1" t="inlineStr">
        <is>
          <t>Leases (Narrative) (Details)</t>
        </is>
      </c>
      <c r="B1" s="2" t="inlineStr">
        <is>
          <t>12 Months Ended</t>
        </is>
      </c>
    </row>
    <row r="2">
      <c r="B2" s="2" t="inlineStr">
        <is>
          <t>Dec. 31, 2019</t>
        </is>
      </c>
    </row>
    <row r="3">
      <c r="A3" s="3" t="inlineStr">
        <is>
          <t>Lessee Lease [Line Items]</t>
        </is>
      </c>
    </row>
    <row r="4">
      <c r="A4" s="4" t="inlineStr">
        <is>
          <t>Operating lease expiration dates</t>
        </is>
      </c>
      <c r="B4" s="4" t="inlineStr">
        <is>
          <t>expiration dates through 2029</t>
        </is>
      </c>
    </row>
    <row r="5">
      <c r="A5" s="4" t="inlineStr">
        <is>
          <t>Minimum [Member]</t>
        </is>
      </c>
    </row>
    <row r="6">
      <c r="A6" s="3" t="inlineStr">
        <is>
          <t>Lessee Lease [Line Items]</t>
        </is>
      </c>
    </row>
    <row r="7">
      <c r="A7" s="4" t="inlineStr">
        <is>
          <t>Leases termination and renewal option</t>
        </is>
      </c>
      <c r="B7" s="4" t="inlineStr">
        <is>
          <t>1 year</t>
        </is>
      </c>
    </row>
    <row r="8">
      <c r="A8" s="4" t="inlineStr">
        <is>
          <t>Maximum [Member]</t>
        </is>
      </c>
    </row>
    <row r="9">
      <c r="A9" s="3" t="inlineStr">
        <is>
          <t>Lessee Lease [Line Items]</t>
        </is>
      </c>
    </row>
    <row r="10">
      <c r="A10" s="4" t="inlineStr">
        <is>
          <t>Leases termination and renewal option</t>
        </is>
      </c>
      <c r="B1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Leases (Amounts Reported in Condensed Consolidated Balance Sheets for Operating Leases) (Details) $ in Thousands</t>
        </is>
      </c>
      <c r="B1" s="2" t="inlineStr">
        <is>
          <t>Dec. 31, 2019USD ($)</t>
        </is>
      </c>
    </row>
    <row r="2">
      <c r="A2" s="3" t="inlineStr">
        <is>
          <t>Leases [Abstract]</t>
        </is>
      </c>
    </row>
    <row r="3">
      <c r="A3" s="4" t="inlineStr">
        <is>
          <t>Operating lease assets, net</t>
        </is>
      </c>
      <c r="B3" s="6" t="n">
        <v>21111</v>
      </c>
    </row>
    <row r="4">
      <c r="A4" s="4" t="inlineStr">
        <is>
          <t>Short-term operating lease liabilities (in accrued expenses)</t>
        </is>
      </c>
      <c r="B4" s="6" t="n">
        <v>7234</v>
      </c>
    </row>
    <row r="5">
      <c r="A5" s="4" t="inlineStr">
        <is>
          <t>Operating lease,liability ,current, statement of financial position [Extensible List]</t>
        </is>
      </c>
      <c r="B5" s="4" t="inlineStr">
        <is>
          <t>us-gaap:AccruedLiabilitiesCurrent</t>
        </is>
      </c>
    </row>
    <row r="6">
      <c r="A6" s="4" t="inlineStr">
        <is>
          <t>Long-term operating lease liabilities</t>
        </is>
      </c>
      <c r="B6" s="6" t="n">
        <v>14301</v>
      </c>
    </row>
    <row r="7">
      <c r="A7" s="4" t="inlineStr">
        <is>
          <t>Total operating lease liabilities</t>
        </is>
      </c>
      <c r="B7" s="6" t="n">
        <v>21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Components of Lease Cost Reported in General and Administrative Expenses in Condensed Consolidated Statements of Income) (Details) $ in Thousands</t>
        </is>
      </c>
      <c r="B1" s="2" t="inlineStr">
        <is>
          <t>12 Months Ended</t>
        </is>
      </c>
    </row>
    <row r="2">
      <c r="B2" s="2" t="inlineStr">
        <is>
          <t>Dec. 31, 2019USD ($)</t>
        </is>
      </c>
    </row>
    <row r="3">
      <c r="A3" s="3" t="inlineStr">
        <is>
          <t>Leases [Abstract]</t>
        </is>
      </c>
    </row>
    <row r="4">
      <c r="A4" s="4" t="inlineStr">
        <is>
          <t>Operating lease costs</t>
        </is>
      </c>
      <c r="B4" s="6" t="n">
        <v>7219</v>
      </c>
    </row>
    <row r="5">
      <c r="A5" s="4" t="inlineStr">
        <is>
          <t>Short-term lease costs</t>
        </is>
      </c>
      <c r="B5" s="5" t="n">
        <v>585</v>
      </c>
    </row>
    <row r="6">
      <c r="A6" s="4" t="inlineStr">
        <is>
          <t>Total lease cost</t>
        </is>
      </c>
      <c r="B6" s="6" t="n">
        <v>78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6</t>
        </is>
      </c>
      <c r="B2" s="6" t="n">
        <v>154674</v>
      </c>
      <c r="C2" s="6" t="n">
        <v>12</v>
      </c>
      <c r="D2" s="6" t="n">
        <v>92253</v>
      </c>
      <c r="E2" s="6" t="n">
        <v>62409</v>
      </c>
    </row>
    <row r="3">
      <c r="A3" s="4" t="inlineStr">
        <is>
          <t>Balance, shares at Dec. 31, 2016</t>
        </is>
      </c>
      <c r="C3" s="5" t="n">
        <v>11527</v>
      </c>
    </row>
    <row r="4">
      <c r="A4" s="4" t="inlineStr">
        <is>
          <t>Issuance of shares of common stock under restricted stock award agreements, shares</t>
        </is>
      </c>
      <c r="C4" s="5" t="n">
        <v>90</v>
      </c>
    </row>
    <row r="5">
      <c r="A5" s="4" t="inlineStr">
        <is>
          <t>Forfeiture of shares of common stock under restricted stock award agreements, shares</t>
        </is>
      </c>
      <c r="C5" s="5" t="n">
        <v>-36</v>
      </c>
    </row>
    <row r="6">
      <c r="A6" s="4" t="inlineStr">
        <is>
          <t>Stock-based compensation</t>
        </is>
      </c>
      <c r="B6" s="5" t="n">
        <v>2552</v>
      </c>
      <c r="D6" s="5" t="n">
        <v>2552</v>
      </c>
    </row>
    <row r="7">
      <c r="A7" s="4" t="inlineStr">
        <is>
          <t>Shares issued for exercise of stock options</t>
        </is>
      </c>
      <c r="B7" s="5" t="n">
        <v>1158</v>
      </c>
      <c r="D7" s="5" t="n">
        <v>1158</v>
      </c>
    </row>
    <row r="8">
      <c r="A8" s="4" t="inlineStr">
        <is>
          <t>Shares issued for exercise of stock options, shares</t>
        </is>
      </c>
      <c r="C8" s="5" t="n">
        <v>51</v>
      </c>
    </row>
    <row r="9">
      <c r="A9" s="4" t="inlineStr">
        <is>
          <t>Net income</t>
        </is>
      </c>
      <c r="B9" s="5" t="n">
        <v>11953</v>
      </c>
      <c r="E9" s="5" t="n">
        <v>11953</v>
      </c>
    </row>
    <row r="10">
      <c r="A10" s="4" t="inlineStr">
        <is>
          <t>Balance at Dec. 31, 2017</t>
        </is>
      </c>
      <c r="B10" s="5" t="n">
        <v>170337</v>
      </c>
      <c r="C10" s="6" t="n">
        <v>12</v>
      </c>
      <c r="D10" s="5" t="n">
        <v>95963</v>
      </c>
      <c r="E10" s="5" t="n">
        <v>74362</v>
      </c>
    </row>
    <row r="11">
      <c r="A11" s="4" t="inlineStr">
        <is>
          <t>Balance, shares at Dec. 31, 2017</t>
        </is>
      </c>
      <c r="C11" s="5" t="n">
        <v>11632</v>
      </c>
    </row>
    <row r="12">
      <c r="A12" s="4" t="inlineStr">
        <is>
          <t>Issuance of shares of common stock under restricted stock award agreements, shares</t>
        </is>
      </c>
      <c r="C12" s="5" t="n">
        <v>78</v>
      </c>
    </row>
    <row r="13">
      <c r="A13" s="4" t="inlineStr">
        <is>
          <t>Forfeiture of shares of common stock under restricted stock award agreements, shares</t>
        </is>
      </c>
      <c r="C13" s="5" t="n">
        <v>-16</v>
      </c>
    </row>
    <row r="14">
      <c r="A14" s="4" t="inlineStr">
        <is>
          <t>Stock-based compensation</t>
        </is>
      </c>
      <c r="B14" s="5" t="n">
        <v>4109</v>
      </c>
      <c r="D14" s="5" t="n">
        <v>4109</v>
      </c>
    </row>
    <row r="15">
      <c r="A15" s="4" t="inlineStr">
        <is>
          <t>Shares issued for exercise of stock options</t>
        </is>
      </c>
      <c r="B15" s="5" t="n">
        <v>994</v>
      </c>
      <c r="D15" s="5" t="n">
        <v>994</v>
      </c>
    </row>
    <row r="16">
      <c r="A16" s="4" t="inlineStr">
        <is>
          <t>Shares issued for exercise of stock options, shares</t>
        </is>
      </c>
      <c r="C16" s="5" t="n">
        <v>42</v>
      </c>
    </row>
    <row r="17">
      <c r="A17" s="4" t="inlineStr">
        <is>
          <t>Shares issued in secondary and public offering, net of offering costs</t>
        </is>
      </c>
      <c r="B17" s="5" t="n">
        <v>76618</v>
      </c>
      <c r="C17" s="6" t="n">
        <v>1</v>
      </c>
      <c r="D17" s="5" t="n">
        <v>76617</v>
      </c>
    </row>
    <row r="18">
      <c r="A18" s="4" t="inlineStr">
        <is>
          <t>Shares issued in secondary and public offering, net of offering costs, shares</t>
        </is>
      </c>
      <c r="C18" s="5" t="n">
        <v>1390</v>
      </c>
    </row>
    <row r="19">
      <c r="A19" s="4" t="inlineStr">
        <is>
          <t>Net income</t>
        </is>
      </c>
      <c r="B19" s="5" t="n">
        <v>16433</v>
      </c>
      <c r="E19" s="5" t="n">
        <v>16433</v>
      </c>
    </row>
    <row r="20">
      <c r="A20" s="4" t="inlineStr">
        <is>
          <t>Balance at Dec. 31, 2018</t>
        </is>
      </c>
      <c r="B20" s="5" t="n">
        <v>268491</v>
      </c>
      <c r="C20" s="6" t="n">
        <v>13</v>
      </c>
      <c r="D20" s="5" t="n">
        <v>177683</v>
      </c>
      <c r="E20" s="5" t="n">
        <v>90795</v>
      </c>
    </row>
    <row r="21">
      <c r="A21" s="4" t="inlineStr">
        <is>
          <t>Balance, shares at Dec. 31, 2018</t>
        </is>
      </c>
      <c r="C21" s="5" t="n">
        <v>13126</v>
      </c>
    </row>
    <row r="22">
      <c r="A22" s="4" t="inlineStr">
        <is>
          <t>Issuance of shares of common stock under restricted stock award agreements, shares</t>
        </is>
      </c>
      <c r="C22" s="5" t="n">
        <v>70</v>
      </c>
    </row>
    <row r="23">
      <c r="A23" s="4" t="inlineStr">
        <is>
          <t>Forfeiture of shares of common stock under restricted stock award agreements, shares</t>
        </is>
      </c>
      <c r="C23" s="5" t="n">
        <v>-4</v>
      </c>
    </row>
    <row r="24">
      <c r="A24" s="4" t="inlineStr">
        <is>
          <t>Stock-based compensation</t>
        </is>
      </c>
      <c r="B24" s="5" t="n">
        <v>5766</v>
      </c>
      <c r="D24" s="5" t="n">
        <v>5766</v>
      </c>
    </row>
    <row r="25">
      <c r="A25" s="4" t="inlineStr">
        <is>
          <t>Shares issued for exercise of stock options</t>
        </is>
      </c>
      <c r="B25" s="5" t="n">
        <v>3153</v>
      </c>
      <c r="D25" s="5" t="n">
        <v>3153</v>
      </c>
    </row>
    <row r="26">
      <c r="A26" s="4" t="inlineStr">
        <is>
          <t>Shares issued for exercise of stock options, shares</t>
        </is>
      </c>
      <c r="C26" s="5" t="n">
        <v>125</v>
      </c>
    </row>
    <row r="27">
      <c r="A27" s="4" t="inlineStr">
        <is>
          <t>Shares issued in secondary and public offering, net of offering costs</t>
        </is>
      </c>
      <c r="B27" s="5" t="n">
        <v>172945</v>
      </c>
      <c r="C27" s="6" t="n">
        <v>2</v>
      </c>
      <c r="D27" s="5" t="n">
        <v>172943</v>
      </c>
    </row>
    <row r="28">
      <c r="A28" s="4" t="inlineStr">
        <is>
          <t>Shares issued in secondary and public offering, net of offering costs, shares</t>
        </is>
      </c>
      <c r="C28" s="5" t="n">
        <v>2300</v>
      </c>
    </row>
    <row r="29">
      <c r="A29" s="4" t="inlineStr">
        <is>
          <t>Net income</t>
        </is>
      </c>
      <c r="B29" s="5" t="n">
        <v>25237</v>
      </c>
      <c r="E29" s="5" t="n">
        <v>25237</v>
      </c>
    </row>
    <row r="30">
      <c r="A30" s="4" t="inlineStr">
        <is>
          <t>Balance at Dec. 31, 2019</t>
        </is>
      </c>
      <c r="B30" s="6" t="n">
        <v>475592</v>
      </c>
      <c r="C30" s="6" t="n">
        <v>15</v>
      </c>
      <c r="D30" s="6" t="n">
        <v>359545</v>
      </c>
      <c r="E30" s="6" t="n">
        <v>116032</v>
      </c>
    </row>
    <row r="31">
      <c r="A31" s="4" t="inlineStr">
        <is>
          <t>Balance, shares at Dec. 31, 2019</t>
        </is>
      </c>
      <c r="C31" s="5" t="n">
        <v>15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Schedule of Weighted Average Remaining Lease Terms and Discount Rates) (Details)</t>
        </is>
      </c>
      <c r="B1" s="2" t="inlineStr">
        <is>
          <t>Dec. 31, 2019</t>
        </is>
      </c>
    </row>
    <row r="2">
      <c r="A2" s="3" t="inlineStr">
        <is>
          <t>Leases [Abstract]</t>
        </is>
      </c>
    </row>
    <row r="3">
      <c r="A3" s="4" t="inlineStr">
        <is>
          <t>Weighted average remaining lease term</t>
        </is>
      </c>
      <c r="B3" s="4" t="inlineStr">
        <is>
          <t>3 years 5 months 1 day</t>
        </is>
      </c>
    </row>
    <row r="4">
      <c r="A4" s="4" t="inlineStr">
        <is>
          <t>Weighted average discount rate</t>
        </is>
      </c>
      <c r="B4" s="4" t="inlineStr">
        <is>
          <t>5.1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ummary of Remaining Operating Lease Payments) (Details) $ in Thousands</t>
        </is>
      </c>
      <c r="B1" s="2" t="inlineStr">
        <is>
          <t>Dec. 31, 2019USD ($)</t>
        </is>
      </c>
    </row>
    <row r="2">
      <c r="A2" s="3" t="inlineStr">
        <is>
          <t>Leases [Abstract]</t>
        </is>
      </c>
    </row>
    <row r="3">
      <c r="A3" s="4" t="inlineStr">
        <is>
          <t>2020</t>
        </is>
      </c>
      <c r="B3" s="6" t="n">
        <v>7975</v>
      </c>
    </row>
    <row r="4">
      <c r="A4" s="4" t="inlineStr">
        <is>
          <t>2021</t>
        </is>
      </c>
      <c r="B4" s="5" t="n">
        <v>6935</v>
      </c>
    </row>
    <row r="5">
      <c r="A5" s="4" t="inlineStr">
        <is>
          <t>2022</t>
        </is>
      </c>
      <c r="B5" s="5" t="n">
        <v>4331</v>
      </c>
    </row>
    <row r="6">
      <c r="A6" s="4" t="inlineStr">
        <is>
          <t>2023</t>
        </is>
      </c>
      <c r="B6" s="5" t="n">
        <v>2526</v>
      </c>
    </row>
    <row r="7">
      <c r="A7" s="4" t="inlineStr">
        <is>
          <t>2024</t>
        </is>
      </c>
      <c r="B7" s="5" t="n">
        <v>1437</v>
      </c>
    </row>
    <row r="8">
      <c r="A8" s="4" t="inlineStr">
        <is>
          <t>Thereafter</t>
        </is>
      </c>
      <c r="B8" s="5" t="n">
        <v>389</v>
      </c>
    </row>
    <row r="9">
      <c r="A9" s="4" t="inlineStr">
        <is>
          <t>Total future minimum rental commitments</t>
        </is>
      </c>
      <c r="B9" s="5" t="n">
        <v>23593</v>
      </c>
    </row>
    <row r="10">
      <c r="A10" s="4" t="inlineStr">
        <is>
          <t>Less: Imputed interest</t>
        </is>
      </c>
      <c r="B10" s="5" t="n">
        <v>-2058</v>
      </c>
    </row>
    <row r="11">
      <c r="A11" s="4" t="inlineStr">
        <is>
          <t>Total lease liabilities</t>
        </is>
      </c>
      <c r="B11" s="6" t="n">
        <v>21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ummary of Future Minimum Operating Lease Payments) (Details) $ in Thousands</t>
        </is>
      </c>
      <c r="B1" s="2" t="inlineStr">
        <is>
          <t>Dec. 31, 2018USD ($)</t>
        </is>
      </c>
    </row>
    <row r="2">
      <c r="A2" s="3" t="inlineStr">
        <is>
          <t>Leases [Abstract]</t>
        </is>
      </c>
    </row>
    <row r="3">
      <c r="A3" s="4" t="inlineStr">
        <is>
          <t>2019</t>
        </is>
      </c>
      <c r="B3" s="6" t="n">
        <v>6374</v>
      </c>
    </row>
    <row r="4">
      <c r="A4" s="4" t="inlineStr">
        <is>
          <t>2020</t>
        </is>
      </c>
      <c r="B4" s="5" t="n">
        <v>4820</v>
      </c>
    </row>
    <row r="5">
      <c r="A5" s="4" t="inlineStr">
        <is>
          <t>2021</t>
        </is>
      </c>
      <c r="B5" s="5" t="n">
        <v>3460</v>
      </c>
    </row>
    <row r="6">
      <c r="A6" s="4" t="inlineStr">
        <is>
          <t>2022</t>
        </is>
      </c>
      <c r="B6" s="5" t="n">
        <v>2377</v>
      </c>
    </row>
    <row r="7">
      <c r="A7" s="4" t="inlineStr">
        <is>
          <t>2023</t>
        </is>
      </c>
      <c r="B7" s="5" t="n">
        <v>2130</v>
      </c>
    </row>
    <row r="8">
      <c r="A8" s="4" t="inlineStr">
        <is>
          <t>Thereafter</t>
        </is>
      </c>
      <c r="B8" s="5" t="n">
        <v>1382</v>
      </c>
    </row>
    <row r="9">
      <c r="A9" s="4" t="inlineStr">
        <is>
          <t>Total future minimum rental commitments</t>
        </is>
      </c>
      <c r="B9" s="6" t="n">
        <v>205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Supplemental Cash Flows Information) (Details) $ in Thousands</t>
        </is>
      </c>
      <c r="B1" s="2" t="inlineStr">
        <is>
          <t>12 Months Ended</t>
        </is>
      </c>
    </row>
    <row r="2">
      <c r="B2" s="2" t="inlineStr">
        <is>
          <t>Dec. 31, 2019USD ($)</t>
        </is>
      </c>
    </row>
    <row r="3">
      <c r="A3" s="3" t="inlineStr">
        <is>
          <t>Cash paid for amounts included in the measurement of lease liabilities:</t>
        </is>
      </c>
    </row>
    <row r="4">
      <c r="A4" s="4" t="inlineStr">
        <is>
          <t>Operating cash flows from operating leases</t>
        </is>
      </c>
      <c r="B4" s="6" t="n">
        <v>7574</v>
      </c>
    </row>
    <row r="5">
      <c r="A5" s="3" t="inlineStr">
        <is>
          <t>Right-of-use assets obtained in exchange for lease obligations:</t>
        </is>
      </c>
    </row>
    <row r="6">
      <c r="A6" s="4" t="inlineStr">
        <is>
          <t>Operating leases</t>
        </is>
      </c>
      <c r="B6" s="6" t="n">
        <v>102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ublic Offering (Narrative) (Details) - USD ($) $ / shares in Units, $ in Thousands</t>
        </is>
      </c>
      <c r="B1" s="2" t="inlineStr">
        <is>
          <t>Oct. 01, 2019</t>
        </is>
      </c>
      <c r="C1" s="2" t="inlineStr">
        <is>
          <t>Sep. 09, 2019</t>
        </is>
      </c>
      <c r="D1" s="2" t="inlineStr">
        <is>
          <t>Aug. 22, 2018</t>
        </is>
      </c>
      <c r="E1" s="2" t="inlineStr">
        <is>
          <t>Aug. 20, 2018</t>
        </is>
      </c>
      <c r="F1" s="2" t="inlineStr">
        <is>
          <t>Dec. 31, 2019</t>
        </is>
      </c>
      <c r="G1" s="2" t="inlineStr">
        <is>
          <t>Dec. 31, 2018</t>
        </is>
      </c>
      <c r="H1" s="2" t="inlineStr">
        <is>
          <t>Dec. 31, 2017</t>
        </is>
      </c>
    </row>
    <row r="2">
      <c r="A2" s="3" t="inlineStr">
        <is>
          <t>Class Of Stock [Line Items]</t>
        </is>
      </c>
    </row>
    <row r="3">
      <c r="A3" s="4" t="inlineStr">
        <is>
          <t>Common stock, par value</t>
        </is>
      </c>
      <c r="F3" s="7" t="n">
        <v>0.001</v>
      </c>
      <c r="G3" s="7" t="n">
        <v>0.001</v>
      </c>
    </row>
    <row r="4">
      <c r="A4" s="4" t="inlineStr">
        <is>
          <t>Proceeds from issuance of common stock, net of issuance costs</t>
        </is>
      </c>
      <c r="F4" s="6" t="n">
        <v>172945</v>
      </c>
      <c r="G4" s="6" t="n">
        <v>76618</v>
      </c>
    </row>
    <row r="5">
      <c r="A5" s="4" t="inlineStr">
        <is>
          <t>Business acquisition purchase price</t>
        </is>
      </c>
      <c r="F5" s="5" t="n">
        <v>184076</v>
      </c>
      <c r="G5" s="5" t="n">
        <v>62440</v>
      </c>
      <c r="H5" s="6" t="n">
        <v>24354</v>
      </c>
    </row>
    <row r="6">
      <c r="A6" s="4" t="inlineStr">
        <is>
          <t>Increase to additional paid in capital from public offering</t>
        </is>
      </c>
      <c r="F6" s="6" t="n">
        <v>172945</v>
      </c>
      <c r="G6" s="5" t="n">
        <v>76618</v>
      </c>
    </row>
    <row r="7">
      <c r="A7" s="4" t="inlineStr">
        <is>
          <t>Repayment of credit facility</t>
        </is>
      </c>
      <c r="H7" s="6" t="n">
        <v>30000</v>
      </c>
    </row>
    <row r="8">
      <c r="A8" s="4" t="inlineStr">
        <is>
          <t>Issuance costs</t>
        </is>
      </c>
      <c r="G8" s="6" t="n">
        <v>5400</v>
      </c>
    </row>
    <row r="9">
      <c r="A9" s="4" t="inlineStr">
        <is>
          <t>Term Loan [Member] | Credit Facility [Member]</t>
        </is>
      </c>
    </row>
    <row r="10">
      <c r="A10" s="3" t="inlineStr">
        <is>
          <t>Class Of Stock [Line Items]</t>
        </is>
      </c>
    </row>
    <row r="11">
      <c r="A11" s="4" t="inlineStr">
        <is>
          <t>Repayment of credit facility</t>
        </is>
      </c>
      <c r="D11" s="6" t="n">
        <v>102600</v>
      </c>
    </row>
    <row r="12">
      <c r="A12" s="4" t="inlineStr">
        <is>
          <t>Hospice Partners of America, LLC [Member]</t>
        </is>
      </c>
    </row>
    <row r="13">
      <c r="A13" s="3" t="inlineStr">
        <is>
          <t>Class Of Stock [Line Items]</t>
        </is>
      </c>
    </row>
    <row r="14">
      <c r="A14" s="4" t="inlineStr">
        <is>
          <t>Business acquisition purchase price</t>
        </is>
      </c>
      <c r="B14" s="6" t="n">
        <v>130000</v>
      </c>
    </row>
    <row r="15">
      <c r="A15" s="4" t="inlineStr">
        <is>
          <t>Common Stock [Member]</t>
        </is>
      </c>
    </row>
    <row r="16">
      <c r="A16" s="3" t="inlineStr">
        <is>
          <t>Class Of Stock [Line Items]</t>
        </is>
      </c>
    </row>
    <row r="17">
      <c r="A17" s="4" t="inlineStr">
        <is>
          <t>Shares issued during period</t>
        </is>
      </c>
      <c r="C17" s="5" t="n">
        <v>2300000</v>
      </c>
      <c r="E17" s="5" t="n">
        <v>2100000</v>
      </c>
      <c r="F17" s="5" t="n">
        <v>2300000</v>
      </c>
      <c r="G17" s="5" t="n">
        <v>1390000</v>
      </c>
    </row>
    <row r="18">
      <c r="A18" s="4" t="inlineStr">
        <is>
          <t>Common stock, par value</t>
        </is>
      </c>
      <c r="C18" s="7" t="n">
        <v>0.001</v>
      </c>
      <c r="E18" s="7" t="n">
        <v>0.001</v>
      </c>
    </row>
    <row r="19">
      <c r="A19" s="4" t="inlineStr">
        <is>
          <t>Public offering price, per share</t>
        </is>
      </c>
      <c r="C19" s="8" t="n">
        <v>79.5</v>
      </c>
    </row>
    <row r="20">
      <c r="A20" s="4" t="inlineStr">
        <is>
          <t>Proceeds from issuance of common stock, net of issuance costs</t>
        </is>
      </c>
      <c r="C20" s="6" t="n">
        <v>172900</v>
      </c>
    </row>
    <row r="21">
      <c r="A21" s="4" t="inlineStr">
        <is>
          <t>Underwriting discounts and estimated offering expenses</t>
        </is>
      </c>
      <c r="C21" s="6" t="n">
        <v>9900</v>
      </c>
    </row>
    <row r="22">
      <c r="A22" s="4" t="inlineStr">
        <is>
          <t>Increase to additional paid in capital from public offering</t>
        </is>
      </c>
      <c r="F22" s="6" t="n">
        <v>2</v>
      </c>
      <c r="G22" s="6" t="n">
        <v>1</v>
      </c>
    </row>
    <row r="23">
      <c r="A23" s="4" t="inlineStr">
        <is>
          <t>Purchase price per share</t>
        </is>
      </c>
      <c r="E23" s="6" t="n">
        <v>59</v>
      </c>
    </row>
    <row r="24">
      <c r="A24" s="4" t="inlineStr">
        <is>
          <t>Additional Paid-in Capital [Member]</t>
        </is>
      </c>
    </row>
    <row r="25">
      <c r="A25" s="3" t="inlineStr">
        <is>
          <t>Class Of Stock [Line Items]</t>
        </is>
      </c>
    </row>
    <row r="26">
      <c r="A26" s="4" t="inlineStr">
        <is>
          <t>Increase to additional paid in capital from public offering</t>
        </is>
      </c>
      <c r="F26" s="6" t="n">
        <v>172943</v>
      </c>
      <c r="G26" s="6" t="n">
        <v>76617</v>
      </c>
    </row>
    <row r="27">
      <c r="A27" s="4" t="inlineStr">
        <is>
          <t>Over-Allotment Option [Member] | Common Stock [Member]</t>
        </is>
      </c>
    </row>
    <row r="28">
      <c r="A28" s="3" t="inlineStr">
        <is>
          <t>Class Of Stock [Line Items]</t>
        </is>
      </c>
    </row>
    <row r="29">
      <c r="A29" s="4" t="inlineStr">
        <is>
          <t>Shares issued during period</t>
        </is>
      </c>
      <c r="C29" s="5" t="n">
        <v>300000</v>
      </c>
      <c r="D29" s="5" t="n">
        <v>315000</v>
      </c>
    </row>
    <row r="30">
      <c r="A30" s="4" t="inlineStr">
        <is>
          <t>Proceeds from issuance of common stock, net of issuance costs</t>
        </is>
      </c>
      <c r="D30" s="6" t="n">
        <v>17500</v>
      </c>
    </row>
    <row r="31">
      <c r="A31" s="4" t="inlineStr">
        <is>
          <t>Primary Shares [Member] | Common Stock [Member]</t>
        </is>
      </c>
    </row>
    <row r="32">
      <c r="A32" s="3" t="inlineStr">
        <is>
          <t>Class Of Stock [Line Items]</t>
        </is>
      </c>
    </row>
    <row r="33">
      <c r="A33" s="4" t="inlineStr">
        <is>
          <t>Shares issued during period</t>
        </is>
      </c>
      <c r="E33" s="5" t="n">
        <v>1075267</v>
      </c>
    </row>
    <row r="34">
      <c r="A34" s="4" t="inlineStr">
        <is>
          <t>Proceeds from issuance of common stock, net of issuance costs</t>
        </is>
      </c>
      <c r="E34" s="6" t="n">
        <v>59100</v>
      </c>
    </row>
    <row r="35">
      <c r="A35" s="4" t="inlineStr">
        <is>
          <t>Secondary Shares [Member] | Common Stock [Member]</t>
        </is>
      </c>
    </row>
    <row r="36">
      <c r="A36" s="3" t="inlineStr">
        <is>
          <t>Class Of Stock [Line Items]</t>
        </is>
      </c>
    </row>
    <row r="37">
      <c r="A37" s="4" t="inlineStr">
        <is>
          <t>Shares issued during period</t>
        </is>
      </c>
      <c r="E37" s="5" t="n">
        <v>10247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16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0" customWidth="1" min="5" max="5"/>
    <col width="21" customWidth="1" min="6" max="6"/>
    <col width="21" customWidth="1" min="7" max="7"/>
    <col width="21" customWidth="1" min="8" max="8"/>
    <col width="25"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Acquisitions (Narrative) (Details)</t>
        </is>
      </c>
      <c r="B1" s="2" t="inlineStr">
        <is>
          <t>Oct. 01, 2019USD ($)location</t>
        </is>
      </c>
      <c r="C1" s="2" t="inlineStr">
        <is>
          <t>Aug. 01, 2019USD ($)</t>
        </is>
      </c>
      <c r="D1" s="2" t="inlineStr">
        <is>
          <t>Jun. 01, 2019USD ($)</t>
        </is>
      </c>
      <c r="E1" s="2" t="inlineStr">
        <is>
          <t>May 01, 2018USD ($)</t>
        </is>
      </c>
      <c r="F1" s="2" t="inlineStr">
        <is>
          <t>Apr. 01, 2018USD ($)</t>
        </is>
      </c>
      <c r="G1" s="2" t="inlineStr">
        <is>
          <t>Jan. 01, 2018USD ($)</t>
        </is>
      </c>
      <c r="H1" s="2" t="inlineStr">
        <is>
          <t>Oct. 01, 2017USD ($)</t>
        </is>
      </c>
      <c r="I1" s="2" t="inlineStr">
        <is>
          <t>Aug. 01, 2017USD ($)item</t>
        </is>
      </c>
      <c r="J1" s="2" t="inlineStr">
        <is>
          <t>Sep. 30, 2018USD ($)</t>
        </is>
      </c>
      <c r="K1" s="2" t="inlineStr">
        <is>
          <t>Dec. 31, 2019USD ($)</t>
        </is>
      </c>
      <c r="L1" s="2" t="inlineStr">
        <is>
          <t>Sep. 30, 2019USD ($)</t>
        </is>
      </c>
      <c r="M1" s="2" t="inlineStr">
        <is>
          <t>Jun. 30, 2019USD ($)</t>
        </is>
      </c>
      <c r="N1" s="2" t="inlineStr">
        <is>
          <t>Mar. 31, 2019USD ($)</t>
        </is>
      </c>
      <c r="O1" s="2" t="inlineStr">
        <is>
          <t>Dec. 31, 2018USD ($)</t>
        </is>
      </c>
      <c r="P1" s="2" t="inlineStr">
        <is>
          <t>Dec. 30, 2018USD ($)</t>
        </is>
      </c>
      <c r="Q1" s="2" t="inlineStr">
        <is>
          <t>Sep. 30, 2018USD ($)</t>
        </is>
      </c>
      <c r="R1" s="2" t="inlineStr">
        <is>
          <t>Jun. 30, 2018USD ($)</t>
        </is>
      </c>
      <c r="S1" s="2" t="inlineStr">
        <is>
          <t>Mar. 31, 2018USD ($)</t>
        </is>
      </c>
      <c r="T1" s="2" t="inlineStr">
        <is>
          <t>Dec. 31, 2019USD ($)</t>
        </is>
      </c>
      <c r="U1" s="2" t="inlineStr">
        <is>
          <t>Dec. 31, 2018USD ($)</t>
        </is>
      </c>
      <c r="V1" s="2" t="inlineStr">
        <is>
          <t>Dec. 31, 2017USD ($)</t>
        </is>
      </c>
    </row>
    <row r="2">
      <c r="A2" s="3" t="inlineStr">
        <is>
          <t>Business Acquisition [Line Items]</t>
        </is>
      </c>
    </row>
    <row r="3">
      <c r="A3" s="4" t="inlineStr">
        <is>
          <t>Total purchase price for business acquisition</t>
        </is>
      </c>
      <c r="T3" s="6" t="n">
        <v>184076000</v>
      </c>
      <c r="U3" s="6" t="n">
        <v>62440000</v>
      </c>
      <c r="V3" s="6" t="n">
        <v>24354000</v>
      </c>
    </row>
    <row r="4">
      <c r="A4" s="4" t="inlineStr">
        <is>
          <t>Net service revenues</t>
        </is>
      </c>
      <c r="K4" s="6" t="n">
        <v>192376000</v>
      </c>
      <c r="L4" s="6" t="n">
        <v>168993000</v>
      </c>
      <c r="M4" s="6" t="n">
        <v>148915000</v>
      </c>
      <c r="N4" s="6" t="n">
        <v>138507000</v>
      </c>
      <c r="O4" s="6" t="n">
        <v>139288000</v>
      </c>
      <c r="P4" s="6" t="n">
        <v>139288000</v>
      </c>
      <c r="Q4" s="6" t="n">
        <v>137341000</v>
      </c>
      <c r="R4" s="6" t="n">
        <v>130892000</v>
      </c>
      <c r="S4" s="6" t="n">
        <v>109126000</v>
      </c>
      <c r="T4" s="5" t="n">
        <v>648791000</v>
      </c>
      <c r="U4" s="5" t="n">
        <v>516647000</v>
      </c>
      <c r="V4" s="5" t="n">
        <v>425994000</v>
      </c>
    </row>
    <row r="5">
      <c r="A5" s="4" t="inlineStr">
        <is>
          <t>Operating income (loss) from continuing operations</t>
        </is>
      </c>
      <c r="T5" s="5" t="n">
        <v>33170000</v>
      </c>
      <c r="U5" s="5" t="n">
        <v>20403000</v>
      </c>
      <c r="V5" s="5" t="n">
        <v>21064000</v>
      </c>
    </row>
    <row r="6">
      <c r="A6" s="4" t="inlineStr">
        <is>
          <t>Goodwill</t>
        </is>
      </c>
      <c r="K6" s="6" t="n">
        <v>275368000</v>
      </c>
      <c r="O6" s="6" t="n">
        <v>135442000</v>
      </c>
      <c r="T6" s="6" t="n">
        <v>275368000</v>
      </c>
      <c r="U6" s="5" t="n">
        <v>135442000</v>
      </c>
      <c r="V6" s="5" t="n">
        <v>90339000</v>
      </c>
    </row>
    <row r="7">
      <c r="A7" s="4" t="inlineStr">
        <is>
          <t>Minimum [Member]</t>
        </is>
      </c>
    </row>
    <row r="8">
      <c r="A8" s="3" t="inlineStr">
        <is>
          <t>Business Acquisition [Line Items]</t>
        </is>
      </c>
    </row>
    <row r="9">
      <c r="A9" s="4" t="inlineStr">
        <is>
          <t>Intangible assets, estimated useful lives</t>
        </is>
      </c>
      <c r="T9" s="4" t="inlineStr">
        <is>
          <t>3 years</t>
        </is>
      </c>
    </row>
    <row r="10">
      <c r="A10" s="4" t="inlineStr">
        <is>
          <t>Maximum [Member]</t>
        </is>
      </c>
    </row>
    <row r="11">
      <c r="A11" s="3" t="inlineStr">
        <is>
          <t>Business Acquisition [Line Items]</t>
        </is>
      </c>
    </row>
    <row r="12">
      <c r="A12" s="4" t="inlineStr">
        <is>
          <t>Intangible assets, estimated useful lives</t>
        </is>
      </c>
      <c r="T12" s="4" t="inlineStr">
        <is>
          <t>25 years</t>
        </is>
      </c>
    </row>
    <row r="13">
      <c r="A13" s="4" t="inlineStr">
        <is>
          <t>State Licenses [Member]</t>
        </is>
      </c>
    </row>
    <row r="14">
      <c r="A14" s="3" t="inlineStr">
        <is>
          <t>Business Acquisition [Line Items]</t>
        </is>
      </c>
    </row>
    <row r="15">
      <c r="A15" s="4" t="inlineStr">
        <is>
          <t>Identifiable intangible assets acquired</t>
        </is>
      </c>
      <c r="D15" s="6" t="n">
        <v>10700000</v>
      </c>
    </row>
    <row r="16">
      <c r="A16" s="4" t="inlineStr">
        <is>
          <t>Customer Relationships [Member]</t>
        </is>
      </c>
    </row>
    <row r="17">
      <c r="A17" s="3" t="inlineStr">
        <is>
          <t>Business Acquisition [Line Items]</t>
        </is>
      </c>
    </row>
    <row r="18">
      <c r="A18" s="4" t="inlineStr">
        <is>
          <t>Identifiable intangible assets acquired</t>
        </is>
      </c>
      <c r="D18" s="5" t="n">
        <v>4700000</v>
      </c>
    </row>
    <row r="19">
      <c r="A19" s="4" t="inlineStr">
        <is>
          <t>Hospice Partners [Member]</t>
        </is>
      </c>
    </row>
    <row r="20">
      <c r="A20" s="3" t="inlineStr">
        <is>
          <t>Business Acquisition [Line Items]</t>
        </is>
      </c>
    </row>
    <row r="21">
      <c r="A21" s="4" t="inlineStr">
        <is>
          <t>Total purchase price for business acquisition</t>
        </is>
      </c>
      <c r="B21" s="6" t="n">
        <v>135600000</v>
      </c>
    </row>
    <row r="22">
      <c r="A22" s="4" t="inlineStr">
        <is>
          <t>Number of locations | location</t>
        </is>
      </c>
      <c r="B22" s="5" t="n">
        <v>21</v>
      </c>
    </row>
    <row r="23">
      <c r="A23" s="4" t="inlineStr">
        <is>
          <t>Acquisition related costs</t>
        </is>
      </c>
      <c r="T23" s="6" t="n">
        <v>1600000</v>
      </c>
    </row>
    <row r="24">
      <c r="A24" s="4" t="inlineStr">
        <is>
          <t>Integration costs</t>
        </is>
      </c>
      <c r="T24" s="5" t="n">
        <v>600000</v>
      </c>
    </row>
    <row r="25">
      <c r="A25" s="4" t="inlineStr">
        <is>
          <t>Net service revenues</t>
        </is>
      </c>
      <c r="T25" s="5" t="n">
        <v>14800000</v>
      </c>
    </row>
    <row r="26">
      <c r="A26" s="4" t="inlineStr">
        <is>
          <t>Operating income (loss) from continuing operations</t>
        </is>
      </c>
      <c r="T26" s="6" t="n">
        <v>2300000</v>
      </c>
    </row>
    <row r="27">
      <c r="A27" s="4" t="inlineStr">
        <is>
          <t>Goodwill</t>
        </is>
      </c>
      <c r="B27" s="6" t="n">
        <v>112484000</v>
      </c>
    </row>
    <row r="28">
      <c r="A28" s="4" t="inlineStr">
        <is>
          <t>Hospice Partners [Member] | Trade Names [Member]</t>
        </is>
      </c>
    </row>
    <row r="29">
      <c r="A29" s="3" t="inlineStr">
        <is>
          <t>Business Acquisition [Line Items]</t>
        </is>
      </c>
    </row>
    <row r="30">
      <c r="A30" s="4" t="inlineStr">
        <is>
          <t>Intangible assets, estimated useful lives</t>
        </is>
      </c>
      <c r="T30" s="4" t="inlineStr">
        <is>
          <t>15 years</t>
        </is>
      </c>
    </row>
    <row r="31">
      <c r="A31" s="4" t="inlineStr">
        <is>
          <t>Identifiable intangible assets acquired</t>
        </is>
      </c>
      <c r="B31" s="5" t="n">
        <v>9500000</v>
      </c>
    </row>
    <row r="32">
      <c r="A32" s="4" t="inlineStr">
        <is>
          <t>Hospice Partners [Member] | Non-competition Agreements [Member]</t>
        </is>
      </c>
    </row>
    <row r="33">
      <c r="A33" s="3" t="inlineStr">
        <is>
          <t>Business Acquisition [Line Items]</t>
        </is>
      </c>
    </row>
    <row r="34">
      <c r="A34" s="4" t="inlineStr">
        <is>
          <t>Identifiable intangible assets acquired</t>
        </is>
      </c>
      <c r="B34" s="6" t="n">
        <v>2500000</v>
      </c>
      <c r="T34" s="6" t="n">
        <v>2500000</v>
      </c>
    </row>
    <row r="35">
      <c r="A35" s="4" t="inlineStr">
        <is>
          <t>Hospice Partners [Member] | Non-competition Agreements [Member] | Minimum [Member]</t>
        </is>
      </c>
    </row>
    <row r="36">
      <c r="A36" s="3" t="inlineStr">
        <is>
          <t>Business Acquisition [Line Items]</t>
        </is>
      </c>
    </row>
    <row r="37">
      <c r="A37" s="4" t="inlineStr">
        <is>
          <t>Intangible assets, estimated useful lives</t>
        </is>
      </c>
      <c r="B37" s="4" t="inlineStr">
        <is>
          <t>3 years</t>
        </is>
      </c>
    </row>
    <row r="38">
      <c r="A38" s="4" t="inlineStr">
        <is>
          <t>Hospice Partners [Member] | Non-competition Agreements [Member] | Maximum [Member]</t>
        </is>
      </c>
    </row>
    <row r="39">
      <c r="A39" s="3" t="inlineStr">
        <is>
          <t>Business Acquisition [Line Items]</t>
        </is>
      </c>
    </row>
    <row r="40">
      <c r="A40" s="4" t="inlineStr">
        <is>
          <t>Intangible assets, estimated useful lives</t>
        </is>
      </c>
      <c r="B40" s="4" t="inlineStr">
        <is>
          <t>5 years</t>
        </is>
      </c>
    </row>
    <row r="41">
      <c r="A41" s="4" t="inlineStr">
        <is>
          <t>Hospice Partners [Member] | State Licenses [Member]</t>
        </is>
      </c>
    </row>
    <row r="42">
      <c r="A42" s="3" t="inlineStr">
        <is>
          <t>Business Acquisition [Line Items]</t>
        </is>
      </c>
    </row>
    <row r="43">
      <c r="A43" s="4" t="inlineStr">
        <is>
          <t>Indefinite lived intangible assets acquired</t>
        </is>
      </c>
      <c r="B43" s="6" t="n">
        <v>6100000</v>
      </c>
    </row>
    <row r="44">
      <c r="A44" s="4" t="inlineStr">
        <is>
          <t>Alliance Home Health Care [Member]</t>
        </is>
      </c>
    </row>
    <row r="45">
      <c r="A45" s="3" t="inlineStr">
        <is>
          <t>Business Acquisition [Line Items]</t>
        </is>
      </c>
    </row>
    <row r="46">
      <c r="A46" s="4" t="inlineStr">
        <is>
          <t>Total purchase price for business acquisition</t>
        </is>
      </c>
      <c r="C46" s="6" t="n">
        <v>23500000</v>
      </c>
    </row>
    <row r="47">
      <c r="A47" s="4" t="inlineStr">
        <is>
          <t>Acquisition related costs</t>
        </is>
      </c>
      <c r="T47" s="5" t="n">
        <v>400000</v>
      </c>
    </row>
    <row r="48">
      <c r="A48" s="4" t="inlineStr">
        <is>
          <t>Integration costs</t>
        </is>
      </c>
      <c r="T48" s="5" t="n">
        <v>400000</v>
      </c>
    </row>
    <row r="49">
      <c r="A49" s="4" t="inlineStr">
        <is>
          <t>Goodwill</t>
        </is>
      </c>
      <c r="C49" s="5" t="n">
        <v>16646000</v>
      </c>
    </row>
    <row r="50">
      <c r="A50" s="4" t="inlineStr">
        <is>
          <t>Alliance Home Health Care [Member] | New York [Member]</t>
        </is>
      </c>
    </row>
    <row r="51">
      <c r="A51" s="3" t="inlineStr">
        <is>
          <t>Business Acquisition [Line Items]</t>
        </is>
      </c>
    </row>
    <row r="52">
      <c r="A52" s="4" t="inlineStr">
        <is>
          <t>Net service revenues</t>
        </is>
      </c>
      <c r="T52" s="5" t="n">
        <v>8800000</v>
      </c>
    </row>
    <row r="53">
      <c r="A53" s="4" t="inlineStr">
        <is>
          <t>Operating income (loss) from continuing operations</t>
        </is>
      </c>
      <c r="T53" s="6" t="n">
        <v>2100000</v>
      </c>
    </row>
    <row r="54">
      <c r="A54" s="4" t="inlineStr">
        <is>
          <t>Alliance Home Health Care [Member] | State Licenses [Member]</t>
        </is>
      </c>
    </row>
    <row r="55">
      <c r="A55" s="3" t="inlineStr">
        <is>
          <t>Business Acquisition [Line Items]</t>
        </is>
      </c>
    </row>
    <row r="56">
      <c r="A56" s="4" t="inlineStr">
        <is>
          <t>Intangible assets, estimated useful lives</t>
        </is>
      </c>
      <c r="T56" s="4" t="inlineStr">
        <is>
          <t>10 years</t>
        </is>
      </c>
    </row>
    <row r="57">
      <c r="A57" s="4" t="inlineStr">
        <is>
          <t>Identifiable intangible assets acquired</t>
        </is>
      </c>
      <c r="C57" s="5" t="n">
        <v>1100000</v>
      </c>
      <c r="T57" s="6" t="n">
        <v>1100000</v>
      </c>
    </row>
    <row r="58">
      <c r="A58" s="4" t="inlineStr">
        <is>
          <t>Indefinite lived intangible assets acquired</t>
        </is>
      </c>
      <c r="C58" s="6" t="n">
        <v>4300000</v>
      </c>
    </row>
    <row r="59">
      <c r="A59" s="4" t="inlineStr">
        <is>
          <t>VIP Health Care Services [Member]</t>
        </is>
      </c>
    </row>
    <row r="60">
      <c r="A60" s="3" t="inlineStr">
        <is>
          <t>Business Acquisition [Line Items]</t>
        </is>
      </c>
    </row>
    <row r="61">
      <c r="A61" s="4" t="inlineStr">
        <is>
          <t>Total purchase price for business acquisition</t>
        </is>
      </c>
      <c r="D61" s="5" t="n">
        <v>29900000</v>
      </c>
    </row>
    <row r="62">
      <c r="A62" s="4" t="inlineStr">
        <is>
          <t>Acquisition related costs</t>
        </is>
      </c>
      <c r="T62" s="5" t="n">
        <v>300000</v>
      </c>
    </row>
    <row r="63">
      <c r="A63" s="4" t="inlineStr">
        <is>
          <t>Integration costs</t>
        </is>
      </c>
      <c r="T63" s="5" t="n">
        <v>500000</v>
      </c>
    </row>
    <row r="64">
      <c r="A64" s="4" t="inlineStr">
        <is>
          <t>Goodwill</t>
        </is>
      </c>
      <c r="D64" s="6" t="n">
        <v>10550000</v>
      </c>
    </row>
    <row r="65">
      <c r="A65" s="4" t="inlineStr">
        <is>
          <t>VIP Health Care Services [Member] | New York [Member]</t>
        </is>
      </c>
    </row>
    <row r="66">
      <c r="A66" s="3" t="inlineStr">
        <is>
          <t>Business Acquisition [Line Items]</t>
        </is>
      </c>
    </row>
    <row r="67">
      <c r="A67" s="4" t="inlineStr">
        <is>
          <t>Net service revenues</t>
        </is>
      </c>
      <c r="T67" s="5" t="n">
        <v>30000000</v>
      </c>
    </row>
    <row r="68">
      <c r="A68" s="4" t="inlineStr">
        <is>
          <t>Operating income (loss) from continuing operations</t>
        </is>
      </c>
      <c r="T68" s="6" t="n">
        <v>-200000</v>
      </c>
    </row>
    <row r="69">
      <c r="A69" s="4" t="inlineStr">
        <is>
          <t>VIP Health Care Services [Member] | State Licenses [Member]</t>
        </is>
      </c>
    </row>
    <row r="70">
      <c r="A70" s="3" t="inlineStr">
        <is>
          <t>Business Acquisition [Line Items]</t>
        </is>
      </c>
    </row>
    <row r="71">
      <c r="A71" s="4" t="inlineStr">
        <is>
          <t>Intangible assets, estimated useful lives</t>
        </is>
      </c>
      <c r="T71" s="4" t="inlineStr">
        <is>
          <t>6 years</t>
        </is>
      </c>
    </row>
    <row r="72">
      <c r="A72" s="4" t="inlineStr">
        <is>
          <t>Identifiable intangible assets acquired</t>
        </is>
      </c>
      <c r="T72" s="6" t="n">
        <v>10700000</v>
      </c>
    </row>
    <row r="73">
      <c r="A73" s="4" t="inlineStr">
        <is>
          <t>VIP Health Care Services [Member] | Customer Relationships [Member]</t>
        </is>
      </c>
    </row>
    <row r="74">
      <c r="A74" s="3" t="inlineStr">
        <is>
          <t>Business Acquisition [Line Items]</t>
        </is>
      </c>
    </row>
    <row r="75">
      <c r="A75" s="4" t="inlineStr">
        <is>
          <t>Intangible assets, estimated useful lives</t>
        </is>
      </c>
      <c r="T75" s="4" t="inlineStr">
        <is>
          <t>8 years</t>
        </is>
      </c>
    </row>
    <row r="76">
      <c r="A76" s="4" t="inlineStr">
        <is>
          <t>Identifiable intangible assets acquired</t>
        </is>
      </c>
      <c r="T76" s="6" t="n">
        <v>4700000</v>
      </c>
    </row>
    <row r="77">
      <c r="A77" s="4" t="inlineStr">
        <is>
          <t>Ambercare Corporation [Member]</t>
        </is>
      </c>
    </row>
    <row r="78">
      <c r="A78" s="3" t="inlineStr">
        <is>
          <t>Business Acquisition [Line Items]</t>
        </is>
      </c>
    </row>
    <row r="79">
      <c r="A79" s="4" t="inlineStr">
        <is>
          <t>Goodwill</t>
        </is>
      </c>
      <c r="E79" s="6" t="n">
        <v>28831000</v>
      </c>
    </row>
    <row r="80">
      <c r="A80" s="4" t="inlineStr">
        <is>
          <t>Ambercare Corporation [Member] | New Mexico [Member]</t>
        </is>
      </c>
    </row>
    <row r="81">
      <c r="A81" s="3" t="inlineStr">
        <is>
          <t>Business Acquisition [Line Items]</t>
        </is>
      </c>
    </row>
    <row r="82">
      <c r="A82" s="4" t="inlineStr">
        <is>
          <t>Total purchase price for business acquisition</t>
        </is>
      </c>
      <c r="E82" s="5" t="n">
        <v>12000000</v>
      </c>
    </row>
    <row r="83">
      <c r="A83" s="4" t="inlineStr">
        <is>
          <t>Acquisition related costs</t>
        </is>
      </c>
      <c r="U83" s="5" t="n">
        <v>800000</v>
      </c>
    </row>
    <row r="84">
      <c r="A84" s="4" t="inlineStr">
        <is>
          <t>Integration costs</t>
        </is>
      </c>
      <c r="T84" s="6" t="n">
        <v>200000</v>
      </c>
      <c r="U84" s="5" t="n">
        <v>1600000</v>
      </c>
    </row>
    <row r="85">
      <c r="A85" s="4" t="inlineStr">
        <is>
          <t>Net service revenues</t>
        </is>
      </c>
      <c r="U85" s="5" t="n">
        <v>36700000</v>
      </c>
    </row>
    <row r="86">
      <c r="A86" s="4" t="inlineStr">
        <is>
          <t>Operating income (loss) from continuing operations</t>
        </is>
      </c>
      <c r="U86" s="5" t="n">
        <v>7100000</v>
      </c>
    </row>
    <row r="87">
      <c r="A87" s="4" t="inlineStr">
        <is>
          <t>Total purchase price for business acquisition</t>
        </is>
      </c>
      <c r="E87" s="6" t="n">
        <v>39600000</v>
      </c>
    </row>
    <row r="88">
      <c r="A88" s="4" t="inlineStr">
        <is>
          <t>Ambercare Corporation [Member] | Trade Name and Customer Relationships [Member] | Minimum [Member]</t>
        </is>
      </c>
    </row>
    <row r="89">
      <c r="A89" s="3" t="inlineStr">
        <is>
          <t>Business Acquisition [Line Items]</t>
        </is>
      </c>
    </row>
    <row r="90">
      <c r="A90" s="4" t="inlineStr">
        <is>
          <t>Intangible assets, estimated useful lives</t>
        </is>
      </c>
      <c r="T90" s="4" t="inlineStr">
        <is>
          <t>3 years</t>
        </is>
      </c>
    </row>
    <row r="91">
      <c r="A91" s="4" t="inlineStr">
        <is>
          <t>Ambercare Corporation [Member] | Trade Name and Customer Relationships [Member] | Maximum [Member]</t>
        </is>
      </c>
    </row>
    <row r="92">
      <c r="A92" s="3" t="inlineStr">
        <is>
          <t>Business Acquisition [Line Items]</t>
        </is>
      </c>
    </row>
    <row r="93">
      <c r="A93" s="4" t="inlineStr">
        <is>
          <t>Intangible assets, estimated useful lives</t>
        </is>
      </c>
      <c r="T93" s="4" t="inlineStr">
        <is>
          <t>15 years</t>
        </is>
      </c>
    </row>
    <row r="94">
      <c r="A94" s="4" t="inlineStr">
        <is>
          <t>Arcadia Home Care And Staffing [Member]</t>
        </is>
      </c>
    </row>
    <row r="95">
      <c r="A95" s="3" t="inlineStr">
        <is>
          <t>Business Acquisition [Line Items]</t>
        </is>
      </c>
    </row>
    <row r="96">
      <c r="A96" s="4" t="inlineStr">
        <is>
          <t>Acquisition related costs</t>
        </is>
      </c>
      <c r="U96" s="5" t="n">
        <v>800000</v>
      </c>
      <c r="V96" s="5" t="n">
        <v>400000</v>
      </c>
    </row>
    <row r="97">
      <c r="A97" s="4" t="inlineStr">
        <is>
          <t>Integration costs</t>
        </is>
      </c>
      <c r="T97" s="6" t="n">
        <v>200000</v>
      </c>
      <c r="U97" s="5" t="n">
        <v>1100000</v>
      </c>
    </row>
    <row r="98">
      <c r="A98" s="4" t="inlineStr">
        <is>
          <t>Net service revenues</t>
        </is>
      </c>
      <c r="U98" s="5" t="n">
        <v>32700000</v>
      </c>
    </row>
    <row r="99">
      <c r="A99" s="4" t="inlineStr">
        <is>
          <t>Operating income (loss) from continuing operations</t>
        </is>
      </c>
      <c r="U99" s="5" t="n">
        <v>4700000</v>
      </c>
    </row>
    <row r="100">
      <c r="A100" s="4" t="inlineStr">
        <is>
          <t>Total purchase price for business acquisition</t>
        </is>
      </c>
      <c r="F100" s="6" t="n">
        <v>18900000</v>
      </c>
    </row>
    <row r="101">
      <c r="A101" s="4" t="inlineStr">
        <is>
          <t>Goodwill</t>
        </is>
      </c>
      <c r="F101" s="6" t="n">
        <v>13072000</v>
      </c>
    </row>
    <row r="102">
      <c r="A102" s="4" t="inlineStr">
        <is>
          <t>Arcadia Home Care And Staffing [Member] | Trade Names, Customer Relationships and State Licenses [Member] | Minimum [Member]</t>
        </is>
      </c>
    </row>
    <row r="103">
      <c r="A103" s="3" t="inlineStr">
        <is>
          <t>Business Acquisition [Line Items]</t>
        </is>
      </c>
    </row>
    <row r="104">
      <c r="A104" s="4" t="inlineStr">
        <is>
          <t>Intangible assets, estimated useful lives</t>
        </is>
      </c>
      <c r="T104" s="4" t="inlineStr">
        <is>
          <t>7 years</t>
        </is>
      </c>
    </row>
    <row r="105">
      <c r="A105" s="4" t="inlineStr">
        <is>
          <t>Arcadia Home Care And Staffing [Member] | Trade Names, Customer Relationships and State Licenses [Member] | Maximum [Member]</t>
        </is>
      </c>
    </row>
    <row r="106">
      <c r="A106" s="3" t="inlineStr">
        <is>
          <t>Business Acquisition [Line Items]</t>
        </is>
      </c>
    </row>
    <row r="107">
      <c r="A107" s="4" t="inlineStr">
        <is>
          <t>Intangible assets, estimated useful lives</t>
        </is>
      </c>
      <c r="T107" s="4" t="inlineStr">
        <is>
          <t>15 years</t>
        </is>
      </c>
    </row>
    <row r="108">
      <c r="A108" s="4" t="inlineStr">
        <is>
          <t>Affiliate Branches of Arcadia [Member]</t>
        </is>
      </c>
    </row>
    <row r="109">
      <c r="A109" s="3" t="inlineStr">
        <is>
          <t>Business Acquisition [Line Items]</t>
        </is>
      </c>
    </row>
    <row r="110">
      <c r="A110" s="4" t="inlineStr">
        <is>
          <t>Acquisitions of business cash consideration</t>
        </is>
      </c>
      <c r="J110" s="6" t="n">
        <v>600000</v>
      </c>
    </row>
    <row r="111">
      <c r="A111" s="4" t="inlineStr">
        <is>
          <t>Goodwill</t>
        </is>
      </c>
      <c r="J111" s="6" t="n">
        <v>600000</v>
      </c>
      <c r="Q111" s="6" t="n">
        <v>600000</v>
      </c>
    </row>
    <row r="112">
      <c r="A112" s="4" t="inlineStr">
        <is>
          <t>Lifestyle Options, Inc. [Member]</t>
        </is>
      </c>
    </row>
    <row r="113">
      <c r="A113" s="3" t="inlineStr">
        <is>
          <t>Business Acquisition [Line Items]</t>
        </is>
      </c>
    </row>
    <row r="114">
      <c r="A114" s="4" t="inlineStr">
        <is>
          <t>Goodwill</t>
        </is>
      </c>
      <c r="G114" s="6" t="n">
        <v>2751000</v>
      </c>
    </row>
    <row r="115">
      <c r="A115" s="4" t="inlineStr">
        <is>
          <t>Lifestyle Options, Inc. [Member] | Illinois [Member]</t>
        </is>
      </c>
    </row>
    <row r="116">
      <c r="A116" s="3" t="inlineStr">
        <is>
          <t>Business Acquisition [Line Items]</t>
        </is>
      </c>
    </row>
    <row r="117">
      <c r="A117" s="4" t="inlineStr">
        <is>
          <t>Net service revenues</t>
        </is>
      </c>
      <c r="U117" s="5" t="n">
        <v>5800000</v>
      </c>
    </row>
    <row r="118">
      <c r="A118" s="4" t="inlineStr">
        <is>
          <t>Operating income (loss) from continuing operations</t>
        </is>
      </c>
      <c r="U118" s="5" t="n">
        <v>500000</v>
      </c>
    </row>
    <row r="119">
      <c r="A119" s="4" t="inlineStr">
        <is>
          <t>Total purchase price for business acquisition</t>
        </is>
      </c>
      <c r="G119" s="5" t="n">
        <v>4100000</v>
      </c>
    </row>
    <row r="120">
      <c r="A120" s="4" t="inlineStr">
        <is>
          <t>Acquisitions of business cash consideration</t>
        </is>
      </c>
      <c r="G120" s="5" t="n">
        <v>3300000</v>
      </c>
    </row>
    <row r="121">
      <c r="A121" s="4" t="inlineStr">
        <is>
          <t>Business acquisition, contingent earn-out obligation</t>
        </is>
      </c>
      <c r="G121" s="6" t="n">
        <v>800000</v>
      </c>
    </row>
    <row r="122">
      <c r="A122" s="4" t="inlineStr">
        <is>
          <t>Contingent consideration, remeasured</t>
        </is>
      </c>
      <c r="U122" s="5" t="n">
        <v>0</v>
      </c>
    </row>
    <row r="123">
      <c r="A123" s="4" t="inlineStr">
        <is>
          <t>Lifestyle Options, Inc. [Member] | Trade Name and Customer Relationships [Member] | Minimum [Member]</t>
        </is>
      </c>
    </row>
    <row r="124">
      <c r="A124" s="3" t="inlineStr">
        <is>
          <t>Business Acquisition [Line Items]</t>
        </is>
      </c>
    </row>
    <row r="125">
      <c r="A125" s="4" t="inlineStr">
        <is>
          <t>Intangible assets, estimated useful lives</t>
        </is>
      </c>
      <c r="T125" s="4" t="inlineStr">
        <is>
          <t>10 years</t>
        </is>
      </c>
    </row>
    <row r="126">
      <c r="A126" s="4" t="inlineStr">
        <is>
          <t>Lifestyle Options, Inc. [Member] | Trade Name and Customer Relationships [Member] | Maximum [Member]</t>
        </is>
      </c>
    </row>
    <row r="127">
      <c r="A127" s="3" t="inlineStr">
        <is>
          <t>Business Acquisition [Line Items]</t>
        </is>
      </c>
    </row>
    <row r="128">
      <c r="A128" s="4" t="inlineStr">
        <is>
          <t>Intangible assets, estimated useful lives</t>
        </is>
      </c>
      <c r="T128" s="4" t="inlineStr">
        <is>
          <t>15 years</t>
        </is>
      </c>
    </row>
    <row r="129">
      <c r="A129" s="4" t="inlineStr">
        <is>
          <t>Sun Cities Homecare [Member]</t>
        </is>
      </c>
    </row>
    <row r="130">
      <c r="A130" s="3" t="inlineStr">
        <is>
          <t>Business Acquisition [Line Items]</t>
        </is>
      </c>
    </row>
    <row r="131">
      <c r="A131" s="4" t="inlineStr">
        <is>
          <t>Goodwill</t>
        </is>
      </c>
      <c r="H131" s="6" t="n">
        <v>1089000</v>
      </c>
    </row>
    <row r="132">
      <c r="A132" s="4" t="inlineStr">
        <is>
          <t>Sun Cities Homecare [Member] | Arizona [Member]</t>
        </is>
      </c>
    </row>
    <row r="133">
      <c r="A133" s="3" t="inlineStr">
        <is>
          <t>Business Acquisition [Line Items]</t>
        </is>
      </c>
    </row>
    <row r="134">
      <c r="A134" s="4" t="inlineStr">
        <is>
          <t>Total purchase price for business acquisition</t>
        </is>
      </c>
      <c r="H134" s="6" t="n">
        <v>2300000</v>
      </c>
    </row>
    <row r="135">
      <c r="A135" s="4" t="inlineStr">
        <is>
          <t>Acquisition related costs</t>
        </is>
      </c>
      <c r="U135" s="5" t="n">
        <v>100000</v>
      </c>
      <c r="V135" s="5" t="n">
        <v>100000</v>
      </c>
    </row>
    <row r="136">
      <c r="A136" s="4" t="inlineStr">
        <is>
          <t>Net service revenues</t>
        </is>
      </c>
      <c r="V136" s="5" t="n">
        <v>700000</v>
      </c>
    </row>
    <row r="137">
      <c r="A137" s="4" t="inlineStr">
        <is>
          <t>Operating income (loss) from continuing operations</t>
        </is>
      </c>
      <c r="V137" s="5" t="n">
        <v>100000</v>
      </c>
    </row>
    <row r="138">
      <c r="A138" s="4" t="inlineStr">
        <is>
          <t>Sun Cities Homecare [Member] | Trade Name and Customer Relationships [Member] | Minimum [Member]</t>
        </is>
      </c>
    </row>
    <row r="139">
      <c r="A139" s="3" t="inlineStr">
        <is>
          <t>Business Acquisition [Line Items]</t>
        </is>
      </c>
    </row>
    <row r="140">
      <c r="A140" s="4" t="inlineStr">
        <is>
          <t>Intangible assets, estimated useful lives</t>
        </is>
      </c>
      <c r="T140" s="4" t="inlineStr">
        <is>
          <t>7 years</t>
        </is>
      </c>
    </row>
    <row r="141">
      <c r="A141" s="4" t="inlineStr">
        <is>
          <t>Sun Cities Homecare [Member] | Trade Name and Customer Relationships [Member] | Maximum [Member]</t>
        </is>
      </c>
    </row>
    <row r="142">
      <c r="A142" s="3" t="inlineStr">
        <is>
          <t>Business Acquisition [Line Items]</t>
        </is>
      </c>
    </row>
    <row r="143">
      <c r="A143" s="4" t="inlineStr">
        <is>
          <t>Intangible assets, estimated useful lives</t>
        </is>
      </c>
      <c r="T143" s="4" t="inlineStr">
        <is>
          <t>15 years</t>
        </is>
      </c>
    </row>
    <row r="144">
      <c r="A144" s="4" t="inlineStr">
        <is>
          <t>Options Home Care [Member]</t>
        </is>
      </c>
    </row>
    <row r="145">
      <c r="A145" s="3" t="inlineStr">
        <is>
          <t>Business Acquisition [Line Items]</t>
        </is>
      </c>
    </row>
    <row r="146">
      <c r="A146" s="4" t="inlineStr">
        <is>
          <t>Goodwill</t>
        </is>
      </c>
      <c r="I146" s="6" t="n">
        <v>16671000</v>
      </c>
    </row>
    <row r="147">
      <c r="A147" s="4" t="inlineStr">
        <is>
          <t>Options Home Care [Member] | New Mexico [Member]</t>
        </is>
      </c>
    </row>
    <row r="148">
      <c r="A148" s="3" t="inlineStr">
        <is>
          <t>Business Acquisition [Line Items]</t>
        </is>
      </c>
    </row>
    <row r="149">
      <c r="A149" s="4" t="inlineStr">
        <is>
          <t>Acquisition related costs</t>
        </is>
      </c>
      <c r="U149" s="6" t="n">
        <v>100000</v>
      </c>
      <c r="V149" s="5" t="n">
        <v>700000</v>
      </c>
    </row>
    <row r="150">
      <c r="A150" s="4" t="inlineStr">
        <is>
          <t>Integration costs</t>
        </is>
      </c>
      <c r="V150" s="5" t="n">
        <v>100000</v>
      </c>
    </row>
    <row r="151">
      <c r="A151" s="4" t="inlineStr">
        <is>
          <t>Net service revenues</t>
        </is>
      </c>
      <c r="V151" s="5" t="n">
        <v>8000000</v>
      </c>
    </row>
    <row r="152">
      <c r="A152" s="4" t="inlineStr">
        <is>
          <t>Operating income (loss) from continuing operations</t>
        </is>
      </c>
      <c r="V152" s="6" t="n">
        <v>1500000</v>
      </c>
    </row>
    <row r="153">
      <c r="A153" s="4" t="inlineStr">
        <is>
          <t>Total purchase price for business acquisition</t>
        </is>
      </c>
      <c r="I153" s="6" t="n">
        <v>22600000</v>
      </c>
    </row>
    <row r="154">
      <c r="A154" s="4" t="inlineStr">
        <is>
          <t>Options Home Care [Member] | Minimum [Member] | New Mexico [Member]</t>
        </is>
      </c>
    </row>
    <row r="155">
      <c r="A155" s="3" t="inlineStr">
        <is>
          <t>Business Acquisition [Line Items]</t>
        </is>
      </c>
    </row>
    <row r="156">
      <c r="A156" s="4" t="inlineStr">
        <is>
          <t>Number of counties under personal care services | item</t>
        </is>
      </c>
      <c r="I156" s="5" t="n">
        <v>20</v>
      </c>
    </row>
    <row r="157">
      <c r="A157" s="4" t="inlineStr">
        <is>
          <t>Options Home Care [Member] | Trade Name and Customer Relationships [Member] | Minimum [Member]</t>
        </is>
      </c>
    </row>
    <row r="158">
      <c r="A158" s="3" t="inlineStr">
        <is>
          <t>Business Acquisition [Line Items]</t>
        </is>
      </c>
    </row>
    <row r="159">
      <c r="A159" s="4" t="inlineStr">
        <is>
          <t>Intangible assets, estimated useful lives</t>
        </is>
      </c>
      <c r="T159" s="4" t="inlineStr">
        <is>
          <t>3 years</t>
        </is>
      </c>
    </row>
    <row r="160">
      <c r="A160" s="4" t="inlineStr">
        <is>
          <t>Options Home Care [Member] | Trade Name and Customer Relationships [Member] | Maximum [Member]</t>
        </is>
      </c>
    </row>
    <row r="161">
      <c r="A161" s="3" t="inlineStr">
        <is>
          <t>Business Acquisition [Line Items]</t>
        </is>
      </c>
    </row>
    <row r="162">
      <c r="A162" s="4" t="inlineStr">
        <is>
          <t>Intangible assets, estimated useful lives</t>
        </is>
      </c>
      <c r="T162"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Acquisitions (Schedule of Fair Values of Assets and Liabilities) (Details) - USD ($) $ in Thousands</t>
        </is>
      </c>
      <c r="B1" s="2" t="inlineStr">
        <is>
          <t>Dec. 31, 2019</t>
        </is>
      </c>
      <c r="C1" s="2" t="inlineStr">
        <is>
          <t>Oct. 01, 2019</t>
        </is>
      </c>
      <c r="D1" s="2" t="inlineStr">
        <is>
          <t>Aug. 01, 2019</t>
        </is>
      </c>
      <c r="E1" s="2" t="inlineStr">
        <is>
          <t>Jun. 01, 2019</t>
        </is>
      </c>
      <c r="F1" s="2" t="inlineStr">
        <is>
          <t>Dec. 31, 2018</t>
        </is>
      </c>
      <c r="G1" s="2" t="inlineStr">
        <is>
          <t>May 01, 2018</t>
        </is>
      </c>
      <c r="H1" s="2" t="inlineStr">
        <is>
          <t>Apr. 01, 2018</t>
        </is>
      </c>
      <c r="I1" s="2" t="inlineStr">
        <is>
          <t>Jan. 01, 2018</t>
        </is>
      </c>
      <c r="J1" s="2" t="inlineStr">
        <is>
          <t>Dec. 31, 2017</t>
        </is>
      </c>
      <c r="K1" s="2" t="inlineStr">
        <is>
          <t>Oct. 01, 2017</t>
        </is>
      </c>
      <c r="L1" s="2" t="inlineStr">
        <is>
          <t>Aug. 01, 2017</t>
        </is>
      </c>
    </row>
    <row r="2">
      <c r="A2" s="3" t="inlineStr">
        <is>
          <t>Business Acquisition [Line Items]</t>
        </is>
      </c>
    </row>
    <row r="3">
      <c r="A3" s="4" t="inlineStr">
        <is>
          <t>Goodwill</t>
        </is>
      </c>
      <c r="B3" s="6" t="n">
        <v>275368</v>
      </c>
      <c r="F3" s="6" t="n">
        <v>135442</v>
      </c>
      <c r="J3" s="6" t="n">
        <v>90339</v>
      </c>
    </row>
    <row r="4">
      <c r="A4" s="4" t="inlineStr">
        <is>
          <t>Hospice Partners [Member]</t>
        </is>
      </c>
    </row>
    <row r="5">
      <c r="A5" s="3" t="inlineStr">
        <is>
          <t>Business Acquisition [Line Items]</t>
        </is>
      </c>
    </row>
    <row r="6">
      <c r="A6" s="4" t="inlineStr">
        <is>
          <t>Goodwill</t>
        </is>
      </c>
      <c r="C6" s="6" t="n">
        <v>112484</v>
      </c>
    </row>
    <row r="7">
      <c r="A7" s="4" t="inlineStr">
        <is>
          <t>Identifiable intangible assets</t>
        </is>
      </c>
      <c r="C7" s="5" t="n">
        <v>18090</v>
      </c>
    </row>
    <row r="8">
      <c r="A8" s="4" t="inlineStr">
        <is>
          <t>Cash</t>
        </is>
      </c>
      <c r="C8" s="5" t="n">
        <v>5705</v>
      </c>
    </row>
    <row r="9">
      <c r="A9" s="4" t="inlineStr">
        <is>
          <t>Property and equipment</t>
        </is>
      </c>
      <c r="C9" s="5" t="n">
        <v>164</v>
      </c>
    </row>
    <row r="10">
      <c r="A10" s="4" t="inlineStr">
        <is>
          <t>Accounts receivable</t>
        </is>
      </c>
      <c r="C10" s="5" t="n">
        <v>6506</v>
      </c>
    </row>
    <row r="11">
      <c r="A11" s="4" t="inlineStr">
        <is>
          <t>Operating lease assets, net</t>
        </is>
      </c>
      <c r="C11" s="5" t="n">
        <v>2518</v>
      </c>
    </row>
    <row r="12">
      <c r="A12" s="4" t="inlineStr">
        <is>
          <t>Other assets</t>
        </is>
      </c>
      <c r="C12" s="5" t="n">
        <v>632</v>
      </c>
    </row>
    <row r="13">
      <c r="A13" s="4" t="inlineStr">
        <is>
          <t>Deferred tax liability</t>
        </is>
      </c>
      <c r="C13" s="5" t="n">
        <v>-1540</v>
      </c>
    </row>
    <row r="14">
      <c r="A14" s="4" t="inlineStr">
        <is>
          <t>Accounts payable</t>
        </is>
      </c>
      <c r="C14" s="5" t="n">
        <v>-1618</v>
      </c>
    </row>
    <row r="15">
      <c r="A15" s="4" t="inlineStr">
        <is>
          <t>Accrued expenses</t>
        </is>
      </c>
      <c r="C15" s="5" t="n">
        <v>-4650</v>
      </c>
    </row>
    <row r="16">
      <c r="A16" s="4" t="inlineStr">
        <is>
          <t>Accrued payroll</t>
        </is>
      </c>
      <c r="C16" s="5" t="n">
        <v>-1108</v>
      </c>
    </row>
    <row r="17">
      <c r="A17" s="4" t="inlineStr">
        <is>
          <t>Long-term operating lease liabilities</t>
        </is>
      </c>
      <c r="C17" s="5" t="n">
        <v>-1615</v>
      </c>
    </row>
    <row r="18">
      <c r="A18" s="4" t="inlineStr">
        <is>
          <t>Total purchase price</t>
        </is>
      </c>
      <c r="C18" s="6" t="n">
        <v>135568</v>
      </c>
    </row>
    <row r="19">
      <c r="A19" s="4" t="inlineStr">
        <is>
          <t>Alliance Home Health Care [Member]</t>
        </is>
      </c>
    </row>
    <row r="20">
      <c r="A20" s="3" t="inlineStr">
        <is>
          <t>Business Acquisition [Line Items]</t>
        </is>
      </c>
    </row>
    <row r="21">
      <c r="A21" s="4" t="inlineStr">
        <is>
          <t>Goodwill</t>
        </is>
      </c>
      <c r="D21" s="6" t="n">
        <v>16646</v>
      </c>
    </row>
    <row r="22">
      <c r="A22" s="4" t="inlineStr">
        <is>
          <t>Identifiable intangible assets</t>
        </is>
      </c>
      <c r="D22" s="5" t="n">
        <v>5422</v>
      </c>
    </row>
    <row r="23">
      <c r="A23" s="4" t="inlineStr">
        <is>
          <t>Cash</t>
        </is>
      </c>
      <c r="D23" s="5" t="n">
        <v>260</v>
      </c>
    </row>
    <row r="24">
      <c r="A24" s="4" t="inlineStr">
        <is>
          <t>Accounts receivable</t>
        </is>
      </c>
      <c r="D24" s="5" t="n">
        <v>1665</v>
      </c>
    </row>
    <row r="25">
      <c r="A25" s="4" t="inlineStr">
        <is>
          <t>Accounts payable</t>
        </is>
      </c>
      <c r="D25" s="5" t="n">
        <v>-299</v>
      </c>
    </row>
    <row r="26">
      <c r="A26" s="4" t="inlineStr">
        <is>
          <t>Other liabilities</t>
        </is>
      </c>
      <c r="D26" s="5" t="n">
        <v>-236</v>
      </c>
    </row>
    <row r="27">
      <c r="A27" s="4" t="inlineStr">
        <is>
          <t>Total purchase price</t>
        </is>
      </c>
      <c r="D27" s="6" t="n">
        <v>23458</v>
      </c>
    </row>
    <row r="28">
      <c r="A28" s="4" t="inlineStr">
        <is>
          <t>VIP Health Care Services [Member]</t>
        </is>
      </c>
    </row>
    <row r="29">
      <c r="A29" s="3" t="inlineStr">
        <is>
          <t>Business Acquisition [Line Items]</t>
        </is>
      </c>
    </row>
    <row r="30">
      <c r="A30" s="4" t="inlineStr">
        <is>
          <t>Goodwill</t>
        </is>
      </c>
      <c r="E30" s="6" t="n">
        <v>10550</v>
      </c>
    </row>
    <row r="31">
      <c r="A31" s="4" t="inlineStr">
        <is>
          <t>Identifiable intangible assets</t>
        </is>
      </c>
      <c r="E31" s="5" t="n">
        <v>15370</v>
      </c>
    </row>
    <row r="32">
      <c r="A32" s="4" t="inlineStr">
        <is>
          <t>Cash</t>
        </is>
      </c>
      <c r="E32" s="5" t="n">
        <v>110</v>
      </c>
    </row>
    <row r="33">
      <c r="A33" s="4" t="inlineStr">
        <is>
          <t>Property and equipment</t>
        </is>
      </c>
      <c r="E33" s="5" t="n">
        <v>27</v>
      </c>
    </row>
    <row r="34">
      <c r="A34" s="4" t="inlineStr">
        <is>
          <t>Accounts receivable</t>
        </is>
      </c>
      <c r="E34" s="5" t="n">
        <v>6058</v>
      </c>
    </row>
    <row r="35">
      <c r="A35" s="4" t="inlineStr">
        <is>
          <t>Operating lease assets, net</t>
        </is>
      </c>
      <c r="E35" s="5" t="n">
        <v>2278</v>
      </c>
    </row>
    <row r="36">
      <c r="A36" s="4" t="inlineStr">
        <is>
          <t>Other assets</t>
        </is>
      </c>
      <c r="E36" s="5" t="n">
        <v>30</v>
      </c>
    </row>
    <row r="37">
      <c r="A37" s="4" t="inlineStr">
        <is>
          <t>Accounts payable</t>
        </is>
      </c>
      <c r="E37" s="5" t="n">
        <v>-462</v>
      </c>
    </row>
    <row r="38">
      <c r="A38" s="4" t="inlineStr">
        <is>
          <t>Accrued expenses</t>
        </is>
      </c>
      <c r="E38" s="5" t="n">
        <v>-770</v>
      </c>
    </row>
    <row r="39">
      <c r="A39" s="4" t="inlineStr">
        <is>
          <t>Accrued payroll</t>
        </is>
      </c>
      <c r="E39" s="5" t="n">
        <v>-1742</v>
      </c>
    </row>
    <row r="40">
      <c r="A40" s="4" t="inlineStr">
        <is>
          <t>Long-term operating lease liabilities</t>
        </is>
      </c>
      <c r="E40" s="5" t="n">
        <v>-1531</v>
      </c>
    </row>
    <row r="41">
      <c r="A41" s="4" t="inlineStr">
        <is>
          <t>Total purchase price</t>
        </is>
      </c>
      <c r="E41" s="6" t="n">
        <v>29918</v>
      </c>
    </row>
    <row r="42">
      <c r="A42" s="4" t="inlineStr">
        <is>
          <t>Ambercare Corporation [Member]</t>
        </is>
      </c>
    </row>
    <row r="43">
      <c r="A43" s="3" t="inlineStr">
        <is>
          <t>Business Acquisition [Line Items]</t>
        </is>
      </c>
    </row>
    <row r="44">
      <c r="A44" s="4" t="inlineStr">
        <is>
          <t>Goodwill</t>
        </is>
      </c>
      <c r="G44" s="6" t="n">
        <v>28831</v>
      </c>
    </row>
    <row r="45">
      <c r="A45" s="4" t="inlineStr">
        <is>
          <t>Identifiable intangible assets</t>
        </is>
      </c>
      <c r="G45" s="5" t="n">
        <v>9944</v>
      </c>
    </row>
    <row r="46">
      <c r="A46" s="4" t="inlineStr">
        <is>
          <t>Cash</t>
        </is>
      </c>
      <c r="G46" s="5" t="n">
        <v>12028</v>
      </c>
    </row>
    <row r="47">
      <c r="A47" s="4" t="inlineStr">
        <is>
          <t>Property and equipment</t>
        </is>
      </c>
      <c r="G47" s="5" t="n">
        <v>154</v>
      </c>
    </row>
    <row r="48">
      <c r="A48" s="4" t="inlineStr">
        <is>
          <t>Accounts receivable</t>
        </is>
      </c>
      <c r="G48" s="5" t="n">
        <v>6512</v>
      </c>
    </row>
    <row r="49">
      <c r="A49" s="4" t="inlineStr">
        <is>
          <t>Other assets</t>
        </is>
      </c>
      <c r="G49" s="5" t="n">
        <v>442</v>
      </c>
    </row>
    <row r="50">
      <c r="A50" s="4" t="inlineStr">
        <is>
          <t>Deferred tax liability</t>
        </is>
      </c>
      <c r="G50" s="5" t="n">
        <v>-2138</v>
      </c>
    </row>
    <row r="51">
      <c r="A51" s="4" t="inlineStr">
        <is>
          <t>Financing lease</t>
        </is>
      </c>
      <c r="G51" s="5" t="n">
        <v>-75</v>
      </c>
    </row>
    <row r="52">
      <c r="A52" s="4" t="inlineStr">
        <is>
          <t>Accounts payable</t>
        </is>
      </c>
      <c r="G52" s="5" t="n">
        <v>-3</v>
      </c>
    </row>
    <row r="53">
      <c r="A53" s="4" t="inlineStr">
        <is>
          <t>Accrued expenses</t>
        </is>
      </c>
      <c r="G53" s="5" t="n">
        <v>-4073</v>
      </c>
    </row>
    <row r="54">
      <c r="A54" s="4" t="inlineStr">
        <is>
          <t>Total purchase price</t>
        </is>
      </c>
      <c r="G54" s="6" t="n">
        <v>51622</v>
      </c>
    </row>
    <row r="55">
      <c r="A55" s="4" t="inlineStr">
        <is>
          <t>Arcadia Home Care And Staffing [Member]</t>
        </is>
      </c>
    </row>
    <row r="56">
      <c r="A56" s="3" t="inlineStr">
        <is>
          <t>Business Acquisition [Line Items]</t>
        </is>
      </c>
    </row>
    <row r="57">
      <c r="A57" s="4" t="inlineStr">
        <is>
          <t>Goodwill</t>
        </is>
      </c>
      <c r="H57" s="6" t="n">
        <v>13072</v>
      </c>
    </row>
    <row r="58">
      <c r="A58" s="4" t="inlineStr">
        <is>
          <t>Identifiable intangible assets</t>
        </is>
      </c>
      <c r="H58" s="5" t="n">
        <v>2264</v>
      </c>
    </row>
    <row r="59">
      <c r="A59" s="4" t="inlineStr">
        <is>
          <t>Property and equipment</t>
        </is>
      </c>
      <c r="H59" s="5" t="n">
        <v>155</v>
      </c>
    </row>
    <row r="60">
      <c r="A60" s="4" t="inlineStr">
        <is>
          <t>Accounts receivable</t>
        </is>
      </c>
      <c r="H60" s="5" t="n">
        <v>5317</v>
      </c>
    </row>
    <row r="61">
      <c r="A61" s="4" t="inlineStr">
        <is>
          <t>Other assets</t>
        </is>
      </c>
      <c r="H61" s="5" t="n">
        <v>92</v>
      </c>
    </row>
    <row r="62">
      <c r="A62" s="4" t="inlineStr">
        <is>
          <t>Accounts payable</t>
        </is>
      </c>
      <c r="H62" s="5" t="n">
        <v>-508</v>
      </c>
    </row>
    <row r="63">
      <c r="A63" s="4" t="inlineStr">
        <is>
          <t>Accrued expenses</t>
        </is>
      </c>
      <c r="H63" s="5" t="n">
        <v>-1540</v>
      </c>
    </row>
    <row r="64">
      <c r="A64" s="4" t="inlineStr">
        <is>
          <t>Total purchase price</t>
        </is>
      </c>
      <c r="H64" s="6" t="n">
        <v>18852</v>
      </c>
    </row>
    <row r="65">
      <c r="A65" s="4" t="inlineStr">
        <is>
          <t>Lifestyle Options, Inc. [Member]</t>
        </is>
      </c>
    </row>
    <row r="66">
      <c r="A66" s="3" t="inlineStr">
        <is>
          <t>Business Acquisition [Line Items]</t>
        </is>
      </c>
    </row>
    <row r="67">
      <c r="A67" s="4" t="inlineStr">
        <is>
          <t>Goodwill</t>
        </is>
      </c>
      <c r="I67" s="6" t="n">
        <v>2751</v>
      </c>
    </row>
    <row r="68">
      <c r="A68" s="4" t="inlineStr">
        <is>
          <t>Identifiable intangible assets</t>
        </is>
      </c>
      <c r="I68" s="5" t="n">
        <v>1152</v>
      </c>
    </row>
    <row r="69">
      <c r="A69" s="4" t="inlineStr">
        <is>
          <t>Property and equipment</t>
        </is>
      </c>
      <c r="I69" s="5" t="n">
        <v>18</v>
      </c>
    </row>
    <row r="70">
      <c r="A70" s="4" t="inlineStr">
        <is>
          <t>Accounts receivable</t>
        </is>
      </c>
      <c r="I70" s="5" t="n">
        <v>573</v>
      </c>
    </row>
    <row r="71">
      <c r="A71" s="4" t="inlineStr">
        <is>
          <t>Other assets</t>
        </is>
      </c>
      <c r="I71" s="5" t="n">
        <v>32</v>
      </c>
    </row>
    <row r="72">
      <c r="A72" s="4" t="inlineStr">
        <is>
          <t>Accounts payable</t>
        </is>
      </c>
      <c r="I72" s="5" t="n">
        <v>-105</v>
      </c>
    </row>
    <row r="73">
      <c r="A73" s="4" t="inlineStr">
        <is>
          <t>Accrued expenses</t>
        </is>
      </c>
      <c r="I73" s="5" t="n">
        <v>-291</v>
      </c>
    </row>
    <row r="74">
      <c r="A74" s="4" t="inlineStr">
        <is>
          <t>Total purchase price</t>
        </is>
      </c>
      <c r="I74" s="6" t="n">
        <v>4130</v>
      </c>
    </row>
    <row r="75">
      <c r="A75" s="4" t="inlineStr">
        <is>
          <t>Sun Cities Homecare [Member]</t>
        </is>
      </c>
    </row>
    <row r="76">
      <c r="A76" s="3" t="inlineStr">
        <is>
          <t>Business Acquisition [Line Items]</t>
        </is>
      </c>
    </row>
    <row r="77">
      <c r="A77" s="4" t="inlineStr">
        <is>
          <t>Goodwill</t>
        </is>
      </c>
      <c r="K77" s="6" t="n">
        <v>1089</v>
      </c>
    </row>
    <row r="78">
      <c r="A78" s="4" t="inlineStr">
        <is>
          <t>Identifiable intangible assets</t>
        </is>
      </c>
      <c r="K78" s="5" t="n">
        <v>682</v>
      </c>
    </row>
    <row r="79">
      <c r="A79" s="4" t="inlineStr">
        <is>
          <t>Cash</t>
        </is>
      </c>
      <c r="K79" s="5" t="n">
        <v>321</v>
      </c>
    </row>
    <row r="80">
      <c r="A80" s="4" t="inlineStr">
        <is>
          <t>Accounts receivable</t>
        </is>
      </c>
      <c r="K80" s="5" t="n">
        <v>254</v>
      </c>
    </row>
    <row r="81">
      <c r="A81" s="4" t="inlineStr">
        <is>
          <t>Other assets</t>
        </is>
      </c>
      <c r="K81" s="5" t="n">
        <v>10</v>
      </c>
    </row>
    <row r="82">
      <c r="A82" s="4" t="inlineStr">
        <is>
          <t>Accounts payable</t>
        </is>
      </c>
      <c r="K82" s="5" t="n">
        <v>-14</v>
      </c>
    </row>
    <row r="83">
      <c r="A83" s="4" t="inlineStr">
        <is>
          <t>Accrued expenses</t>
        </is>
      </c>
      <c r="K83" s="5" t="n">
        <v>-86</v>
      </c>
    </row>
    <row r="84">
      <c r="A84" s="4" t="inlineStr">
        <is>
          <t>Total purchase price</t>
        </is>
      </c>
      <c r="K84" s="6" t="n">
        <v>2256</v>
      </c>
    </row>
    <row r="85">
      <c r="A85" s="4" t="inlineStr">
        <is>
          <t>Options Home Care [Member]</t>
        </is>
      </c>
    </row>
    <row r="86">
      <c r="A86" s="3" t="inlineStr">
        <is>
          <t>Business Acquisition [Line Items]</t>
        </is>
      </c>
    </row>
    <row r="87">
      <c r="A87" s="4" t="inlineStr">
        <is>
          <t>Goodwill</t>
        </is>
      </c>
      <c r="L87" s="6" t="n">
        <v>16671</v>
      </c>
    </row>
    <row r="88">
      <c r="A88" s="4" t="inlineStr">
        <is>
          <t>Identifiable intangible assets</t>
        </is>
      </c>
      <c r="L88" s="5" t="n">
        <v>5324</v>
      </c>
    </row>
    <row r="89">
      <c r="A89" s="4" t="inlineStr">
        <is>
          <t>Cash</t>
        </is>
      </c>
      <c r="L89" s="5" t="n">
        <v>205</v>
      </c>
    </row>
    <row r="90">
      <c r="A90" s="4" t="inlineStr">
        <is>
          <t>Accounts receivable</t>
        </is>
      </c>
      <c r="L90" s="5" t="n">
        <v>1084</v>
      </c>
    </row>
    <row r="91">
      <c r="A91" s="4" t="inlineStr">
        <is>
          <t>Other assets</t>
        </is>
      </c>
      <c r="L91" s="5" t="n">
        <v>41</v>
      </c>
    </row>
    <row r="92">
      <c r="A92" s="4" t="inlineStr">
        <is>
          <t>Accrued liabilities</t>
        </is>
      </c>
      <c r="L92" s="5" t="n">
        <v>-701</v>
      </c>
    </row>
    <row r="93">
      <c r="A93" s="4" t="inlineStr">
        <is>
          <t>Total purchase price</t>
        </is>
      </c>
      <c r="L93" s="6" t="n">
        <v>226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Unaudited Pro Forma Condensed Consolidated Income Statement Information) (Details) - USD ($) $ / shares in Units, $ in Thousands</t>
        </is>
      </c>
      <c r="B1" s="2" t="inlineStr">
        <is>
          <t>12 Months Ended</t>
        </is>
      </c>
    </row>
    <row r="2">
      <c r="B2" s="2" t="inlineStr">
        <is>
          <t>Dec. 31, 2019</t>
        </is>
      </c>
      <c r="C2" s="2" t="inlineStr">
        <is>
          <t>Dec. 31, 2018</t>
        </is>
      </c>
      <c r="D2" s="2" t="inlineStr">
        <is>
          <t>Dec. 31, 2017</t>
        </is>
      </c>
    </row>
    <row r="3">
      <c r="A3" s="4" t="inlineStr">
        <is>
          <t>Hospice Partners, Alliance and VIP [Member]</t>
        </is>
      </c>
    </row>
    <row r="4">
      <c r="A4" s="3" t="inlineStr">
        <is>
          <t>Business Acquisition [Line Items]</t>
        </is>
      </c>
    </row>
    <row r="5">
      <c r="A5" s="4" t="inlineStr">
        <is>
          <t>Net service revenues</t>
        </is>
      </c>
      <c r="B5" s="6" t="n">
        <v>726727</v>
      </c>
    </row>
    <row r="6">
      <c r="A6" s="4" t="inlineStr">
        <is>
          <t>Operating income from continuing operations</t>
        </is>
      </c>
      <c r="B6" s="5" t="n">
        <v>46571</v>
      </c>
    </row>
    <row r="7">
      <c r="A7" s="4" t="inlineStr">
        <is>
          <t>Net income from continuing operations</t>
        </is>
      </c>
      <c r="B7" s="6" t="n">
        <v>35748</v>
      </c>
    </row>
    <row r="8">
      <c r="A8" s="4" t="inlineStr">
        <is>
          <t>Basic income per share</t>
        </is>
      </c>
      <c r="B8" s="8" t="n">
        <v>2.59</v>
      </c>
    </row>
    <row r="9">
      <c r="A9" s="4" t="inlineStr">
        <is>
          <t>Diluted income per share</t>
        </is>
      </c>
      <c r="B9" s="8" t="n">
        <v>2.51</v>
      </c>
    </row>
    <row r="10">
      <c r="A10" s="4" t="inlineStr">
        <is>
          <t>Ambercare, Arcadia, LifeStyle, Sun Cities and Options [Member]</t>
        </is>
      </c>
    </row>
    <row r="11">
      <c r="A11" s="3" t="inlineStr">
        <is>
          <t>Business Acquisition [Line Items]</t>
        </is>
      </c>
    </row>
    <row r="12">
      <c r="A12" s="4" t="inlineStr">
        <is>
          <t>Net service revenues</t>
        </is>
      </c>
      <c r="C12" s="6" t="n">
        <v>550326</v>
      </c>
    </row>
    <row r="13">
      <c r="A13" s="4" t="inlineStr">
        <is>
          <t>Operating income from continuing operations</t>
        </is>
      </c>
      <c r="C13" s="5" t="n">
        <v>36985</v>
      </c>
    </row>
    <row r="14">
      <c r="A14" s="4" t="inlineStr">
        <is>
          <t>Net income from continuing operations</t>
        </is>
      </c>
      <c r="C14" s="6" t="n">
        <v>24346</v>
      </c>
    </row>
    <row r="15">
      <c r="A15" s="4" t="inlineStr">
        <is>
          <t>Basic income per share</t>
        </is>
      </c>
      <c r="C15" s="8" t="n">
        <v>2.02</v>
      </c>
    </row>
    <row r="16">
      <c r="A16" s="4" t="inlineStr">
        <is>
          <t>Diluted income per share</t>
        </is>
      </c>
      <c r="C16" s="8" t="n">
        <v>1.97</v>
      </c>
    </row>
    <row r="17">
      <c r="A17" s="4" t="inlineStr">
        <is>
          <t>Sun Cities and Options Home Care [Member]</t>
        </is>
      </c>
    </row>
    <row r="18">
      <c r="A18" s="3" t="inlineStr">
        <is>
          <t>Business Acquisition [Line Items]</t>
        </is>
      </c>
    </row>
    <row r="19">
      <c r="A19" s="4" t="inlineStr">
        <is>
          <t>Net service revenues</t>
        </is>
      </c>
      <c r="D19" s="6" t="n">
        <v>441858</v>
      </c>
    </row>
    <row r="20">
      <c r="A20" s="4" t="inlineStr">
        <is>
          <t>Operating income from continuing operations</t>
        </is>
      </c>
      <c r="D20" s="5" t="n">
        <v>28103</v>
      </c>
    </row>
    <row r="21">
      <c r="A21" s="4" t="inlineStr">
        <is>
          <t>Net income from continuing operations</t>
        </is>
      </c>
      <c r="D21" s="6" t="n">
        <v>15010</v>
      </c>
    </row>
    <row r="22">
      <c r="A22" s="4" t="inlineStr">
        <is>
          <t>Basic income per share</t>
        </is>
      </c>
      <c r="D22" s="8" t="n">
        <v>1.31</v>
      </c>
    </row>
    <row r="23">
      <c r="A23" s="4" t="inlineStr">
        <is>
          <t>Diluted income per share</t>
        </is>
      </c>
      <c r="D23" s="8" t="n">
        <v>1.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19</t>
        </is>
      </c>
      <c r="C1" s="2" t="inlineStr">
        <is>
          <t>Dec. 31, 2018</t>
        </is>
      </c>
    </row>
    <row r="2">
      <c r="A2" s="3" t="inlineStr">
        <is>
          <t>Property, Plant and Equipment [Line Items]</t>
        </is>
      </c>
    </row>
    <row r="3">
      <c r="A3" s="4" t="inlineStr">
        <is>
          <t>Property and equipment, gross</t>
        </is>
      </c>
      <c r="B3" s="6" t="n">
        <v>22183</v>
      </c>
      <c r="C3" s="6" t="n">
        <v>16759</v>
      </c>
    </row>
    <row r="4">
      <c r="A4" s="4" t="inlineStr">
        <is>
          <t>Less: accumulated depreciation and amortization</t>
        </is>
      </c>
      <c r="B4" s="5" t="n">
        <v>-10027</v>
      </c>
      <c r="C4" s="5" t="n">
        <v>-6101</v>
      </c>
    </row>
    <row r="5">
      <c r="A5" s="4" t="inlineStr">
        <is>
          <t>Property and equipment, net</t>
        </is>
      </c>
      <c r="B5" s="5" t="n">
        <v>12156</v>
      </c>
      <c r="C5" s="5" t="n">
        <v>10658</v>
      </c>
    </row>
    <row r="6">
      <c r="A6" s="4" t="inlineStr">
        <is>
          <t>Computer Equipment [Member]</t>
        </is>
      </c>
    </row>
    <row r="7">
      <c r="A7" s="3" t="inlineStr">
        <is>
          <t>Property, Plant and Equipment [Line Items]</t>
        </is>
      </c>
    </row>
    <row r="8">
      <c r="A8" s="4" t="inlineStr">
        <is>
          <t>Property and equipment, gross</t>
        </is>
      </c>
      <c r="B8" s="5" t="n">
        <v>5304</v>
      </c>
      <c r="C8" s="5" t="n">
        <v>3768</v>
      </c>
    </row>
    <row r="9">
      <c r="A9" s="4" t="inlineStr">
        <is>
          <t>Furniture and Equipment [Member]</t>
        </is>
      </c>
    </row>
    <row r="10">
      <c r="A10" s="3" t="inlineStr">
        <is>
          <t>Property, Plant and Equipment [Line Items]</t>
        </is>
      </c>
    </row>
    <row r="11">
      <c r="A11" s="4" t="inlineStr">
        <is>
          <t>Property and equipment, gross</t>
        </is>
      </c>
      <c r="B11" s="5" t="n">
        <v>3410</v>
      </c>
      <c r="C11" s="5" t="n">
        <v>3161</v>
      </c>
    </row>
    <row r="12">
      <c r="A12" s="4" t="inlineStr">
        <is>
          <t>Transportation Equipment [Member]</t>
        </is>
      </c>
    </row>
    <row r="13">
      <c r="A13" s="3" t="inlineStr">
        <is>
          <t>Property, Plant and Equipment [Line Items]</t>
        </is>
      </c>
    </row>
    <row r="14">
      <c r="A14" s="4" t="inlineStr">
        <is>
          <t>Property and equipment, gross</t>
        </is>
      </c>
      <c r="B14" s="5" t="n">
        <v>157</v>
      </c>
      <c r="C14" s="5" t="n">
        <v>156</v>
      </c>
    </row>
    <row r="15">
      <c r="A15" s="4" t="inlineStr">
        <is>
          <t>Leasehold Improvements [Member]</t>
        </is>
      </c>
    </row>
    <row r="16">
      <c r="A16" s="3" t="inlineStr">
        <is>
          <t>Property, Plant and Equipment [Line Items]</t>
        </is>
      </c>
    </row>
    <row r="17">
      <c r="A17" s="4" t="inlineStr">
        <is>
          <t>Property and equipment, gross</t>
        </is>
      </c>
      <c r="B17" s="5" t="n">
        <v>3749</v>
      </c>
      <c r="C17" s="5" t="n">
        <v>2962</v>
      </c>
    </row>
    <row r="18">
      <c r="A18" s="4" t="inlineStr">
        <is>
          <t>Computer Software [Member]</t>
        </is>
      </c>
    </row>
    <row r="19">
      <c r="A19" s="3" t="inlineStr">
        <is>
          <t>Property, Plant and Equipment [Line Items]</t>
        </is>
      </c>
    </row>
    <row r="20">
      <c r="A20" s="4" t="inlineStr">
        <is>
          <t>Property and equipment, gross</t>
        </is>
      </c>
      <c r="B20" s="6" t="n">
        <v>9563</v>
      </c>
      <c r="C20" s="6" t="n">
        <v>67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1" customWidth="1" min="2" max="2"/>
    <col width="21" customWidth="1" min="3" max="3"/>
    <col width="25" customWidth="1" min="4" max="4"/>
  </cols>
  <sheetData>
    <row r="1">
      <c r="A1" s="1" t="inlineStr">
        <is>
          <t>Property and Equipment (Narrative) (Details) $ in Thousands</t>
        </is>
      </c>
      <c r="B1" s="2" t="inlineStr">
        <is>
          <t>12 Months Ended</t>
        </is>
      </c>
    </row>
    <row r="2">
      <c r="B2" s="2" t="inlineStr">
        <is>
          <t>Dec. 31, 2019USD ($)</t>
        </is>
      </c>
      <c r="C2" s="2" t="inlineStr">
        <is>
          <t>Dec. 31, 2018USD ($)</t>
        </is>
      </c>
      <c r="D2" s="2" t="inlineStr">
        <is>
          <t>Dec. 31, 2017USD ($)item</t>
        </is>
      </c>
    </row>
    <row r="3">
      <c r="A3" s="3" t="inlineStr">
        <is>
          <t>Property, Plant and Equipment [Line Items]</t>
        </is>
      </c>
    </row>
    <row r="4">
      <c r="A4" s="4" t="inlineStr">
        <is>
          <t>Property and equipment</t>
        </is>
      </c>
      <c r="B4" s="6" t="n">
        <v>22183</v>
      </c>
      <c r="C4" s="6" t="n">
        <v>16759</v>
      </c>
    </row>
    <row r="5">
      <c r="A5" s="4" t="inlineStr">
        <is>
          <t>Depreciation and amortization</t>
        </is>
      </c>
      <c r="B5" s="5" t="n">
        <v>10574</v>
      </c>
      <c r="C5" s="5" t="n">
        <v>8642</v>
      </c>
      <c r="D5" s="6" t="n">
        <v>6663</v>
      </c>
    </row>
    <row r="6">
      <c r="A6" s="4" t="inlineStr">
        <is>
          <t>Gain on sale of adult day services centers</t>
        </is>
      </c>
      <c r="B6" s="5" t="n">
        <v>0</v>
      </c>
      <c r="C6" s="5" t="n">
        <v>-38</v>
      </c>
      <c r="D6" s="5" t="n">
        <v>2467</v>
      </c>
    </row>
    <row r="7">
      <c r="A7" s="4" t="inlineStr">
        <is>
          <t>Internally Developed Software [Member]</t>
        </is>
      </c>
    </row>
    <row r="8">
      <c r="A8" s="3" t="inlineStr">
        <is>
          <t>Property, Plant and Equipment [Line Items]</t>
        </is>
      </c>
    </row>
    <row r="9">
      <c r="A9" s="4" t="inlineStr">
        <is>
          <t>Property and equipment</t>
        </is>
      </c>
      <c r="B9" s="5" t="n">
        <v>1600</v>
      </c>
      <c r="C9" s="5" t="n">
        <v>1300</v>
      </c>
    </row>
    <row r="10">
      <c r="A10" s="4" t="inlineStr">
        <is>
          <t>Depreciation and amortization</t>
        </is>
      </c>
      <c r="B10" s="6" t="n">
        <v>4000</v>
      </c>
      <c r="C10" s="6" t="n">
        <v>2500</v>
      </c>
      <c r="D10" s="6" t="n">
        <v>2000</v>
      </c>
    </row>
    <row r="11">
      <c r="A11" s="4" t="inlineStr">
        <is>
          <t>Illinois [Member]</t>
        </is>
      </c>
    </row>
    <row r="12">
      <c r="A12" s="3" t="inlineStr">
        <is>
          <t>Property, Plant and Equipment [Line Items]</t>
        </is>
      </c>
    </row>
    <row r="13">
      <c r="A13" s="4" t="inlineStr">
        <is>
          <t>Number of adult day centers sold | item</t>
        </is>
      </c>
      <c r="D13" s="5" t="n">
        <v>3</v>
      </c>
    </row>
    <row r="14">
      <c r="A14" s="4" t="inlineStr">
        <is>
          <t>Proceeds from sale of adult day service centers</t>
        </is>
      </c>
      <c r="D14" s="6" t="n">
        <v>2400</v>
      </c>
    </row>
    <row r="15">
      <c r="A15" s="4" t="inlineStr">
        <is>
          <t>Gain on sale of adult day services centers</t>
        </is>
      </c>
      <c r="D15" s="6" t="n">
        <v>2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t>
        </is>
      </c>
      <c r="B4" s="6" t="n">
        <v>25237</v>
      </c>
      <c r="C4" s="6" t="n">
        <v>16433</v>
      </c>
      <c r="D4" s="6" t="n">
        <v>11953</v>
      </c>
    </row>
    <row r="5">
      <c r="A5" s="3" t="inlineStr">
        <is>
          <t>Adjustments to reconcile net income to net cash provided by operating activities, net of acquisitions:</t>
        </is>
      </c>
    </row>
    <row r="6">
      <c r="A6" s="4" t="inlineStr">
        <is>
          <t>Depreciation and amortization</t>
        </is>
      </c>
      <c r="B6" s="5" t="n">
        <v>10574</v>
      </c>
      <c r="C6" s="5" t="n">
        <v>8642</v>
      </c>
      <c r="D6" s="5" t="n">
        <v>6663</v>
      </c>
    </row>
    <row r="7">
      <c r="A7" s="4" t="inlineStr">
        <is>
          <t>Non-cash restructuring</t>
        </is>
      </c>
      <c r="D7" s="5" t="n">
        <v>383</v>
      </c>
    </row>
    <row r="8">
      <c r="A8" s="4" t="inlineStr">
        <is>
          <t>Deferred income taxes</t>
        </is>
      </c>
      <c r="B8" s="5" t="n">
        <v>-1063</v>
      </c>
      <c r="C8" s="5" t="n">
        <v>-375</v>
      </c>
      <c r="D8" s="5" t="n">
        <v>2470</v>
      </c>
    </row>
    <row r="9">
      <c r="A9" s="4" t="inlineStr">
        <is>
          <t>Stock-based compensation</t>
        </is>
      </c>
      <c r="B9" s="5" t="n">
        <v>5766</v>
      </c>
      <c r="C9" s="5" t="n">
        <v>4109</v>
      </c>
      <c r="D9" s="5" t="n">
        <v>2552</v>
      </c>
    </row>
    <row r="10">
      <c r="A10" s="4" t="inlineStr">
        <is>
          <t>Amortization of debt issuance costs under the terminated credit facility</t>
        </is>
      </c>
      <c r="D10" s="5" t="n">
        <v>1484</v>
      </c>
    </row>
    <row r="11">
      <c r="A11" s="4" t="inlineStr">
        <is>
          <t>Amortization of debt issuance costs under the credit facility</t>
        </is>
      </c>
      <c r="B11" s="5" t="n">
        <v>716</v>
      </c>
      <c r="C11" s="5" t="n">
        <v>606</v>
      </c>
      <c r="D11" s="5" t="n">
        <v>382</v>
      </c>
    </row>
    <row r="12">
      <c r="A12" s="4" t="inlineStr">
        <is>
          <t>Provision for doubtful accounts</t>
        </is>
      </c>
      <c r="B12" s="5" t="n">
        <v>343</v>
      </c>
      <c r="C12" s="5" t="n">
        <v>272</v>
      </c>
      <c r="D12" s="5" t="n">
        <v>9524</v>
      </c>
    </row>
    <row r="13">
      <c r="A13" s="4" t="inlineStr">
        <is>
          <t>Contingent consideration</t>
        </is>
      </c>
      <c r="C13" s="5" t="n">
        <v>-847</v>
      </c>
    </row>
    <row r="14">
      <c r="A14" s="4" t="inlineStr">
        <is>
          <t>Loss (gain) on sale of assets</t>
        </is>
      </c>
      <c r="C14" s="5" t="n">
        <v>38</v>
      </c>
      <c r="D14" s="5" t="n">
        <v>-2467</v>
      </c>
    </row>
    <row r="15">
      <c r="A15" s="3" t="inlineStr">
        <is>
          <t>Changes in operating assets and liabilities, net of acquisitions:</t>
        </is>
      </c>
    </row>
    <row r="16">
      <c r="A16" s="4" t="inlineStr">
        <is>
          <t>Accounts receivable</t>
        </is>
      </c>
      <c r="B16" s="5" t="n">
        <v>-37478</v>
      </c>
      <c r="C16" s="5" t="n">
        <v>-697</v>
      </c>
      <c r="D16" s="5" t="n">
        <v>19412</v>
      </c>
    </row>
    <row r="17">
      <c r="A17" s="4" t="inlineStr">
        <is>
          <t>Prepaid expenses and other current assets</t>
        </is>
      </c>
      <c r="B17" s="5" t="n">
        <v>-792</v>
      </c>
      <c r="C17" s="5" t="n">
        <v>1652</v>
      </c>
      <c r="D17" s="5" t="n">
        <v>-2467</v>
      </c>
    </row>
    <row r="18">
      <c r="A18" s="4" t="inlineStr">
        <is>
          <t>Accounts payable</t>
        </is>
      </c>
      <c r="B18" s="5" t="n">
        <v>4638</v>
      </c>
      <c r="C18" s="5" t="n">
        <v>4235</v>
      </c>
      <c r="D18" s="5" t="n">
        <v>1103</v>
      </c>
    </row>
    <row r="19">
      <c r="A19" s="4" t="inlineStr">
        <is>
          <t>Accrued expenses and other liabilities</t>
        </is>
      </c>
      <c r="B19" s="5" t="n">
        <v>4078</v>
      </c>
      <c r="C19" s="5" t="n">
        <v>-865</v>
      </c>
      <c r="D19" s="5" t="n">
        <v>1779</v>
      </c>
    </row>
    <row r="20">
      <c r="A20" s="4" t="inlineStr">
        <is>
          <t>Net cash provided by operating activities</t>
        </is>
      </c>
      <c r="B20" s="5" t="n">
        <v>12019</v>
      </c>
      <c r="C20" s="5" t="n">
        <v>33203</v>
      </c>
      <c r="D20" s="5" t="n">
        <v>52771</v>
      </c>
    </row>
    <row r="21">
      <c r="A21" s="3" t="inlineStr">
        <is>
          <t>Cash flows from investing activities:</t>
        </is>
      </c>
    </row>
    <row r="22">
      <c r="A22" s="4" t="inlineStr">
        <is>
          <t>Proceeds from the sale of assets</t>
        </is>
      </c>
      <c r="D22" s="5" t="n">
        <v>3702</v>
      </c>
    </row>
    <row r="23">
      <c r="A23" s="4" t="inlineStr">
        <is>
          <t>Acquisitions of businesses, net of cash acquired</t>
        </is>
      </c>
      <c r="B23" s="5" t="n">
        <v>-184076</v>
      </c>
      <c r="C23" s="5" t="n">
        <v>-62440</v>
      </c>
      <c r="D23" s="5" t="n">
        <v>-24354</v>
      </c>
    </row>
    <row r="24">
      <c r="A24" s="4" t="inlineStr">
        <is>
          <t>Purchases of property and equipment</t>
        </is>
      </c>
      <c r="B24" s="5" t="n">
        <v>-4621</v>
      </c>
      <c r="C24" s="5" t="n">
        <v>-5349</v>
      </c>
      <c r="D24" s="5" t="n">
        <v>-3616</v>
      </c>
    </row>
    <row r="25">
      <c r="A25" s="4" t="inlineStr">
        <is>
          <t>Net cash used in investing activities</t>
        </is>
      </c>
      <c r="B25" s="5" t="n">
        <v>-188697</v>
      </c>
      <c r="C25" s="5" t="n">
        <v>-67789</v>
      </c>
      <c r="D25" s="5" t="n">
        <v>-24268</v>
      </c>
    </row>
    <row r="26">
      <c r="A26" s="3" t="inlineStr">
        <is>
          <t>Cash flows from financing activities:</t>
        </is>
      </c>
    </row>
    <row r="27">
      <c r="A27" s="4" t="inlineStr">
        <is>
          <t>Proceeds from issuance of common stock, net of issuance costs</t>
        </is>
      </c>
      <c r="B27" s="5" t="n">
        <v>172945</v>
      </c>
      <c r="C27" s="5" t="n">
        <v>76618</v>
      </c>
    </row>
    <row r="28">
      <c r="A28" s="4" t="inlineStr">
        <is>
          <t>Borrowings on revolver — credit facility</t>
        </is>
      </c>
      <c r="B28" s="5" t="n">
        <v>23458</v>
      </c>
      <c r="C28" s="5" t="n">
        <v>20000</v>
      </c>
      <c r="D28" s="5" t="n">
        <v>30000</v>
      </c>
    </row>
    <row r="29">
      <c r="A29" s="4" t="inlineStr">
        <is>
          <t>Borrowings on revolver — terminated credit facility</t>
        </is>
      </c>
      <c r="D29" s="5" t="n">
        <v>20000</v>
      </c>
    </row>
    <row r="30">
      <c r="A30" s="4" t="inlineStr">
        <is>
          <t>Borrowings on term loan — credit facility</t>
        </is>
      </c>
      <c r="B30" s="5" t="n">
        <v>19600</v>
      </c>
      <c r="C30" s="5" t="n">
        <v>60420</v>
      </c>
      <c r="D30" s="5" t="n">
        <v>45000</v>
      </c>
    </row>
    <row r="31">
      <c r="A31" s="4" t="inlineStr">
        <is>
          <t>Payments on revolver — credit facility</t>
        </is>
      </c>
      <c r="D31" s="5" t="n">
        <v>-30000</v>
      </c>
    </row>
    <row r="32">
      <c r="A32" s="4" t="inlineStr">
        <is>
          <t>Payments on revolver — terminated credit facility</t>
        </is>
      </c>
      <c r="D32" s="5" t="n">
        <v>-20000</v>
      </c>
    </row>
    <row r="33">
      <c r="A33" s="4" t="inlineStr">
        <is>
          <t>Payments on term loan — credit facility</t>
        </is>
      </c>
      <c r="B33" s="5" t="n">
        <v>-735</v>
      </c>
      <c r="C33" s="5" t="n">
        <v>-104858</v>
      </c>
      <c r="D33" s="5" t="n">
        <v>-563</v>
      </c>
    </row>
    <row r="34">
      <c r="A34" s="4" t="inlineStr">
        <is>
          <t>Payments on term loan — terminated credit facility</t>
        </is>
      </c>
      <c r="D34" s="5" t="n">
        <v>-24063</v>
      </c>
    </row>
    <row r="35">
      <c r="A35" s="4" t="inlineStr">
        <is>
          <t>Payments on financing lease obligations</t>
        </is>
      </c>
      <c r="B35" s="5" t="n">
        <v>-63</v>
      </c>
      <c r="C35" s="5" t="n">
        <v>-1013</v>
      </c>
      <c r="D35" s="5" t="n">
        <v>-1432</v>
      </c>
    </row>
    <row r="36">
      <c r="A36" s="4" t="inlineStr">
        <is>
          <t>Payments for debt issuance costs under the credit facility</t>
        </is>
      </c>
      <c r="B36" s="5" t="n">
        <v>-372</v>
      </c>
      <c r="C36" s="5" t="n">
        <v>-923</v>
      </c>
      <c r="D36" s="5" t="n">
        <v>-2862</v>
      </c>
    </row>
    <row r="37">
      <c r="A37" s="4" t="inlineStr">
        <is>
          <t>Cash received from exercise of stock options</t>
        </is>
      </c>
      <c r="B37" s="5" t="n">
        <v>3153</v>
      </c>
      <c r="C37" s="5" t="n">
        <v>994</v>
      </c>
      <c r="D37" s="5" t="n">
        <v>1158</v>
      </c>
    </row>
    <row r="38">
      <c r="A38" s="4" t="inlineStr">
        <is>
          <t>Net cash provided by financing activities</t>
        </is>
      </c>
      <c r="B38" s="5" t="n">
        <v>217986</v>
      </c>
      <c r="C38" s="5" t="n">
        <v>51238</v>
      </c>
      <c r="D38" s="5" t="n">
        <v>17238</v>
      </c>
    </row>
    <row r="39">
      <c r="A39" s="4" t="inlineStr">
        <is>
          <t>Net change in cash</t>
        </is>
      </c>
      <c r="B39" s="5" t="n">
        <v>41308</v>
      </c>
      <c r="C39" s="5" t="n">
        <v>16652</v>
      </c>
      <c r="D39" s="5" t="n">
        <v>45741</v>
      </c>
    </row>
    <row r="40">
      <c r="A40" s="4" t="inlineStr">
        <is>
          <t>Cash, at beginning of period</t>
        </is>
      </c>
      <c r="B40" s="5" t="n">
        <v>70406</v>
      </c>
      <c r="C40" s="5" t="n">
        <v>53754</v>
      </c>
      <c r="D40" s="5" t="n">
        <v>8013</v>
      </c>
    </row>
    <row r="41">
      <c r="A41" s="4" t="inlineStr">
        <is>
          <t>Cash, at end of period</t>
        </is>
      </c>
      <c r="B41" s="5" t="n">
        <v>111714</v>
      </c>
      <c r="C41" s="5" t="n">
        <v>70406</v>
      </c>
      <c r="D41" s="5" t="n">
        <v>53754</v>
      </c>
    </row>
    <row r="42">
      <c r="A42" s="3" t="inlineStr">
        <is>
          <t>Supplemental disclosures of cash flow information:</t>
        </is>
      </c>
    </row>
    <row r="43">
      <c r="A43" s="4" t="inlineStr">
        <is>
          <t>Cash paid for interest</t>
        </is>
      </c>
      <c r="B43" s="5" t="n">
        <v>2320</v>
      </c>
      <c r="C43" s="5" t="n">
        <v>4339</v>
      </c>
      <c r="D43" s="5" t="n">
        <v>2261</v>
      </c>
    </row>
    <row r="44">
      <c r="A44" s="4" t="inlineStr">
        <is>
          <t>Cash paid for income taxes</t>
        </is>
      </c>
      <c r="B44" s="5" t="n">
        <v>7303</v>
      </c>
      <c r="C44" s="5" t="n">
        <v>4097</v>
      </c>
      <c r="D44" s="5" t="n">
        <v>6725</v>
      </c>
    </row>
    <row r="45">
      <c r="A45" s="3" t="inlineStr">
        <is>
          <t>Supplemental disclosures of non-cash investing and financing activities</t>
        </is>
      </c>
    </row>
    <row r="46">
      <c r="A46" s="4" t="inlineStr">
        <is>
          <t>Leasehold improvements acquired through tenant allowances</t>
        </is>
      </c>
      <c r="B46" s="5" t="n">
        <v>682</v>
      </c>
    </row>
    <row r="47">
      <c r="A47" s="4" t="inlineStr">
        <is>
          <t>Tax benefit related to the amortization of tax goodwill in excess of book basis</t>
        </is>
      </c>
      <c r="B47" s="6" t="n">
        <v>117</v>
      </c>
      <c r="C47" s="6" t="n">
        <v>117</v>
      </c>
      <c r="D47" s="6" t="n">
        <v>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Narrative) (Details) - USD ($)</t>
        </is>
      </c>
      <c r="B1" s="2" t="inlineStr">
        <is>
          <t>Oct. 01, 2019</t>
        </is>
      </c>
      <c r="C1" s="2" t="inlineStr">
        <is>
          <t>Aug. 01, 2019</t>
        </is>
      </c>
      <c r="D1" s="2" t="inlineStr">
        <is>
          <t>Jun. 01, 2019</t>
        </is>
      </c>
      <c r="E1" s="2" t="inlineStr">
        <is>
          <t>Dec. 31, 2019</t>
        </is>
      </c>
      <c r="F1" s="2" t="inlineStr">
        <is>
          <t>Dec. 31, 2018</t>
        </is>
      </c>
      <c r="G1" s="2" t="inlineStr">
        <is>
          <t>Dec. 31, 2017</t>
        </is>
      </c>
    </row>
    <row r="2">
      <c r="A2" s="3" t="inlineStr">
        <is>
          <t>Goodwill [Line Items]</t>
        </is>
      </c>
    </row>
    <row r="3">
      <c r="A3" s="4" t="inlineStr">
        <is>
          <t>Goodwill impairment charge</t>
        </is>
      </c>
      <c r="E3" s="6" t="n">
        <v>0</v>
      </c>
      <c r="F3" s="6" t="n">
        <v>0</v>
      </c>
      <c r="G3" s="6" t="n">
        <v>0</v>
      </c>
    </row>
    <row r="4">
      <c r="A4" s="4" t="inlineStr">
        <is>
          <t>Goodwill</t>
        </is>
      </c>
      <c r="E4" s="5" t="n">
        <v>275368000</v>
      </c>
      <c r="F4" s="5" t="n">
        <v>135442000</v>
      </c>
      <c r="G4" s="5" t="n">
        <v>90339000</v>
      </c>
    </row>
    <row r="5">
      <c r="A5" s="4" t="inlineStr">
        <is>
          <t>Amortization expense</t>
        </is>
      </c>
      <c r="E5" s="6" t="n">
        <v>6600000</v>
      </c>
      <c r="F5" s="5" t="n">
        <v>6200000</v>
      </c>
      <c r="G5" s="5" t="n">
        <v>4700000</v>
      </c>
    </row>
    <row r="6">
      <c r="A6" s="4" t="inlineStr">
        <is>
          <t>Weighted average remaining useful lives of identifiable intangible assets</t>
        </is>
      </c>
      <c r="E6" s="4" t="inlineStr">
        <is>
          <t>9 years</t>
        </is>
      </c>
    </row>
    <row r="7">
      <c r="A7" s="4" t="inlineStr">
        <is>
          <t>Minimum [Member]</t>
        </is>
      </c>
    </row>
    <row r="8">
      <c r="A8" s="3" t="inlineStr">
        <is>
          <t>Goodwill [Line Items]</t>
        </is>
      </c>
    </row>
    <row r="9">
      <c r="A9" s="4" t="inlineStr">
        <is>
          <t>Intangible assets, estimated useful lives</t>
        </is>
      </c>
      <c r="E9" s="4" t="inlineStr">
        <is>
          <t>3 years</t>
        </is>
      </c>
    </row>
    <row r="10">
      <c r="A10" s="4" t="inlineStr">
        <is>
          <t>Maximum [Member]</t>
        </is>
      </c>
    </row>
    <row r="11">
      <c r="A11" s="3" t="inlineStr">
        <is>
          <t>Goodwill [Line Items]</t>
        </is>
      </c>
    </row>
    <row r="12">
      <c r="A12" s="4" t="inlineStr">
        <is>
          <t>Intangible assets, estimated useful lives</t>
        </is>
      </c>
      <c r="E12" s="4" t="inlineStr">
        <is>
          <t>25 years</t>
        </is>
      </c>
    </row>
    <row r="13">
      <c r="A13" s="4" t="inlineStr">
        <is>
          <t>Customer and Referral Relationships [Member] | Minimum [Member]</t>
        </is>
      </c>
    </row>
    <row r="14">
      <c r="A14" s="3" t="inlineStr">
        <is>
          <t>Goodwill [Line Items]</t>
        </is>
      </c>
    </row>
    <row r="15">
      <c r="A15" s="4" t="inlineStr">
        <is>
          <t>Intangible assets, estimated useful lives</t>
        </is>
      </c>
      <c r="E15" s="4" t="inlineStr">
        <is>
          <t>5 years</t>
        </is>
      </c>
    </row>
    <row r="16">
      <c r="A16" s="4" t="inlineStr">
        <is>
          <t>Customer and Referral Relationships [Member] | Maximum [Member]</t>
        </is>
      </c>
    </row>
    <row r="17">
      <c r="A17" s="3" t="inlineStr">
        <is>
          <t>Goodwill [Line Items]</t>
        </is>
      </c>
    </row>
    <row r="18">
      <c r="A18" s="4" t="inlineStr">
        <is>
          <t>Intangible assets, estimated useful lives</t>
        </is>
      </c>
      <c r="E18" s="4" t="inlineStr">
        <is>
          <t>10 years</t>
        </is>
      </c>
    </row>
    <row r="19">
      <c r="A19" s="4" t="inlineStr">
        <is>
          <t>State Licenses [Member]</t>
        </is>
      </c>
    </row>
    <row r="20">
      <c r="A20" s="3" t="inlineStr">
        <is>
          <t>Goodwill [Line Items]</t>
        </is>
      </c>
    </row>
    <row r="21">
      <c r="A21" s="4" t="inlineStr">
        <is>
          <t>Finite-lived intangible assets related to acquisition</t>
        </is>
      </c>
      <c r="D21" s="6" t="n">
        <v>10700000</v>
      </c>
    </row>
    <row r="22">
      <c r="A22" s="4" t="inlineStr">
        <is>
          <t>Customer Relationships [Member]</t>
        </is>
      </c>
    </row>
    <row r="23">
      <c r="A23" s="3" t="inlineStr">
        <is>
          <t>Goodwill [Line Items]</t>
        </is>
      </c>
    </row>
    <row r="24">
      <c r="A24" s="4" t="inlineStr">
        <is>
          <t>Finite-lived intangible assets related to acquisition</t>
        </is>
      </c>
      <c r="D24" s="5" t="n">
        <v>4700000</v>
      </c>
    </row>
    <row r="25">
      <c r="A25" s="4" t="inlineStr">
        <is>
          <t>Personal Care [Member]</t>
        </is>
      </c>
    </row>
    <row r="26">
      <c r="A26" s="3" t="inlineStr">
        <is>
          <t>Goodwill [Line Items]</t>
        </is>
      </c>
    </row>
    <row r="27">
      <c r="A27" s="4" t="inlineStr">
        <is>
          <t>Goodwill</t>
        </is>
      </c>
      <c r="E27" s="6" t="n">
        <v>126577000</v>
      </c>
      <c r="F27" s="5" t="n">
        <v>112377000</v>
      </c>
      <c r="G27" s="6" t="n">
        <v>90339000</v>
      </c>
    </row>
    <row r="28">
      <c r="A28" s="4" t="inlineStr">
        <is>
          <t>Hospice [Member]</t>
        </is>
      </c>
    </row>
    <row r="29">
      <c r="A29" s="3" t="inlineStr">
        <is>
          <t>Goodwill [Line Items]</t>
        </is>
      </c>
    </row>
    <row r="30">
      <c r="A30" s="4" t="inlineStr">
        <is>
          <t>Goodwill</t>
        </is>
      </c>
      <c r="E30" s="5" t="n">
        <v>146983000</v>
      </c>
      <c r="F30" s="5" t="n">
        <v>22200000</v>
      </c>
    </row>
    <row r="31">
      <c r="A31" s="4" t="inlineStr">
        <is>
          <t>Home Health [Member]</t>
        </is>
      </c>
    </row>
    <row r="32">
      <c r="A32" s="3" t="inlineStr">
        <is>
          <t>Goodwill [Line Items]</t>
        </is>
      </c>
    </row>
    <row r="33">
      <c r="A33" s="4" t="inlineStr">
        <is>
          <t>Goodwill</t>
        </is>
      </c>
      <c r="E33" s="6" t="n">
        <v>1808000</v>
      </c>
      <c r="F33" s="6" t="n">
        <v>865000</v>
      </c>
    </row>
    <row r="34">
      <c r="A34" s="4" t="inlineStr">
        <is>
          <t>VIP Health Care Services [Member]</t>
        </is>
      </c>
    </row>
    <row r="35">
      <c r="A35" s="3" t="inlineStr">
        <is>
          <t>Goodwill [Line Items]</t>
        </is>
      </c>
    </row>
    <row r="36">
      <c r="A36" s="4" t="inlineStr">
        <is>
          <t>Goodwill</t>
        </is>
      </c>
      <c r="D36" s="5" t="n">
        <v>10550000</v>
      </c>
    </row>
    <row r="37">
      <c r="A37" s="4" t="inlineStr">
        <is>
          <t>VIP Health Care Services [Member] | State Licenses [Member]</t>
        </is>
      </c>
    </row>
    <row r="38">
      <c r="A38" s="3" t="inlineStr">
        <is>
          <t>Goodwill [Line Items]</t>
        </is>
      </c>
    </row>
    <row r="39">
      <c r="A39" s="4" t="inlineStr">
        <is>
          <t>Intangible assets, estimated useful lives</t>
        </is>
      </c>
      <c r="E39" s="4" t="inlineStr">
        <is>
          <t>6 years</t>
        </is>
      </c>
    </row>
    <row r="40">
      <c r="A40" s="4" t="inlineStr">
        <is>
          <t>Finite-lived intangible assets related to acquisition</t>
        </is>
      </c>
      <c r="E40" s="6" t="n">
        <v>10700000</v>
      </c>
    </row>
    <row r="41">
      <c r="A41" s="4" t="inlineStr">
        <is>
          <t>VIP Health Care Services [Member] | Customer Relationships [Member]</t>
        </is>
      </c>
    </row>
    <row r="42">
      <c r="A42" s="3" t="inlineStr">
        <is>
          <t>Goodwill [Line Items]</t>
        </is>
      </c>
    </row>
    <row r="43">
      <c r="A43" s="4" t="inlineStr">
        <is>
          <t>Intangible assets, estimated useful lives</t>
        </is>
      </c>
      <c r="E43" s="4" t="inlineStr">
        <is>
          <t>8 years</t>
        </is>
      </c>
    </row>
    <row r="44">
      <c r="A44" s="4" t="inlineStr">
        <is>
          <t>Finite-lived intangible assets related to acquisition</t>
        </is>
      </c>
      <c r="E44" s="6" t="n">
        <v>4700000</v>
      </c>
    </row>
    <row r="45">
      <c r="A45" s="4" t="inlineStr">
        <is>
          <t>VIP Health Care Services [Member] | Personal Care [Member]</t>
        </is>
      </c>
    </row>
    <row r="46">
      <c r="A46" s="3" t="inlineStr">
        <is>
          <t>Goodwill [Line Items]</t>
        </is>
      </c>
    </row>
    <row r="47">
      <c r="A47" s="4" t="inlineStr">
        <is>
          <t>Goodwill</t>
        </is>
      </c>
      <c r="D47" s="6" t="n">
        <v>10600000</v>
      </c>
    </row>
    <row r="48">
      <c r="A48" s="4" t="inlineStr">
        <is>
          <t>Alliance Home Health Care [Member]</t>
        </is>
      </c>
    </row>
    <row r="49">
      <c r="A49" s="3" t="inlineStr">
        <is>
          <t>Goodwill [Line Items]</t>
        </is>
      </c>
    </row>
    <row r="50">
      <c r="A50" s="4" t="inlineStr">
        <is>
          <t>Goodwill</t>
        </is>
      </c>
      <c r="C50" s="6" t="n">
        <v>16646000</v>
      </c>
    </row>
    <row r="51">
      <c r="A51" s="4" t="inlineStr">
        <is>
          <t>Alliance Home Health Care [Member] | State Licenses [Member]</t>
        </is>
      </c>
    </row>
    <row r="52">
      <c r="A52" s="3" t="inlineStr">
        <is>
          <t>Goodwill [Line Items]</t>
        </is>
      </c>
    </row>
    <row r="53">
      <c r="A53" s="4" t="inlineStr">
        <is>
          <t>Indefinite lived intangible assets acquired</t>
        </is>
      </c>
      <c r="E53" s="6" t="n">
        <v>4300000</v>
      </c>
    </row>
    <row r="54">
      <c r="A54" s="4" t="inlineStr">
        <is>
          <t>Alliance Home Health Care [Member] | State Licenses [Member]</t>
        </is>
      </c>
    </row>
    <row r="55">
      <c r="A55" s="3" t="inlineStr">
        <is>
          <t>Goodwill [Line Items]</t>
        </is>
      </c>
    </row>
    <row r="56">
      <c r="A56" s="4" t="inlineStr">
        <is>
          <t>Intangible assets, estimated useful lives</t>
        </is>
      </c>
      <c r="E56" s="4" t="inlineStr">
        <is>
          <t>10 years</t>
        </is>
      </c>
    </row>
    <row r="57">
      <c r="A57" s="4" t="inlineStr">
        <is>
          <t>Finite-lived intangible assets related to acquisition</t>
        </is>
      </c>
      <c r="C57" s="5" t="n">
        <v>1100000</v>
      </c>
      <c r="E57" s="6" t="n">
        <v>1100000</v>
      </c>
    </row>
    <row r="58">
      <c r="A58" s="4" t="inlineStr">
        <is>
          <t>Indefinite lived intangible assets acquired</t>
        </is>
      </c>
      <c r="C58" s="5" t="n">
        <v>4300000</v>
      </c>
    </row>
    <row r="59">
      <c r="A59" s="4" t="inlineStr">
        <is>
          <t>Alliance Home Health Care [Member] | Personal Care [Member]</t>
        </is>
      </c>
    </row>
    <row r="60">
      <c r="A60" s="3" t="inlineStr">
        <is>
          <t>Goodwill [Line Items]</t>
        </is>
      </c>
    </row>
    <row r="61">
      <c r="A61" s="4" t="inlineStr">
        <is>
          <t>Goodwill</t>
        </is>
      </c>
      <c r="C61" s="5" t="n">
        <v>3400000</v>
      </c>
    </row>
    <row r="62">
      <c r="A62" s="4" t="inlineStr">
        <is>
          <t>Alliance Home Health Care [Member] | Hospice [Member]</t>
        </is>
      </c>
    </row>
    <row r="63">
      <c r="A63" s="3" t="inlineStr">
        <is>
          <t>Goodwill [Line Items]</t>
        </is>
      </c>
    </row>
    <row r="64">
      <c r="A64" s="4" t="inlineStr">
        <is>
          <t>Goodwill</t>
        </is>
      </c>
      <c r="C64" s="5" t="n">
        <v>12300000</v>
      </c>
    </row>
    <row r="65">
      <c r="A65" s="4" t="inlineStr">
        <is>
          <t>Alliance Home Health Care [Member] | Home Health [Member]</t>
        </is>
      </c>
    </row>
    <row r="66">
      <c r="A66" s="3" t="inlineStr">
        <is>
          <t>Goodwill [Line Items]</t>
        </is>
      </c>
    </row>
    <row r="67">
      <c r="A67" s="4" t="inlineStr">
        <is>
          <t>Goodwill</t>
        </is>
      </c>
      <c r="C67" s="6" t="n">
        <v>900000</v>
      </c>
    </row>
    <row r="68">
      <c r="A68" s="4" t="inlineStr">
        <is>
          <t>Hospice Partners [Member]</t>
        </is>
      </c>
    </row>
    <row r="69">
      <c r="A69" s="3" t="inlineStr">
        <is>
          <t>Goodwill [Line Items]</t>
        </is>
      </c>
    </row>
    <row r="70">
      <c r="A70" s="4" t="inlineStr">
        <is>
          <t>Goodwill</t>
        </is>
      </c>
      <c r="B70" s="6" t="n">
        <v>112484000</v>
      </c>
    </row>
    <row r="71">
      <c r="A71" s="4" t="inlineStr">
        <is>
          <t>Hospice Partners [Member] | State Licenses [Member]</t>
        </is>
      </c>
    </row>
    <row r="72">
      <c r="A72" s="3" t="inlineStr">
        <is>
          <t>Goodwill [Line Items]</t>
        </is>
      </c>
    </row>
    <row r="73">
      <c r="A73" s="4" t="inlineStr">
        <is>
          <t>Indefinite lived intangible assets acquired</t>
        </is>
      </c>
      <c r="E73" s="5" t="n">
        <v>6100000</v>
      </c>
    </row>
    <row r="74">
      <c r="A74" s="4" t="inlineStr">
        <is>
          <t>Hospice Partners [Member] | State Licenses [Member]</t>
        </is>
      </c>
    </row>
    <row r="75">
      <c r="A75" s="3" t="inlineStr">
        <is>
          <t>Goodwill [Line Items]</t>
        </is>
      </c>
    </row>
    <row r="76">
      <c r="A76" s="4" t="inlineStr">
        <is>
          <t>Indefinite lived intangible assets acquired</t>
        </is>
      </c>
      <c r="B76" s="5" t="n">
        <v>6100000</v>
      </c>
    </row>
    <row r="77">
      <c r="A77" s="4" t="inlineStr">
        <is>
          <t>Hospice Partners [Member] | Trade Names And Trademarks [Member]</t>
        </is>
      </c>
    </row>
    <row r="78">
      <c r="A78" s="3" t="inlineStr">
        <is>
          <t>Goodwill [Line Items]</t>
        </is>
      </c>
    </row>
    <row r="79">
      <c r="A79" s="4" t="inlineStr">
        <is>
          <t>Finite-lived intangible assets related to acquisition</t>
        </is>
      </c>
      <c r="E79" s="5" t="n">
        <v>9500000</v>
      </c>
    </row>
    <row r="80">
      <c r="A80" s="4" t="inlineStr">
        <is>
          <t>Hospice Partners [Member] | Non-competition Agreements [Member]</t>
        </is>
      </c>
    </row>
    <row r="81">
      <c r="A81" s="3" t="inlineStr">
        <is>
          <t>Goodwill [Line Items]</t>
        </is>
      </c>
    </row>
    <row r="82">
      <c r="A82" s="4" t="inlineStr">
        <is>
          <t>Finite-lived intangible assets related to acquisition</t>
        </is>
      </c>
      <c r="B82" s="6" t="n">
        <v>2500000</v>
      </c>
      <c r="E82" s="5" t="n">
        <v>2500000</v>
      </c>
    </row>
    <row r="83">
      <c r="A83" s="4" t="inlineStr">
        <is>
          <t>Hospice Partners [Member] | Non-competition Agreements [Member] | Minimum [Member]</t>
        </is>
      </c>
    </row>
    <row r="84">
      <c r="A84" s="3" t="inlineStr">
        <is>
          <t>Goodwill [Line Items]</t>
        </is>
      </c>
    </row>
    <row r="85">
      <c r="A85" s="4" t="inlineStr">
        <is>
          <t>Intangible assets, estimated useful lives</t>
        </is>
      </c>
      <c r="B85" s="4" t="inlineStr">
        <is>
          <t>3 years</t>
        </is>
      </c>
    </row>
    <row r="86">
      <c r="A86" s="4" t="inlineStr">
        <is>
          <t>Hospice Partners [Member] | Non-competition Agreements [Member] | Maximum [Member]</t>
        </is>
      </c>
    </row>
    <row r="87">
      <c r="A87" s="3" t="inlineStr">
        <is>
          <t>Goodwill [Line Items]</t>
        </is>
      </c>
    </row>
    <row r="88">
      <c r="A88" s="4" t="inlineStr">
        <is>
          <t>Intangible assets, estimated useful lives</t>
        </is>
      </c>
      <c r="B88" s="4" t="inlineStr">
        <is>
          <t>5 years</t>
        </is>
      </c>
    </row>
    <row r="89">
      <c r="A89" s="4" t="inlineStr">
        <is>
          <t>Hospice Partners [Member] | Hospice [Member]</t>
        </is>
      </c>
    </row>
    <row r="90">
      <c r="A90" s="3" t="inlineStr">
        <is>
          <t>Goodwill [Line Items]</t>
        </is>
      </c>
    </row>
    <row r="91">
      <c r="A91" s="4" t="inlineStr">
        <is>
          <t>Goodwill</t>
        </is>
      </c>
      <c r="B91" s="6" t="n">
        <v>112500000</v>
      </c>
    </row>
    <row r="92">
      <c r="A92" s="4" t="inlineStr">
        <is>
          <t>Other Immaterial Acquisitions [Member] | Personal Care [Member]</t>
        </is>
      </c>
    </row>
    <row r="93">
      <c r="A93" s="3" t="inlineStr">
        <is>
          <t>Goodwill [Line Items]</t>
        </is>
      </c>
    </row>
    <row r="94">
      <c r="A94" s="4" t="inlineStr">
        <is>
          <t>Goodwill</t>
        </is>
      </c>
      <c r="E94" s="6" t="n">
        <v>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and Related Adjustments) (Details) - USD ($) $ in Thousands</t>
        </is>
      </c>
      <c r="B1" s="2" t="inlineStr">
        <is>
          <t>12 Months Ended</t>
        </is>
      </c>
    </row>
    <row r="2">
      <c r="B2" s="2" t="inlineStr">
        <is>
          <t>Dec. 31, 2019</t>
        </is>
      </c>
      <c r="C2" s="2" t="inlineStr">
        <is>
          <t>Dec. 31, 2018</t>
        </is>
      </c>
    </row>
    <row r="3">
      <c r="A3" s="3" t="inlineStr">
        <is>
          <t>Goodwill [Line Items]</t>
        </is>
      </c>
    </row>
    <row r="4">
      <c r="A4" s="4" t="inlineStr">
        <is>
          <t>Goodwill, at Beginning of Period</t>
        </is>
      </c>
      <c r="B4" s="6" t="n">
        <v>135442</v>
      </c>
      <c r="C4" s="6" t="n">
        <v>90339</v>
      </c>
    </row>
    <row r="5">
      <c r="A5" s="4" t="inlineStr">
        <is>
          <t>Additions for acquisitions</t>
        </is>
      </c>
      <c r="B5" s="5" t="n">
        <v>140059</v>
      </c>
      <c r="C5" s="5" t="n">
        <v>45200</v>
      </c>
    </row>
    <row r="6">
      <c r="A6" s="4" t="inlineStr">
        <is>
          <t>Adjustments to previously recorded goodwill</t>
        </is>
      </c>
      <c r="B6" s="5" t="n">
        <v>-133</v>
      </c>
      <c r="C6" s="5" t="n">
        <v>-97</v>
      </c>
    </row>
    <row r="7">
      <c r="A7" s="4" t="inlineStr">
        <is>
          <t>Goodwill, at End of Period</t>
        </is>
      </c>
      <c r="B7" s="5" t="n">
        <v>275368</v>
      </c>
      <c r="C7" s="5" t="n">
        <v>135442</v>
      </c>
    </row>
    <row r="8">
      <c r="A8" s="4" t="inlineStr">
        <is>
          <t>Personal Care [Member]</t>
        </is>
      </c>
    </row>
    <row r="9">
      <c r="A9" s="3" t="inlineStr">
        <is>
          <t>Goodwill [Line Items]</t>
        </is>
      </c>
    </row>
    <row r="10">
      <c r="A10" s="4" t="inlineStr">
        <is>
          <t>Goodwill, at Beginning of Period</t>
        </is>
      </c>
      <c r="B10" s="5" t="n">
        <v>112377</v>
      </c>
      <c r="C10" s="5" t="n">
        <v>90339</v>
      </c>
    </row>
    <row r="11">
      <c r="A11" s="4" t="inlineStr">
        <is>
          <t>Additions for acquisitions</t>
        </is>
      </c>
      <c r="B11" s="5" t="n">
        <v>14368</v>
      </c>
      <c r="C11" s="5" t="n">
        <v>22135</v>
      </c>
    </row>
    <row r="12">
      <c r="A12" s="4" t="inlineStr">
        <is>
          <t>Adjustments to previously recorded goodwill</t>
        </is>
      </c>
      <c r="B12" s="5" t="n">
        <v>-168</v>
      </c>
      <c r="C12" s="5" t="n">
        <v>-97</v>
      </c>
    </row>
    <row r="13">
      <c r="A13" s="4" t="inlineStr">
        <is>
          <t>Goodwill, at End of Period</t>
        </is>
      </c>
      <c r="B13" s="5" t="n">
        <v>126577</v>
      </c>
      <c r="C13" s="5" t="n">
        <v>112377</v>
      </c>
    </row>
    <row r="14">
      <c r="A14" s="4" t="inlineStr">
        <is>
          <t>Hospice [Member]</t>
        </is>
      </c>
    </row>
    <row r="15">
      <c r="A15" s="3" t="inlineStr">
        <is>
          <t>Goodwill [Line Items]</t>
        </is>
      </c>
    </row>
    <row r="16">
      <c r="A16" s="4" t="inlineStr">
        <is>
          <t>Goodwill, at Beginning of Period</t>
        </is>
      </c>
      <c r="B16" s="5" t="n">
        <v>22200</v>
      </c>
    </row>
    <row r="17">
      <c r="A17" s="4" t="inlineStr">
        <is>
          <t>Additions for acquisitions</t>
        </is>
      </c>
      <c r="B17" s="5" t="n">
        <v>124750</v>
      </c>
      <c r="C17" s="5" t="n">
        <v>22200</v>
      </c>
    </row>
    <row r="18">
      <c r="A18" s="4" t="inlineStr">
        <is>
          <t>Adjustments to previously recorded goodwill</t>
        </is>
      </c>
      <c r="B18" s="5" t="n">
        <v>33</v>
      </c>
    </row>
    <row r="19">
      <c r="A19" s="4" t="inlineStr">
        <is>
          <t>Goodwill, at End of Period</t>
        </is>
      </c>
      <c r="B19" s="5" t="n">
        <v>146983</v>
      </c>
      <c r="C19" s="5" t="n">
        <v>22200</v>
      </c>
    </row>
    <row r="20">
      <c r="A20" s="4" t="inlineStr">
        <is>
          <t>Home Health [Member]</t>
        </is>
      </c>
    </row>
    <row r="21">
      <c r="A21" s="3" t="inlineStr">
        <is>
          <t>Goodwill [Line Items]</t>
        </is>
      </c>
    </row>
    <row r="22">
      <c r="A22" s="4" t="inlineStr">
        <is>
          <t>Goodwill, at Beginning of Period</t>
        </is>
      </c>
      <c r="B22" s="5" t="n">
        <v>865</v>
      </c>
    </row>
    <row r="23">
      <c r="A23" s="4" t="inlineStr">
        <is>
          <t>Additions for acquisitions</t>
        </is>
      </c>
      <c r="B23" s="5" t="n">
        <v>941</v>
      </c>
      <c r="C23" s="5" t="n">
        <v>865</v>
      </c>
    </row>
    <row r="24">
      <c r="A24" s="4" t="inlineStr">
        <is>
          <t>Adjustments to previously recorded goodwill</t>
        </is>
      </c>
      <c r="B24" s="5" t="n">
        <v>2</v>
      </c>
    </row>
    <row r="25">
      <c r="A25" s="4" t="inlineStr">
        <is>
          <t>Goodwill, at End of Period</t>
        </is>
      </c>
      <c r="B25" s="6" t="n">
        <v>1808</v>
      </c>
      <c r="C25" s="6" t="n">
        <v>8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Dec. 31, 2019</t>
        </is>
      </c>
      <c r="C1" s="2" t="inlineStr">
        <is>
          <t>Dec. 31, 2018</t>
        </is>
      </c>
    </row>
    <row r="2">
      <c r="A2" s="3" t="inlineStr">
        <is>
          <t>Finite Lived Intangible Assets [Line Items]</t>
        </is>
      </c>
    </row>
    <row r="3">
      <c r="A3" s="4" t="inlineStr">
        <is>
          <t>Intangible assets with indefinite lives</t>
        </is>
      </c>
      <c r="B3" s="6" t="n">
        <v>13306</v>
      </c>
      <c r="C3" s="6" t="n">
        <v>2871</v>
      </c>
    </row>
    <row r="4">
      <c r="A4" s="3" t="inlineStr">
        <is>
          <t>Intangible assets subject to amortization:</t>
        </is>
      </c>
    </row>
    <row r="5">
      <c r="A5" s="4" t="inlineStr">
        <is>
          <t>Gross carrying amount</t>
        </is>
      </c>
      <c r="B5" s="5" t="n">
        <v>95739</v>
      </c>
      <c r="C5" s="5" t="n">
        <v>66303</v>
      </c>
    </row>
    <row r="6">
      <c r="A6" s="4" t="inlineStr">
        <is>
          <t>Accumulated amortization</t>
        </is>
      </c>
      <c r="B6" s="5" t="n">
        <v>-51966</v>
      </c>
      <c r="C6" s="5" t="n">
        <v>-45390</v>
      </c>
    </row>
    <row r="7">
      <c r="A7" s="4" t="inlineStr">
        <is>
          <t>Intangible assets subject to amortization, net</t>
        </is>
      </c>
      <c r="B7" s="5" t="n">
        <v>43773</v>
      </c>
      <c r="C7" s="5" t="n">
        <v>20913</v>
      </c>
    </row>
    <row r="8">
      <c r="A8" s="4" t="inlineStr">
        <is>
          <t>Net balance at end of period</t>
        </is>
      </c>
      <c r="B8" s="5" t="n">
        <v>57079</v>
      </c>
      <c r="C8" s="5" t="n">
        <v>23784</v>
      </c>
    </row>
    <row r="9">
      <c r="A9" s="4" t="inlineStr">
        <is>
          <t>Customer And Referral Relationships [Member]</t>
        </is>
      </c>
    </row>
    <row r="10">
      <c r="A10" s="3" t="inlineStr">
        <is>
          <t>Intangible assets subject to amortization:</t>
        </is>
      </c>
    </row>
    <row r="11">
      <c r="A11" s="4" t="inlineStr">
        <is>
          <t>Gross carrying amount</t>
        </is>
      </c>
      <c r="B11" s="5" t="n">
        <v>48028</v>
      </c>
      <c r="C11" s="5" t="n">
        <v>42356</v>
      </c>
    </row>
    <row r="12">
      <c r="A12" s="4" t="inlineStr">
        <is>
          <t>Accumulated amortization</t>
        </is>
      </c>
      <c r="B12" s="5" t="n">
        <v>-35665</v>
      </c>
      <c r="C12" s="5" t="n">
        <v>-32752</v>
      </c>
    </row>
    <row r="13">
      <c r="A13" s="4" t="inlineStr">
        <is>
          <t>Intangible assets subject to amortization, net</t>
        </is>
      </c>
      <c r="B13" s="5" t="n">
        <v>12363</v>
      </c>
      <c r="C13" s="5" t="n">
        <v>9604</v>
      </c>
    </row>
    <row r="14">
      <c r="A14" s="4" t="inlineStr">
        <is>
          <t>Net balance at end of period</t>
        </is>
      </c>
      <c r="B14" s="5" t="n">
        <v>12363</v>
      </c>
      <c r="C14" s="5" t="n">
        <v>9604</v>
      </c>
    </row>
    <row r="15">
      <c r="A15" s="4" t="inlineStr">
        <is>
          <t>Trade Names And Trademarks [Member]</t>
        </is>
      </c>
    </row>
    <row r="16">
      <c r="A16" s="3" t="inlineStr">
        <is>
          <t>Intangible assets subject to amortization:</t>
        </is>
      </c>
    </row>
    <row r="17">
      <c r="A17" s="4" t="inlineStr">
        <is>
          <t>Gross carrying amount</t>
        </is>
      </c>
      <c r="B17" s="5" t="n">
        <v>31036</v>
      </c>
      <c r="C17" s="5" t="n">
        <v>21551</v>
      </c>
    </row>
    <row r="18">
      <c r="A18" s="4" t="inlineStr">
        <is>
          <t>Accumulated amortization</t>
        </is>
      </c>
      <c r="B18" s="5" t="n">
        <v>-12941</v>
      </c>
      <c r="C18" s="5" t="n">
        <v>-10638</v>
      </c>
    </row>
    <row r="19">
      <c r="A19" s="4" t="inlineStr">
        <is>
          <t>Intangible assets subject to amortization, net</t>
        </is>
      </c>
      <c r="B19" s="5" t="n">
        <v>18095</v>
      </c>
      <c r="C19" s="5" t="n">
        <v>10913</v>
      </c>
    </row>
    <row r="20">
      <c r="A20" s="4" t="inlineStr">
        <is>
          <t>Net balance at end of period</t>
        </is>
      </c>
      <c r="B20" s="5" t="n">
        <v>18095</v>
      </c>
      <c r="C20" s="5" t="n">
        <v>10913</v>
      </c>
    </row>
    <row r="21">
      <c r="A21" s="4" t="inlineStr">
        <is>
          <t>Non-competition Agreements [Member]</t>
        </is>
      </c>
    </row>
    <row r="22">
      <c r="A22" s="3" t="inlineStr">
        <is>
          <t>Intangible assets subject to amortization:</t>
        </is>
      </c>
    </row>
    <row r="23">
      <c r="A23" s="4" t="inlineStr">
        <is>
          <t>Gross carrying amount</t>
        </is>
      </c>
      <c r="B23" s="5" t="n">
        <v>4655</v>
      </c>
      <c r="C23" s="5" t="n">
        <v>2155</v>
      </c>
    </row>
    <row r="24">
      <c r="A24" s="4" t="inlineStr">
        <is>
          <t>Accumulated amortization</t>
        </is>
      </c>
      <c r="B24" s="5" t="n">
        <v>-2234</v>
      </c>
      <c r="C24" s="5" t="n">
        <v>-1981</v>
      </c>
    </row>
    <row r="25">
      <c r="A25" s="4" t="inlineStr">
        <is>
          <t>Intangible assets subject to amortization, net</t>
        </is>
      </c>
      <c r="B25" s="5" t="n">
        <v>2421</v>
      </c>
      <c r="C25" s="5" t="n">
        <v>174</v>
      </c>
    </row>
    <row r="26">
      <c r="A26" s="4" t="inlineStr">
        <is>
          <t>Net balance at end of period</t>
        </is>
      </c>
      <c r="B26" s="5" t="n">
        <v>2421</v>
      </c>
      <c r="C26" s="5" t="n">
        <v>174</v>
      </c>
    </row>
    <row r="27">
      <c r="A27" s="4" t="inlineStr">
        <is>
          <t>State Licenses [Member]</t>
        </is>
      </c>
    </row>
    <row r="28">
      <c r="A28" s="3" t="inlineStr">
        <is>
          <t>Finite Lived Intangible Assets [Line Items]</t>
        </is>
      </c>
    </row>
    <row r="29">
      <c r="A29" s="4" t="inlineStr">
        <is>
          <t>Intangible assets with indefinite lives</t>
        </is>
      </c>
      <c r="B29" s="5" t="n">
        <v>13306</v>
      </c>
      <c r="C29" s="5" t="n">
        <v>2871</v>
      </c>
    </row>
    <row r="30">
      <c r="A30" s="3" t="inlineStr">
        <is>
          <t>Intangible assets subject to amortization:</t>
        </is>
      </c>
    </row>
    <row r="31">
      <c r="A31" s="4" t="inlineStr">
        <is>
          <t>Gross carrying amount</t>
        </is>
      </c>
      <c r="B31" s="5" t="n">
        <v>12020</v>
      </c>
      <c r="C31" s="5" t="n">
        <v>241</v>
      </c>
    </row>
    <row r="32">
      <c r="A32" s="4" t="inlineStr">
        <is>
          <t>Accumulated amortization</t>
        </is>
      </c>
      <c r="B32" s="5" t="n">
        <v>-1126</v>
      </c>
      <c r="C32" s="5" t="n">
        <v>-19</v>
      </c>
    </row>
    <row r="33">
      <c r="A33" s="4" t="inlineStr">
        <is>
          <t>Intangible assets subject to amortization, net</t>
        </is>
      </c>
      <c r="B33" s="5" t="n">
        <v>10894</v>
      </c>
      <c r="C33" s="5" t="n">
        <v>222</v>
      </c>
    </row>
    <row r="34">
      <c r="A34" s="4" t="inlineStr">
        <is>
          <t>Net balance at end of period</t>
        </is>
      </c>
      <c r="B34" s="6" t="n">
        <v>24200</v>
      </c>
      <c r="C34" s="6" t="n">
        <v>3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of Intangible Assets) (Details) - USD ($) $ in Thousands</t>
        </is>
      </c>
      <c r="B1" s="2" t="inlineStr">
        <is>
          <t>Dec. 31, 2019</t>
        </is>
      </c>
      <c r="C1" s="2" t="inlineStr">
        <is>
          <t>Dec. 31, 2018</t>
        </is>
      </c>
    </row>
    <row r="2">
      <c r="A2" s="3" t="inlineStr">
        <is>
          <t>Finite-Lived Intangible Assets, Net, Amortization Expense, Fiscal Year Maturity [Abstract]</t>
        </is>
      </c>
    </row>
    <row r="3">
      <c r="A3" s="4" t="inlineStr">
        <is>
          <t>2020</t>
        </is>
      </c>
      <c r="B3" s="6" t="n">
        <v>6935</v>
      </c>
    </row>
    <row r="4">
      <c r="A4" s="4" t="inlineStr">
        <is>
          <t>2021</t>
        </is>
      </c>
      <c r="B4" s="5" t="n">
        <v>6440</v>
      </c>
    </row>
    <row r="5">
      <c r="A5" s="4" t="inlineStr">
        <is>
          <t>2022</t>
        </is>
      </c>
      <c r="B5" s="5" t="n">
        <v>5419</v>
      </c>
    </row>
    <row r="6">
      <c r="A6" s="4" t="inlineStr">
        <is>
          <t>2023</t>
        </is>
      </c>
      <c r="B6" s="5" t="n">
        <v>4936</v>
      </c>
    </row>
    <row r="7">
      <c r="A7" s="4" t="inlineStr">
        <is>
          <t>2024</t>
        </is>
      </c>
      <c r="B7" s="5" t="n">
        <v>4692</v>
      </c>
    </row>
    <row r="8">
      <c r="A8" s="4" t="inlineStr">
        <is>
          <t>Thereafter</t>
        </is>
      </c>
      <c r="B8" s="5" t="n">
        <v>15351</v>
      </c>
    </row>
    <row r="9">
      <c r="A9" s="4" t="inlineStr">
        <is>
          <t>Intangible assets subject to amortization, net</t>
        </is>
      </c>
      <c r="B9" s="6" t="n">
        <v>43773</v>
      </c>
      <c r="C9" s="6" t="n">
        <v>209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Dec. 31, 2019</t>
        </is>
      </c>
      <c r="C1" s="2" t="inlineStr">
        <is>
          <t>Dec. 31, 2018</t>
        </is>
      </c>
    </row>
    <row r="2">
      <c r="A2" s="3" t="inlineStr">
        <is>
          <t>Details Of Certain Balance Sheet Accounts [Abstract]</t>
        </is>
      </c>
    </row>
    <row r="3">
      <c r="A3" s="4" t="inlineStr">
        <is>
          <t>Prepaid workers’ compensation and liability insurance</t>
        </is>
      </c>
      <c r="B3" s="6" t="n">
        <v>2040</v>
      </c>
      <c r="C3" s="6" t="n">
        <v>1840</v>
      </c>
    </row>
    <row r="4">
      <c r="A4" s="4" t="inlineStr">
        <is>
          <t>Workers’ compensation insurance receivable</t>
        </is>
      </c>
      <c r="B4" s="5" t="n">
        <v>1989</v>
      </c>
      <c r="C4" s="5" t="n">
        <v>1692</v>
      </c>
    </row>
    <row r="5">
      <c r="A5" s="4" t="inlineStr">
        <is>
          <t>Health insurance receivable</t>
        </is>
      </c>
      <c r="B5" s="5" t="n">
        <v>1567</v>
      </c>
      <c r="C5" s="5" t="n">
        <v>564</v>
      </c>
    </row>
    <row r="6">
      <c r="A6" s="4" t="inlineStr">
        <is>
          <t>Other</t>
        </is>
      </c>
      <c r="B6" s="5" t="n">
        <v>2397</v>
      </c>
      <c r="C6" s="5" t="n">
        <v>3196</v>
      </c>
    </row>
    <row r="7">
      <c r="A7" s="4" t="inlineStr">
        <is>
          <t>Total prepaid expenses and other current assets</t>
        </is>
      </c>
      <c r="B7" s="6" t="n">
        <v>7993</v>
      </c>
      <c r="C7" s="6" t="n">
        <v>72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Dec. 31, 2019</t>
        </is>
      </c>
      <c r="C1" s="2" t="inlineStr">
        <is>
          <t>Dec. 31, 2018</t>
        </is>
      </c>
    </row>
    <row r="2">
      <c r="A2" s="3" t="inlineStr">
        <is>
          <t>Details Of Certain Balance Sheet Accounts [Abstract]</t>
        </is>
      </c>
    </row>
    <row r="3">
      <c r="A3" s="4" t="inlineStr">
        <is>
          <t>Current portion of operating lease liabilities</t>
        </is>
      </c>
      <c r="B3" s="6" t="n">
        <v>7234</v>
      </c>
    </row>
    <row r="4">
      <c r="A4" s="4" t="inlineStr">
        <is>
          <t>Accrued health insurance</t>
        </is>
      </c>
      <c r="B4" s="5" t="n">
        <v>4140</v>
      </c>
      <c r="C4" s="6" t="n">
        <v>3926</v>
      </c>
    </row>
    <row r="5">
      <c r="A5" s="4" t="inlineStr">
        <is>
          <t>Accrued professional fees</t>
        </is>
      </c>
      <c r="B5" s="5" t="n">
        <v>2517</v>
      </c>
      <c r="C5" s="5" t="n">
        <v>2260</v>
      </c>
    </row>
    <row r="6">
      <c r="A6" s="4" t="inlineStr">
        <is>
          <t>Accrued payroll taxes</t>
        </is>
      </c>
      <c r="B6" s="5" t="n">
        <v>1843</v>
      </c>
      <c r="C6" s="5" t="n">
        <v>769</v>
      </c>
    </row>
    <row r="7">
      <c r="A7" s="4" t="inlineStr">
        <is>
          <t>Other</t>
        </is>
      </c>
      <c r="B7" s="5" t="n">
        <v>6695</v>
      </c>
      <c r="C7" s="5" t="n">
        <v>4631</v>
      </c>
    </row>
    <row r="8">
      <c r="A8" s="4" t="inlineStr">
        <is>
          <t>Total accrued expenses</t>
        </is>
      </c>
      <c r="B8" s="6" t="n">
        <v>22429</v>
      </c>
      <c r="C8" s="6" t="n">
        <v>115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19</t>
        </is>
      </c>
      <c r="C1" s="2" t="inlineStr">
        <is>
          <t>Dec. 31, 2018</t>
        </is>
      </c>
    </row>
    <row r="2">
      <c r="A2" s="3" t="inlineStr">
        <is>
          <t>Debt Instrument [Line Items]</t>
        </is>
      </c>
    </row>
    <row r="3">
      <c r="A3" s="4" t="inlineStr">
        <is>
          <t>Financing leases</t>
        </is>
      </c>
      <c r="B3" s="6" t="n">
        <v>21</v>
      </c>
      <c r="C3" s="6" t="n">
        <v>81</v>
      </c>
    </row>
    <row r="4">
      <c r="A4" s="4" t="inlineStr">
        <is>
          <t>Less unamortized issuance costs</t>
        </is>
      </c>
      <c r="B4" s="5" t="n">
        <v>-2452</v>
      </c>
      <c r="C4" s="5" t="n">
        <v>-2797</v>
      </c>
    </row>
    <row r="5">
      <c r="A5" s="4" t="inlineStr">
        <is>
          <t>Total</t>
        </is>
      </c>
      <c r="B5" s="5" t="n">
        <v>59892</v>
      </c>
      <c r="C5" s="5" t="n">
        <v>17284</v>
      </c>
    </row>
    <row r="6">
      <c r="A6" s="4" t="inlineStr">
        <is>
          <t>Less current maturities</t>
        </is>
      </c>
      <c r="B6" s="5" t="n">
        <v>-728</v>
      </c>
      <c r="C6" s="5" t="n">
        <v>-62</v>
      </c>
    </row>
    <row r="7">
      <c r="A7" s="4" t="inlineStr">
        <is>
          <t>Long-term debt</t>
        </is>
      </c>
      <c r="B7" s="5" t="n">
        <v>59164</v>
      </c>
      <c r="C7" s="5" t="n">
        <v>17222</v>
      </c>
    </row>
    <row r="8">
      <c r="A8" s="4" t="inlineStr">
        <is>
          <t>Revolving Credit Loan [Member] | Senior Secured Credit Facility [Member]</t>
        </is>
      </c>
    </row>
    <row r="9">
      <c r="A9" s="3" t="inlineStr">
        <is>
          <t>Debt Instrument [Line Items]</t>
        </is>
      </c>
    </row>
    <row r="10">
      <c r="A10" s="4" t="inlineStr">
        <is>
          <t>Long-term debt gross</t>
        </is>
      </c>
      <c r="B10" s="5" t="n">
        <v>43458</v>
      </c>
      <c r="C10" s="6" t="n">
        <v>20000</v>
      </c>
    </row>
    <row r="11">
      <c r="A11" s="4" t="inlineStr">
        <is>
          <t>Term Loan [Member] | Senior Secured Credit Facility [Member]</t>
        </is>
      </c>
    </row>
    <row r="12">
      <c r="A12" s="3" t="inlineStr">
        <is>
          <t>Debt Instrument [Line Items]</t>
        </is>
      </c>
    </row>
    <row r="13">
      <c r="A13" s="4" t="inlineStr">
        <is>
          <t>Long-term debt gross</t>
        </is>
      </c>
      <c r="B13" s="6" t="n">
        <v>188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5" customWidth="1" min="7" max="7"/>
    <col width="15" customWidth="1" min="8" max="8"/>
    <col width="14" customWidth="1" min="9" max="9"/>
    <col width="16" customWidth="1" min="10" max="10"/>
  </cols>
  <sheetData>
    <row r="1">
      <c r="A1" s="1" t="inlineStr">
        <is>
          <t>Long-Term Debt (Narrative) (Details) - USD ($)</t>
        </is>
      </c>
      <c r="B1" s="2" t="inlineStr">
        <is>
          <t>Sep. 12, 2019</t>
        </is>
      </c>
      <c r="C1" s="2" t="inlineStr">
        <is>
          <t>Aug. 01, 2019</t>
        </is>
      </c>
      <c r="D1" s="2" t="inlineStr">
        <is>
          <t>Jun. 01, 2019</t>
        </is>
      </c>
      <c r="E1" s="2" t="inlineStr">
        <is>
          <t>Oct. 31, 2018</t>
        </is>
      </c>
      <c r="F1" s="2" t="inlineStr">
        <is>
          <t>Oct. 30, 2018</t>
        </is>
      </c>
      <c r="G1" s="2" t="inlineStr">
        <is>
          <t>Dec. 31, 2019</t>
        </is>
      </c>
      <c r="H1" s="2" t="inlineStr">
        <is>
          <t>Dec. 31, 2018</t>
        </is>
      </c>
      <c r="I1" s="2" t="inlineStr">
        <is>
          <t>Dec. 31, 2017</t>
        </is>
      </c>
      <c r="J1" s="2" t="inlineStr">
        <is>
          <t>May 08, 2017</t>
        </is>
      </c>
    </row>
    <row r="2">
      <c r="A2" s="3" t="inlineStr">
        <is>
          <t>Debt Instrument [Line Items]</t>
        </is>
      </c>
    </row>
    <row r="3">
      <c r="A3" s="4" t="inlineStr">
        <is>
          <t>Debt issuance costs</t>
        </is>
      </c>
      <c r="G3" s="6" t="n">
        <v>2452000</v>
      </c>
      <c r="H3" s="6" t="n">
        <v>2797000</v>
      </c>
    </row>
    <row r="4">
      <c r="A4" s="4" t="inlineStr">
        <is>
          <t>Repayment of credit facility</t>
        </is>
      </c>
      <c r="I4" s="6" t="n">
        <v>30000000</v>
      </c>
    </row>
    <row r="5">
      <c r="A5" s="4" t="inlineStr">
        <is>
          <t>Cash paid for interest</t>
        </is>
      </c>
      <c r="G5" s="5" t="n">
        <v>2320000</v>
      </c>
      <c r="H5" s="5" t="n">
        <v>4339000</v>
      </c>
      <c r="I5" s="6" t="n">
        <v>2261000</v>
      </c>
    </row>
    <row r="6">
      <c r="A6" s="4" t="inlineStr">
        <is>
          <t>Credit Agreement [Member] | Capital One, National Association [Member]</t>
        </is>
      </c>
    </row>
    <row r="7">
      <c r="A7" s="3" t="inlineStr">
        <is>
          <t>Debt Instrument [Line Items]</t>
        </is>
      </c>
    </row>
    <row r="8">
      <c r="A8" s="4" t="inlineStr">
        <is>
          <t>Maximum aggregate loan amount available</t>
        </is>
      </c>
      <c r="E8" s="6" t="n">
        <v>269600000</v>
      </c>
      <c r="G8" s="6" t="n">
        <v>191400000</v>
      </c>
    </row>
    <row r="9">
      <c r="A9" s="4" t="inlineStr">
        <is>
          <t>Debt instrument, maturity date</t>
        </is>
      </c>
      <c r="G9" s="4" t="inlineStr">
        <is>
          <t>May 8,
		2023</t>
        </is>
      </c>
    </row>
    <row r="10">
      <c r="A10" s="4" t="inlineStr">
        <is>
          <t>Debt instrument total net leverage ratio</t>
        </is>
      </c>
      <c r="F10" s="4" t="inlineStr">
        <is>
          <t>4.25%</t>
        </is>
      </c>
    </row>
    <row r="11">
      <c r="A11" s="4" t="inlineStr">
        <is>
          <t>Debt issuance costs</t>
        </is>
      </c>
      <c r="E11" s="5" t="n">
        <v>900000</v>
      </c>
    </row>
    <row r="12">
      <c r="A12" s="4" t="inlineStr">
        <is>
          <t>Letters of credit outstanding amount</t>
        </is>
      </c>
      <c r="G12" s="6" t="n">
        <v>10000000</v>
      </c>
    </row>
    <row r="13">
      <c r="A13" s="4" t="inlineStr">
        <is>
          <t>Credit Agreement [Member] | Capital One, National Association [Member] | Delayed Draw Term Loan [Member]</t>
        </is>
      </c>
    </row>
    <row r="14">
      <c r="A14" s="3" t="inlineStr">
        <is>
          <t>Debt Instrument [Line Items]</t>
        </is>
      </c>
    </row>
    <row r="15">
      <c r="A15" s="4" t="inlineStr">
        <is>
          <t>Maximum aggregate loan amount available</t>
        </is>
      </c>
      <c r="E15" s="6" t="n">
        <v>19600000</v>
      </c>
    </row>
    <row r="16">
      <c r="A16" s="4" t="inlineStr">
        <is>
          <t>Proceeds from line of credit</t>
        </is>
      </c>
      <c r="H16" s="5" t="n">
        <v>60400000</v>
      </c>
    </row>
    <row r="17">
      <c r="A17" s="4" t="inlineStr">
        <is>
          <t>Credit Agreement [Member] | Capital One, National Association [Member] | Delayed Draw Term Loan [Member] | Alliance Home Health Care [Member]</t>
        </is>
      </c>
    </row>
    <row r="18">
      <c r="A18" s="3" t="inlineStr">
        <is>
          <t>Debt Instrument [Line Items]</t>
        </is>
      </c>
    </row>
    <row r="19">
      <c r="A19" s="4" t="inlineStr">
        <is>
          <t>Proceeds from line of credit</t>
        </is>
      </c>
      <c r="C19" s="6" t="n">
        <v>23500000</v>
      </c>
    </row>
    <row r="20">
      <c r="A20" s="4" t="inlineStr">
        <is>
          <t>Credit Agreement [Member] | Capital One, National Association [Member] | Revolving Credit Loan [Member] | VIP Health Care Services [Member]</t>
        </is>
      </c>
    </row>
    <row r="21">
      <c r="A21" s="3" t="inlineStr">
        <is>
          <t>Debt Instrument [Line Items]</t>
        </is>
      </c>
    </row>
    <row r="22">
      <c r="A22" s="4" t="inlineStr">
        <is>
          <t>Proceeds from line of credit</t>
        </is>
      </c>
      <c r="D22" s="6" t="n">
        <v>19600000</v>
      </c>
    </row>
    <row r="23">
      <c r="A23" s="4" t="inlineStr">
        <is>
          <t>Credit Agreement [Member] | Capital One, National Association [Member] | Term Loan [Member]</t>
        </is>
      </c>
    </row>
    <row r="24">
      <c r="A24" s="3" t="inlineStr">
        <is>
          <t>Debt Instrument [Line Items]</t>
        </is>
      </c>
    </row>
    <row r="25">
      <c r="A25" s="4" t="inlineStr">
        <is>
          <t>Line of credit outstanding amount</t>
        </is>
      </c>
      <c r="G25" s="6" t="n">
        <v>18900000</v>
      </c>
    </row>
    <row r="26">
      <c r="A26" s="4" t="inlineStr">
        <is>
          <t>Debt instrument stated interest rate</t>
        </is>
      </c>
      <c r="G26" s="4" t="inlineStr">
        <is>
          <t>3.45%</t>
        </is>
      </c>
    </row>
    <row r="27">
      <c r="A27" s="4" t="inlineStr">
        <is>
          <t>Credit Agreement [Member] | Capital One, National Association [Member] | Maximum [Member]</t>
        </is>
      </c>
    </row>
    <row r="28">
      <c r="A28" s="3" t="inlineStr">
        <is>
          <t>Debt Instrument [Line Items]</t>
        </is>
      </c>
    </row>
    <row r="29">
      <c r="A29" s="4" t="inlineStr">
        <is>
          <t>Debt instrument total net leverage ratio</t>
        </is>
      </c>
      <c r="E29" s="4" t="inlineStr">
        <is>
          <t>3.75%</t>
        </is>
      </c>
    </row>
    <row r="30">
      <c r="A30" s="4" t="inlineStr">
        <is>
          <t>Credit Agreement [Member] | Capital One, National Association [Member] | Federal Funds Rate [Member]</t>
        </is>
      </c>
    </row>
    <row r="31">
      <c r="A31" s="3" t="inlineStr">
        <is>
          <t>Debt Instrument [Line Items]</t>
        </is>
      </c>
    </row>
    <row r="32">
      <c r="A32" s="4" t="inlineStr">
        <is>
          <t>Debt instrument variable interest rate margin</t>
        </is>
      </c>
      <c r="E32" s="4" t="inlineStr">
        <is>
          <t>0.50%</t>
        </is>
      </c>
    </row>
    <row r="33">
      <c r="A33" s="4" t="inlineStr">
        <is>
          <t>Credit Agreement [Member] | Capital One, National Association [Member] | London Interbank Offered Rate (LIBOR)</t>
        </is>
      </c>
    </row>
    <row r="34">
      <c r="A34" s="3" t="inlineStr">
        <is>
          <t>Debt Instrument [Line Items]</t>
        </is>
      </c>
    </row>
    <row r="35">
      <c r="A35" s="4" t="inlineStr">
        <is>
          <t>Debt instrument variable interest rate margin</t>
        </is>
      </c>
      <c r="E35" s="4" t="inlineStr">
        <is>
          <t>1.00%</t>
        </is>
      </c>
    </row>
    <row r="36">
      <c r="A36" s="4" t="inlineStr">
        <is>
          <t>Credit Agreement [Member] | Capital One, National Association [Member] | London Interbank Offered Rate (LIBOR) | Minimum [Member]</t>
        </is>
      </c>
    </row>
    <row r="37">
      <c r="A37" s="3" t="inlineStr">
        <is>
          <t>Debt Instrument [Line Items]</t>
        </is>
      </c>
    </row>
    <row r="38">
      <c r="A38" s="4" t="inlineStr">
        <is>
          <t>Debt instrument variable interest rate margin</t>
        </is>
      </c>
      <c r="E38" s="4" t="inlineStr">
        <is>
          <t>0.00%</t>
        </is>
      </c>
    </row>
    <row r="39">
      <c r="A39" s="4" t="inlineStr">
        <is>
          <t>Credit Agreement [Member] | Capital One, National Association [Member] | Based On Applicable Senior Leverage Ratio | Minimum [Member]</t>
        </is>
      </c>
    </row>
    <row r="40">
      <c r="A40" s="3" t="inlineStr">
        <is>
          <t>Debt Instrument [Line Items]</t>
        </is>
      </c>
    </row>
    <row r="41">
      <c r="A41" s="4" t="inlineStr">
        <is>
          <t>Debt instrument variable interest rate margin</t>
        </is>
      </c>
      <c r="E41" s="4" t="inlineStr">
        <is>
          <t>0.75%</t>
        </is>
      </c>
    </row>
    <row r="42">
      <c r="A42" s="4" t="inlineStr">
        <is>
          <t>Credit Agreement [Member] | Capital One, National Association [Member] | Based On Applicable Senior Leverage Ratio | Maximum [Member]</t>
        </is>
      </c>
    </row>
    <row r="43">
      <c r="A43" s="3" t="inlineStr">
        <is>
          <t>Debt Instrument [Line Items]</t>
        </is>
      </c>
    </row>
    <row r="44">
      <c r="A44" s="4" t="inlineStr">
        <is>
          <t>Debt instrument variable interest rate margin</t>
        </is>
      </c>
      <c r="E44" s="4" t="inlineStr">
        <is>
          <t>1.50%</t>
        </is>
      </c>
    </row>
    <row r="45">
      <c r="A45" s="4" t="inlineStr">
        <is>
          <t>Credit Agreement [Member] | Capital One, National Association [Member] | Based On Applicable Leverage Ratio [Member] | Minimum [Member]</t>
        </is>
      </c>
    </row>
    <row r="46">
      <c r="A46" s="3" t="inlineStr">
        <is>
          <t>Debt Instrument [Line Items]</t>
        </is>
      </c>
    </row>
    <row r="47">
      <c r="A47" s="4" t="inlineStr">
        <is>
          <t>Debt instrument variable interest rate margin</t>
        </is>
      </c>
      <c r="E47" s="4" t="inlineStr">
        <is>
          <t>1.75%</t>
        </is>
      </c>
    </row>
    <row r="48">
      <c r="A48" s="4" t="inlineStr">
        <is>
          <t>Credit Agreement [Member] | Capital One, National Association [Member] | Based On Applicable Leverage Ratio [Member] | Maximum [Member]</t>
        </is>
      </c>
    </row>
    <row r="49">
      <c r="A49" s="3" t="inlineStr">
        <is>
          <t>Debt Instrument [Line Items]</t>
        </is>
      </c>
    </row>
    <row r="50">
      <c r="A50" s="4" t="inlineStr">
        <is>
          <t>Debt instrument variable interest rate margin</t>
        </is>
      </c>
      <c r="E50" s="4" t="inlineStr">
        <is>
          <t>2.50%</t>
        </is>
      </c>
    </row>
    <row r="51">
      <c r="A51" s="4" t="inlineStr">
        <is>
          <t>Credit Agreement [Member] | Capital One, National Association [Member] | Restriction on Dividends [Member] | Maximum [Member]</t>
        </is>
      </c>
    </row>
    <row r="52">
      <c r="A52" s="3" t="inlineStr">
        <is>
          <t>Debt Instrument [Line Items]</t>
        </is>
      </c>
    </row>
    <row r="53">
      <c r="A53" s="4" t="inlineStr">
        <is>
          <t>Aggregate amount of dividends and distributions</t>
        </is>
      </c>
      <c r="G53" s="6" t="n">
        <v>7500000</v>
      </c>
    </row>
    <row r="54">
      <c r="A54" s="4" t="inlineStr">
        <is>
          <t>Credit Agreement [Member] | Revolving Credit Loan [Member] | Capital One, National Association [Member]</t>
        </is>
      </c>
    </row>
    <row r="55">
      <c r="A55" s="3" t="inlineStr">
        <is>
          <t>Debt Instrument [Line Items]</t>
        </is>
      </c>
    </row>
    <row r="56">
      <c r="A56" s="4" t="inlineStr">
        <is>
          <t>Maximum aggregate loan amount available</t>
        </is>
      </c>
      <c r="B56" s="6" t="n">
        <v>300000000</v>
      </c>
      <c r="E56" s="6" t="n">
        <v>250000000</v>
      </c>
      <c r="H56" s="5" t="n">
        <v>137400000</v>
      </c>
    </row>
    <row r="57">
      <c r="A57" s="4" t="inlineStr">
        <is>
          <t>Increase in credit facility</t>
        </is>
      </c>
      <c r="B57" s="5" t="n">
        <v>50000000</v>
      </c>
    </row>
    <row r="58">
      <c r="A58" s="4" t="inlineStr">
        <is>
          <t>Debt issuance costs</t>
        </is>
      </c>
      <c r="B58" s="6" t="n">
        <v>400000</v>
      </c>
    </row>
    <row r="59">
      <c r="A59" s="4" t="inlineStr">
        <is>
          <t>Line of credit outstanding amount</t>
        </is>
      </c>
      <c r="G59" s="6" t="n">
        <v>43400000</v>
      </c>
      <c r="H59" s="6" t="n">
        <v>20000000</v>
      </c>
    </row>
    <row r="60">
      <c r="A60" s="4" t="inlineStr">
        <is>
          <t>Debt instrument stated interest rate</t>
        </is>
      </c>
      <c r="G60" s="4" t="inlineStr">
        <is>
          <t>3.44%</t>
        </is>
      </c>
      <c r="H60" s="4" t="inlineStr">
        <is>
          <t>4.35%</t>
        </is>
      </c>
    </row>
    <row r="61">
      <c r="A61" s="4" t="inlineStr">
        <is>
          <t>Letters of credit outstanding amount</t>
        </is>
      </c>
      <c r="H61" s="6" t="n">
        <v>10800000</v>
      </c>
    </row>
    <row r="62">
      <c r="A62" s="4" t="inlineStr">
        <is>
          <t>Credit Agreement [Member] | Revolving Credit Loan [Member] | Capital One, National Association [Member] | Term Loan [Member]</t>
        </is>
      </c>
    </row>
    <row r="63">
      <c r="A63" s="3" t="inlineStr">
        <is>
          <t>Debt Instrument [Line Items]</t>
        </is>
      </c>
    </row>
    <row r="64">
      <c r="A64" s="4" t="inlineStr">
        <is>
          <t>Debt instrument stated interest rate</t>
        </is>
      </c>
      <c r="G64" s="4" t="inlineStr">
        <is>
          <t>3.45%</t>
        </is>
      </c>
    </row>
    <row r="65">
      <c r="A65" s="4" t="inlineStr">
        <is>
          <t>Credit Agreement [Member] | Revolving Credit Loan [Member] | Capital One, National Association [Member] | Minimum [Member]</t>
        </is>
      </c>
    </row>
    <row r="66">
      <c r="A66" s="3" t="inlineStr">
        <is>
          <t>Debt Instrument [Line Items]</t>
        </is>
      </c>
    </row>
    <row r="67">
      <c r="A67" s="4" t="inlineStr">
        <is>
          <t>Fee charged on unused portion of revolving credit facility</t>
        </is>
      </c>
      <c r="G67" s="4" t="inlineStr">
        <is>
          <t>0.20%</t>
        </is>
      </c>
    </row>
    <row r="68">
      <c r="A68" s="4" t="inlineStr">
        <is>
          <t>Credit Agreement [Member] | Revolving Credit Loan [Member] | Capital One, National Association [Member] | Maximum [Member]</t>
        </is>
      </c>
    </row>
    <row r="69">
      <c r="A69" s="3" t="inlineStr">
        <is>
          <t>Debt Instrument [Line Items]</t>
        </is>
      </c>
    </row>
    <row r="70">
      <c r="A70" s="4" t="inlineStr">
        <is>
          <t>Fee charged on unused portion of revolving credit facility</t>
        </is>
      </c>
      <c r="G70" s="4" t="inlineStr">
        <is>
          <t>0.35%</t>
        </is>
      </c>
    </row>
    <row r="71">
      <c r="A71" s="4" t="inlineStr">
        <is>
          <t>Existing Credit Agreement [Member]</t>
        </is>
      </c>
    </row>
    <row r="72">
      <c r="A72" s="3" t="inlineStr">
        <is>
          <t>Debt Instrument [Line Items]</t>
        </is>
      </c>
    </row>
    <row r="73">
      <c r="A73" s="4" t="inlineStr">
        <is>
          <t>Repayment of credit facility</t>
        </is>
      </c>
      <c r="E73" s="5" t="n">
        <v>102600000</v>
      </c>
    </row>
    <row r="74">
      <c r="A74" s="4" t="inlineStr">
        <is>
          <t>Cash paid for interest</t>
        </is>
      </c>
      <c r="E74" s="6" t="n">
        <v>500000</v>
      </c>
    </row>
    <row r="75">
      <c r="A75" s="4" t="inlineStr">
        <is>
          <t>Existing Credit Agreement [Member] | Capital One, National Association [Member]</t>
        </is>
      </c>
    </row>
    <row r="76">
      <c r="A76" s="3" t="inlineStr">
        <is>
          <t>Debt Instrument [Line Items]</t>
        </is>
      </c>
    </row>
    <row r="77">
      <c r="A77" s="4" t="inlineStr">
        <is>
          <t>Maximum aggregate loan amount available</t>
        </is>
      </c>
      <c r="J77" s="6" t="n">
        <v>250000000</v>
      </c>
    </row>
    <row r="78">
      <c r="A78" s="4" t="inlineStr">
        <is>
          <t>Existing Credit Agreement [Member] | Capital One, National Association [Member] | Delayed Draw Term Loan [Member]</t>
        </is>
      </c>
    </row>
    <row r="79">
      <c r="A79" s="3" t="inlineStr">
        <is>
          <t>Debt Instrument [Line Items]</t>
        </is>
      </c>
    </row>
    <row r="80">
      <c r="A80" s="4" t="inlineStr">
        <is>
          <t>Maximum aggregate loan amount available</t>
        </is>
      </c>
      <c r="J80" s="5" t="n">
        <v>80000000</v>
      </c>
    </row>
    <row r="81">
      <c r="A81" s="4" t="inlineStr">
        <is>
          <t>Existing Credit Agreement [Member] | Capital One, National Association [Member] | Term Loan [Member]</t>
        </is>
      </c>
    </row>
    <row r="82">
      <c r="A82" s="3" t="inlineStr">
        <is>
          <t>Debt Instrument [Line Items]</t>
        </is>
      </c>
    </row>
    <row r="83">
      <c r="A83" s="4" t="inlineStr">
        <is>
          <t>Maximum aggregate loan amount available</t>
        </is>
      </c>
      <c r="J83" s="5" t="n">
        <v>45000000</v>
      </c>
    </row>
    <row r="84">
      <c r="A84" s="4" t="inlineStr">
        <is>
          <t>Existing Credit Agreement [Member] | Revolving Credit Loan [Member] | Capital One, National Association [Member]</t>
        </is>
      </c>
    </row>
    <row r="85">
      <c r="A85" s="3" t="inlineStr">
        <is>
          <t>Debt Instrument [Line Items]</t>
        </is>
      </c>
    </row>
    <row r="86">
      <c r="A86" s="4" t="inlineStr">
        <is>
          <t>Maximum aggregate loan amount available</t>
        </is>
      </c>
      <c r="J86" s="6" t="n">
        <v>1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Federal and State Income Tax Provision from Continuing Operations) (Details) - USD ($) $ in Thousands</t>
        </is>
      </c>
      <c r="B1" s="2" t="inlineStr">
        <is>
          <t>12 Months Ended</t>
        </is>
      </c>
    </row>
    <row r="2">
      <c r="B2" s="2" t="inlineStr">
        <is>
          <t>Dec. 31, 2019</t>
        </is>
      </c>
      <c r="C2" s="2" t="inlineStr">
        <is>
          <t>Dec. 31, 2018</t>
        </is>
      </c>
      <c r="D2" s="2" t="inlineStr">
        <is>
          <t>Dec. 31, 2017</t>
        </is>
      </c>
    </row>
    <row r="3">
      <c r="A3" s="3" t="inlineStr">
        <is>
          <t>Current</t>
        </is>
      </c>
    </row>
    <row r="4">
      <c r="A4" s="4" t="inlineStr">
        <is>
          <t>Federal</t>
        </is>
      </c>
      <c r="B4" s="6" t="n">
        <v>5876</v>
      </c>
      <c r="C4" s="6" t="n">
        <v>2883</v>
      </c>
      <c r="D4" s="6" t="n">
        <v>5828</v>
      </c>
    </row>
    <row r="5">
      <c r="A5" s="4" t="inlineStr">
        <is>
          <t>State</t>
        </is>
      </c>
      <c r="B5" s="5" t="n">
        <v>2442</v>
      </c>
      <c r="C5" s="5" t="n">
        <v>1562</v>
      </c>
      <c r="D5" s="5" t="n">
        <v>1078</v>
      </c>
    </row>
    <row r="6">
      <c r="A6" s="3" t="inlineStr">
        <is>
          <t>Deferred</t>
        </is>
      </c>
    </row>
    <row r="7">
      <c r="A7" s="4" t="inlineStr">
        <is>
          <t>Federal</t>
        </is>
      </c>
      <c r="B7" s="5" t="n">
        <v>-734</v>
      </c>
      <c r="C7" s="5" t="n">
        <v>-265</v>
      </c>
      <c r="D7" s="5" t="n">
        <v>2447</v>
      </c>
    </row>
    <row r="8">
      <c r="A8" s="4" t="inlineStr">
        <is>
          <t>State</t>
        </is>
      </c>
      <c r="B8" s="5" t="n">
        <v>-225</v>
      </c>
      <c r="C8" s="5" t="n">
        <v>-84</v>
      </c>
      <c r="D8" s="5" t="n">
        <v>-95</v>
      </c>
    </row>
    <row r="9">
      <c r="A9" s="4" t="inlineStr">
        <is>
          <t>Provision for income taxes</t>
        </is>
      </c>
      <c r="B9" s="6" t="n">
        <v>7359</v>
      </c>
      <c r="C9" s="6" t="n">
        <v>4096</v>
      </c>
      <c r="D9" s="6" t="n">
        <v>92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19</t>
        </is>
      </c>
      <c r="C1" s="2" t="inlineStr">
        <is>
          <t>Dec. 31, 2018</t>
        </is>
      </c>
    </row>
    <row r="2">
      <c r="A2" s="3" t="inlineStr">
        <is>
          <t>Income Tax Expense Benefit Continuing Operations Income Tax Reconciliation [Abstract]</t>
        </is>
      </c>
    </row>
    <row r="3">
      <c r="A3" s="4" t="inlineStr">
        <is>
          <t>Deferred Tax Assets, Accounts receivable allowances</t>
        </is>
      </c>
      <c r="B3" s="6" t="n">
        <v>9256</v>
      </c>
      <c r="C3" s="6" t="n">
        <v>6761</v>
      </c>
    </row>
    <row r="4">
      <c r="A4" s="4" t="inlineStr">
        <is>
          <t>Deferred Tax Assets, Accrued compensation</t>
        </is>
      </c>
      <c r="B4" s="5" t="n">
        <v>2765</v>
      </c>
      <c r="C4" s="5" t="n">
        <v>2135</v>
      </c>
    </row>
    <row r="5">
      <c r="A5" s="4" t="inlineStr">
        <is>
          <t>Deferred Tax Assets, Accrued workers' compensation</t>
        </is>
      </c>
      <c r="B5" s="5" t="n">
        <v>3327</v>
      </c>
      <c r="C5" s="5" t="n">
        <v>3677</v>
      </c>
    </row>
    <row r="6">
      <c r="A6" s="4" t="inlineStr">
        <is>
          <t>Deferred Tax Assets, Transactions Costs</t>
        </is>
      </c>
      <c r="B6" s="5" t="n">
        <v>1311</v>
      </c>
      <c r="C6" s="5" t="n">
        <v>1020</v>
      </c>
    </row>
    <row r="7">
      <c r="A7" s="4" t="inlineStr">
        <is>
          <t>Deferred Tax Assets, Restructuring costs</t>
        </is>
      </c>
      <c r="B7" s="5" t="n">
        <v>135</v>
      </c>
      <c r="C7" s="5" t="n">
        <v>160</v>
      </c>
    </row>
    <row r="8">
      <c r="A8" s="4" t="inlineStr">
        <is>
          <t>Deferred Tax Assets, Stock-based compensation</t>
        </is>
      </c>
      <c r="B8" s="5" t="n">
        <v>793</v>
      </c>
      <c r="C8" s="5" t="n">
        <v>576</v>
      </c>
    </row>
    <row r="9">
      <c r="A9" s="4" t="inlineStr">
        <is>
          <t>Deferred Tax Assets, Operating lease liabilities</t>
        </is>
      </c>
      <c r="B9" s="5" t="n">
        <v>5896</v>
      </c>
      <c r="C9" s="5" t="n">
        <v>170</v>
      </c>
    </row>
    <row r="10">
      <c r="A10" s="4" t="inlineStr">
        <is>
          <t>Deferred Tax Assets, Other</t>
        </is>
      </c>
      <c r="B10" s="5" t="n">
        <v>584</v>
      </c>
      <c r="C10" s="5" t="n">
        <v>279</v>
      </c>
    </row>
    <row r="11">
      <c r="A11" s="4" t="inlineStr">
        <is>
          <t>Total long-term deferred tax assets</t>
        </is>
      </c>
      <c r="B11" s="5" t="n">
        <v>24067</v>
      </c>
      <c r="C11" s="5" t="n">
        <v>14778</v>
      </c>
    </row>
    <row r="12">
      <c r="A12" s="4" t="inlineStr">
        <is>
          <t>Deferred Tax Liabilities, Goodwill and intangible assets</t>
        </is>
      </c>
      <c r="B12" s="5" t="n">
        <v>-15079</v>
      </c>
      <c r="C12" s="5" t="n">
        <v>-11048</v>
      </c>
    </row>
    <row r="13">
      <c r="A13" s="4" t="inlineStr">
        <is>
          <t>Deferred Tax Liabilities, Property and equipment</t>
        </is>
      </c>
      <c r="B13" s="5" t="n">
        <v>-1037</v>
      </c>
      <c r="C13" s="5" t="n">
        <v>-903</v>
      </c>
    </row>
    <row r="14">
      <c r="A14" s="4" t="inlineStr">
        <is>
          <t>Deferred Tax Liabilities, Prepaid insurance</t>
        </is>
      </c>
      <c r="B14" s="5" t="n">
        <v>-534</v>
      </c>
      <c r="C14" s="5" t="n">
        <v>-508</v>
      </c>
    </row>
    <row r="15">
      <c r="A15" s="4" t="inlineStr">
        <is>
          <t>Deferred Tax Liabilities, Operating lease assets, net</t>
        </is>
      </c>
      <c r="B15" s="5" t="n">
        <v>-5606</v>
      </c>
    </row>
    <row r="16">
      <c r="A16" s="4" t="inlineStr">
        <is>
          <t>Deferred Tax Liabilities, Other</t>
        </is>
      </c>
      <c r="B16" s="5" t="n">
        <v>-164</v>
      </c>
      <c r="C16" s="5" t="n">
        <v>-123</v>
      </c>
    </row>
    <row r="17">
      <c r="A17" s="4" t="inlineStr">
        <is>
          <t>Total long-term deferred tax liabilities</t>
        </is>
      </c>
      <c r="B17" s="5" t="n">
        <v>-22420</v>
      </c>
      <c r="C17" s="5" t="n">
        <v>-12582</v>
      </c>
    </row>
    <row r="18">
      <c r="A18" s="4" t="inlineStr">
        <is>
          <t>Total net deferred tax assets (liabilities)</t>
        </is>
      </c>
      <c r="B18" s="6" t="n">
        <v>1647</v>
      </c>
      <c r="C18" s="6" t="n">
        <v>21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1. Significant Accounting Policies Basis of Presentation and Description of Business The Consolidated Financial Statements include the accounts of Addus HomeCare Corporation (“Holdings”) and its subsidiaries (together with Holdings, the “Company,” “we,” “us,” or “our”). The Company operates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 clients include federal, state and local governmental agencies, managed care organizations, commercial insurers and private individuals. Principles of Consolidation All intercompany balances and transactions have been eliminated in consolidation. The Company used the cost method to account for its investments in joint ventures in which it owned 10% equity interests. The Company sold such investments on October 1, 2017, and received proceeds of approximately $1.3 million and recorded a pre-tax gain of $0.4 million. Discontinued Operations In 2013, the Company sold substantially all of the assets used in its then home health business (the “2013 Home Health Business”) in Arkansas, Nevada and South Carolina, and 90% of the 2013 Home Health Business in California and Illinois. Effective October 1, 2017, the Company sold its remaining 10% ownership interest in the 2013 Home Health Business in California and Illinois. The results of the 2013 Home Health Business are reflected as discontinued operations for all periods presented herein. For the year ended December 31, 2019, in connection with a 2013 Home Health Business litigation settlement, the Company recognized an expense of $0.6 million. The lawsuit was dismissed in full on October 15, 2019. See Note 13 to the Notes to Consolidated Financial Statements for additional information. For the years ended December 31, 2018 and 2017, discontinued operations consisted of the reduction of the indemnification reserve, net of tax, for the Company’s 2013 Home Health Business. Reclassification of Prior Period Balances Certain reclassifications have been made to prior period amounts to conform to the current-year presentation including the reporting of accrued payroll and accrued workers’ compensation insurance as separate line items on the Consolidated Balance Sheets. These reclassifications have no effect on the reported net income for the years ended December 31, 2019, 2018 and 2017. In addition, see Note 2 for a discussion of the impact of correcting immaterial errors in previously issued financial statements. Revenue Recognition Net service revenue is recognized at the amount that reflects the consideration the Company expects to receive in exchange for providing services directly to consumers. Receipts are from federal, state and local governmental agencies, managed care organizations, commercial insurers and private consumers for services rendered. The Company assesses the consumers' ability to pay at the time of their admission based on the Company's verification of the customer's insurance coverage under the Medicare, Medicaid, and other commercial or managed care insurance programs. Laws and regulations governing the governmental programs in which the Company participates are complex and subject to interpretation. related to uninsured accounts, or self-pay, is recorded of implicit price concessions stimated based on enue to the estimated amount the Company expects to collect Amounts collected from all sources may be less than amounts billed due to implicit price concessions, resulting from client eligibility issues, insufficient or incomplete documentation, services at levels other than authorized, pricing differences and other reasons unrelated to credit risk. The Company monitors our net service revenues and collections from these sources and records any necessary adjustment to net service revenues The initial estimate of net service revenues is determined by reducing the standard charge by any contractual adjustments, discounts, and implicit price concessions. Subsequent changes to the estimate of net service revenues are generally recorded in the period of the change. Changes in estimates of implicit price concessions, discounts, and contractual adjustments for performance obligations satisfied in prior years resulted in additional net service revenue of $ 0.1 million and a reduction in net service revenue of $ 1.5 million, for the years ended December 31, 2019 and 2018, respectively. Subsequent changes that are determined to be the result of an adverse change in the patient's ability to pay are recorded as bad debt expense.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related services for their families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were paid under the Medicare Home Health Prospective Payment System (“HHPPS”), for the year ended December 31, 2019 which is based on a 60-day episode of care as a unit of service. The HHPPS permits multiple, continuous episodes per patient. Medicare payment rates for episodes under HHPPS vary based on the severity of the patient’s condition as determined by assessment of a patient’s Home Health Resource Group score. The Company elects to use the same 60-day length of episode that Medicare recognized as standard but accelerate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 Accounts Receivable and Accounts receivable is reduced to the amount expected to be collected in future periods for services rendered to customers prior to the balance sheet date. Management estimates the value of accounts receivable, net of allowances for implicit price concessions, based upon historical experience and other factors, including an aging of accounts receivable, evaluation of expected adjustments, past adjustments and collection experience in relation to amounts billed, current contract and reimbursement terms, shifts in payors and other relevant information. Collection of net service revenues the Company expects to receive is normally a function of providing complete and correct billing information to the payors within the various filing deadlines. The evaluation of these historical and other factors involves complex, subjective judgments impacting the determination of the implicit price concession assumption. In addition, the Company compares its cash collections to recorded net service revenues and evaluates its historical allowance for uncollectibles including implicit price concessions, based upon the ultimate resolution of the accounts receivable balance. Prior to 2018, the Company established an allowance for doubtful accounts to the extent it was probable that a portion or all of a particular account will not be collected. The Company established its provision for doubtful accounts primarily by reviewing the creditworthiness of significant customers and through evaluations over the collectability of the receivables. An allowance for doubtful accounts was maintained at a level that the Company’s management believed was sufficient to cover potential losses. With the modified retrospective adoption of ASU 2014-09, Revenue from Contracts with Customers, in 2018 and subsequent periods, subsequent adjustments that are determined to be the result of an adverse change in the payor’s ability to pay are recognized as . The majority of what historically was classified as provision for doubtful accounts under operating expenses is now treated as an implicit price concession factored into net service revenues. Our collection procedures include review of account aging and direct contact with our payors. We have historically not used collection agencies. An uncollectible amount is written off to the allowance account after reasonable collection efforts have been exhausted. As of he allowance for doubtful accounts balance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5 years
Furniture and equipment
5—7 years
Transportation equipment
5 years
Computer software
3—10 years
Leasehold improvements
Lesser of useful life or lease term Goodwill and Intangible Assets Under business combination accounting, assets and liabilities are generally recognized at their fair values and the difference between the consideration transferred, excluding transaction costs, and the fair values of the assets and liabilities is recognized as goodwill.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estimates the fair values of the trade names using the relief-from-royalty method, which requires assumptions such as the long-term growth rates of future revenues, the relief from royalty rate for such revenue, the tax rate and the discount rate. The Company estimates the fair value of existing indefinite-lived state licenses based on a blended approach of the replacement cost method and cost savings method, which involves estimating the total process costs and opportunity costs to obtain a license, by estimating future earnings before interest and taxes and applying an estimated discount rate, tax rate and time to obtain the license. The Company estimates the fair value of existing finite-lived state licenses based on a method of analyzing the definite revenue streams with the license and without the license, which involves estimating revenues and expenses, estimated time to build up to a current revenue base, which is market specific, and the non-licensed revenue allocation, revenue growth rates, discount rate and tax amortization benefits. The Company estimates the fair value of customer and referral relationships based on a multi-period excess earnings method, which involves identifying revenue streams associated with the assets, estimating the attrition rates based upon historical financial data, expenses and cash flows associated with the assets, contributory asset charges, rates of return for specific assets, growth rates, discount rate and tax amortization benefits. The Company estimates the fair value of non-competition agreements based on a method of analyzing the factors to compete and factors not to compete, which involves estimating historical financial data, forecasted financial statements, growth rates, tax amortization benefit, discount rate, review of factors to compete and factors not to compete as well as an assessment of the probability of successful competition for each non-competition agreement. The Company bases its fair value estimates on assumptions the Company believes to be reasonable but which are unpredictable and inherently uncertain. Actual future results may differ from those estimates. The Company’s carrying value of goodwill is the excess of the purchase price over the fair value of the net assets acquired from various acquisitions. In accordance with ASC Topic 350, Goodwill and Other Intangible Assets The Company’s identifiable intangible assets consist of customer and referral relationships, trade names, trademarks, state licenses and non-competition agreements. Definite-lived intangible assets are amortized using straight-line and accelerated methods based upon the estimated useful lives of the respective assets, which range from three to twenty-five years Goodwill and Other Intangible Assets Debt Issuance Costs The Company amortizes debt issuance costs on a straight-line method over the term of the related debt. This method approximates the effective interest method. In accordance with ASU 2015-03, Simplifying the Presentation of Debt Issuance Costs Workers’ Compensation Program The Company’s workers’ compensation insurance program has a $0.4 mil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The future claims payments related to the workers’ compensation program are secured by letters of credit. These letters of credit totaled $10.0 million and $10.8 million at December 31, 2019 and 2018, respectively. The Company monitors its claims quarterly and adjusts its reserves accordingly. These costs are recorded primarily as the cost of services on the Consolidated Statements of Income. As of December 31, 2019 and 2018, the Company recorded $14.1 million and $15.2 million, respectively, in accrued workers’ compensation insurance on the Company’s Consolidated Balance Sheets. As of December 31, 2019 and 2018, the Company recorded $ 2.0 million and $ 1.7 million, respectively, in workers’ compensation insurance recovery receivables. The workers’ compensation insurance recovery receivable is included in prepaid expenses and other current assets on the Company’s Consolidated Balance Sheets . 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caption, “Interest income.” For the years ended December 31, 2019 and 2018, the Company received $0.7 million and $2.3 million, respectively, in prompt payment interest. For the year ended December 31, 2017, the Company did not receive any prompt payment interest. While the Company may be owed additional prompt payment interest in the future, the amount, timing and intent to provide receipt of such payments remains uncertain, and the Company will continue to recognize prompt payment interest income upon satisfaction of these constraints. Interest Expense Interest expense is reported in the Consolidated Statements of Income when incurred and consists of (i) interest and unused credit line fees on the credit facility, evidenced by the Credit Agreement (as defined in Note 9) and the credit facility evidenced by the 2017 Credit Agreement (as defined in Note 9), (ii) interest on our financing lease obligations and (iii) amortization and write-off of debt issuance costs. Income Tax Expense The Company accounts for income taxes under the provisions of ASC Topic 740, Income Taxes. Stock-based Compensation The Company currently has one stock incentive plan, the 2017 Omnibus Incentive Plan (the “2017 Plan”), under which new grants of stock-based employee compensation are made. The Company accounts for stock-based compensation in accordance with ASC Topic 718, Stock Compensation . Compensation expense is recognized on a straight-line basis under the 2017 Plan over the vesting period of the equity awards based on the grant date fair value of the options and restricted stock awards. The Company utilizes the Black-Scholes Option Pricing Model to value the Company’s options. Forfeitures are recognized when they occur. Stock-based compensation expense was $5.8 million, $4.1 million and $2.5 million for the years ended December 31, 2019, 2018 and 2017, respectively.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19 were approximately 648,000 stock options outstanding, of which approximately 346,000 were dilutive. In addition, there were approximately 149,000 restricted stock awards outstanding, of which approximately 86,000 were dilutive for the year ended December 31, 2019. Included in the Company’s calculation of diluted earnings per share for the year ended December 31, 2018 were approximately 683,000 stock options outstanding, of which approximately 247,000 were dilutive. In addition, there were approximately 149,000 restricted stock awards outstanding, of which approximately 88,000 were dilutive for the year ended December 31, 2018. Included in the Company’s calculation of diluted earnings per share for the year ended December 31, 2017 were approximately 479,000 stock options outstanding, of which approximately 101,000 were dilutive. In addition, there were approximately 143,000 restricted stock awards outstanding, of which approximately 52,000 were dilutive for the year ended December 31, 2017.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Going Concern In connection with the preparation of the financial statements for the years ended December 31, 2019 and 2018,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 Recently Adopted Accounting Pronouncements In February 2016, the Financial Accounting Standards Board (“FASB”) issued Accounting Standards Update (“ASU”) 2016-02, Leases Recently Issued Accounting Pronouncements In June 2016, the FASB issued ASU 2016-13, Financial Instruments—Credit Losses (Topic 326) Measurement of Credit Losses on Financial Instruments. In addition, the Company is designing and implementing new processes and controls. In January 2017, the FASB issued ASU 2017-04, Intangibles—Goodwill and Other (Topic 350): Simplifying the Test for Goodwill Impairment. In August 2018, the FASB issued ASU 2018-15, Intangibles—Goodwill and Other—Internal-Use Software (Subtopic 350-40): Customer s Accounting for Implementation Costs Incurred in a Cloud Computing Arrangement That is a Service Contract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Narrative) (Details)</t>
        </is>
      </c>
      <c r="B1" s="2" t="inlineStr">
        <is>
          <t>12 Months Ended</t>
        </is>
      </c>
    </row>
    <row r="2">
      <c r="B2" s="2" t="inlineStr">
        <is>
          <t>Dec. 31, 2019</t>
        </is>
      </c>
      <c r="C2" s="2" t="inlineStr">
        <is>
          <t>Dec. 31, 2018</t>
        </is>
      </c>
      <c r="D2" s="2" t="inlineStr">
        <is>
          <t>Dec. 31, 2017</t>
        </is>
      </c>
    </row>
    <row r="3">
      <c r="A3" s="4" t="inlineStr">
        <is>
          <t>Statutory federal tax rate</t>
        </is>
      </c>
      <c r="B3" s="4" t="inlineStr">
        <is>
          <t>21.00%</t>
        </is>
      </c>
      <c r="C3" s="4" t="inlineStr">
        <is>
          <t>21.00%</t>
        </is>
      </c>
      <c r="D3" s="4" t="inlineStr">
        <is>
          <t>35.00%</t>
        </is>
      </c>
    </row>
    <row r="4">
      <c r="A4" s="4" t="inlineStr">
        <is>
          <t>Effective income tax rate</t>
        </is>
      </c>
      <c r="B4" s="4" t="inlineStr">
        <is>
          <t>22.20%</t>
        </is>
      </c>
      <c r="C4" s="4" t="inlineStr">
        <is>
          <t>20.10%</t>
        </is>
      </c>
      <c r="D4" s="4" t="inlineStr">
        <is>
          <t>44.00%</t>
        </is>
      </c>
    </row>
    <row r="5">
      <c r="A5" s="4" t="inlineStr">
        <is>
          <t>U.S Federal authorities [Member] | Minimum [Member]</t>
        </is>
      </c>
    </row>
    <row r="6">
      <c r="A6" s="4" t="inlineStr">
        <is>
          <t>Tax year open for examination</t>
        </is>
      </c>
      <c r="B6" s="4" t="inlineStr">
        <is>
          <t>2016</t>
        </is>
      </c>
    </row>
    <row r="7">
      <c r="A7" s="4" t="inlineStr">
        <is>
          <t>U.S Federal authorities [Member] | Maximum [Member]</t>
        </is>
      </c>
    </row>
    <row r="8">
      <c r="A8" s="4" t="inlineStr">
        <is>
          <t>Tax year open for examination</t>
        </is>
      </c>
      <c r="B8" s="4" t="inlineStr">
        <is>
          <t>2018</t>
        </is>
      </c>
    </row>
    <row r="9">
      <c r="A9" s="4" t="inlineStr">
        <is>
          <t>State authorities [Member] | Minimum [Member]</t>
        </is>
      </c>
    </row>
    <row r="10">
      <c r="A10" s="4" t="inlineStr">
        <is>
          <t>Tax year open for examination</t>
        </is>
      </c>
      <c r="B10" s="4" t="inlineStr">
        <is>
          <t>2014</t>
        </is>
      </c>
    </row>
    <row r="11">
      <c r="A11" s="4" t="inlineStr">
        <is>
          <t>State authorities [Member] | Maximum [Member]</t>
        </is>
      </c>
    </row>
    <row r="12">
      <c r="A12" s="4" t="inlineStr">
        <is>
          <t>Tax year open for examination</t>
        </is>
      </c>
      <c r="B12" s="4" t="inlineStr">
        <is>
          <t>2018</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Reconciliation of Statutory Federal Tax Rate) (Details)</t>
        </is>
      </c>
      <c r="B1" s="2" t="inlineStr">
        <is>
          <t>12 Months Ended</t>
        </is>
      </c>
    </row>
    <row r="2">
      <c r="B2" s="2" t="inlineStr">
        <is>
          <t>Dec. 31, 2019</t>
        </is>
      </c>
      <c r="C2" s="2" t="inlineStr">
        <is>
          <t>Dec. 31, 2018</t>
        </is>
      </c>
      <c r="D2" s="2" t="inlineStr">
        <is>
          <t>Dec. 31, 2017</t>
        </is>
      </c>
    </row>
    <row r="3">
      <c r="A3" s="3" t="inlineStr">
        <is>
          <t>Components Of Income Tax Expense Benefit Continuing Operations [Abstract]</t>
        </is>
      </c>
    </row>
    <row r="4">
      <c r="A4" s="4" t="inlineStr">
        <is>
          <t>Federal income tax at statutory rate</t>
        </is>
      </c>
      <c r="B4" s="4" t="inlineStr">
        <is>
          <t>21.00%</t>
        </is>
      </c>
      <c r="C4" s="4" t="inlineStr">
        <is>
          <t>21.00%</t>
        </is>
      </c>
      <c r="D4" s="4" t="inlineStr">
        <is>
          <t>35.00%</t>
        </is>
      </c>
    </row>
    <row r="5">
      <c r="A5" s="4" t="inlineStr">
        <is>
          <t>State and local taxes, net of federal benefit</t>
        </is>
      </c>
      <c r="B5" s="4" t="inlineStr">
        <is>
          <t>6.40%</t>
        </is>
      </c>
      <c r="C5" s="4" t="inlineStr">
        <is>
          <t>6.30%</t>
        </is>
      </c>
      <c r="D5" s="4" t="inlineStr">
        <is>
          <t>5.10%</t>
        </is>
      </c>
    </row>
    <row r="6">
      <c r="A6" s="4" t="inlineStr">
        <is>
          <t>Jobs tax credits, net</t>
        </is>
      </c>
      <c r="B6" s="4" t="inlineStr">
        <is>
          <t>(8.30%)</t>
        </is>
      </c>
      <c r="C6" s="4" t="inlineStr">
        <is>
          <t>(10.70%)</t>
        </is>
      </c>
      <c r="D6" s="4" t="inlineStr">
        <is>
          <t>(6.50%)</t>
        </is>
      </c>
    </row>
    <row r="7">
      <c r="A7" s="4" t="inlineStr">
        <is>
          <t>162(m) disallowance for executive compensation</t>
        </is>
      </c>
      <c r="B7" s="4" t="inlineStr">
        <is>
          <t>7.50%</t>
        </is>
      </c>
      <c r="C7" s="4" t="inlineStr">
        <is>
          <t>4.50%</t>
        </is>
      </c>
      <c r="D7" s="4" t="inlineStr">
        <is>
          <t>1.40%</t>
        </is>
      </c>
    </row>
    <row r="8">
      <c r="A8" s="4" t="inlineStr">
        <is>
          <t>Nondeductible permanent items</t>
        </is>
      </c>
      <c r="B8" s="4" t="inlineStr">
        <is>
          <t>0.70%</t>
        </is>
      </c>
      <c r="C8" s="4" t="inlineStr">
        <is>
          <t>2.20%</t>
        </is>
      </c>
      <c r="D8" s="4" t="inlineStr">
        <is>
          <t>0.40%</t>
        </is>
      </c>
    </row>
    <row r="9">
      <c r="A9" s="4" t="inlineStr">
        <is>
          <t>Nondeductible penalties</t>
        </is>
      </c>
      <c r="B9" s="4" t="inlineStr">
        <is>
          <t>1.30%</t>
        </is>
      </c>
    </row>
    <row r="10">
      <c r="A10" s="4" t="inlineStr">
        <is>
          <t>2017 Tax Reform Act</t>
        </is>
      </c>
      <c r="D10" s="4" t="inlineStr">
        <is>
          <t>9.30%</t>
        </is>
      </c>
    </row>
    <row r="11">
      <c r="A11" s="4" t="inlineStr">
        <is>
          <t>Excess tax benefit</t>
        </is>
      </c>
      <c r="B11" s="4" t="inlineStr">
        <is>
          <t>(6.70%)</t>
        </is>
      </c>
      <c r="C11" s="4" t="inlineStr">
        <is>
          <t>(2.70%)</t>
        </is>
      </c>
      <c r="D11" s="4" t="inlineStr">
        <is>
          <t>(0.60%)</t>
        </is>
      </c>
    </row>
    <row r="12">
      <c r="A12" s="4" t="inlineStr">
        <is>
          <t>Other</t>
        </is>
      </c>
      <c r="B12" s="4" t="inlineStr">
        <is>
          <t>0.30%</t>
        </is>
      </c>
      <c r="C12" s="4" t="inlineStr">
        <is>
          <t>(0.50%)</t>
        </is>
      </c>
      <c r="D12" s="4" t="inlineStr">
        <is>
          <t>(0.10%)</t>
        </is>
      </c>
    </row>
    <row r="13">
      <c r="A13" s="4" t="inlineStr">
        <is>
          <t>Effective income tax rate</t>
        </is>
      </c>
      <c r="B13" s="4" t="inlineStr">
        <is>
          <t>22.20%</t>
        </is>
      </c>
      <c r="C13" s="4" t="inlineStr">
        <is>
          <t>20.10%</t>
        </is>
      </c>
      <c r="D13" s="4" t="inlineStr">
        <is>
          <t>4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Restricted Stock Awards (Narrative) (Details) - USD ($) $ / shares in Units, $ in Million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Stock option compensation expense</t>
        </is>
      </c>
      <c r="B4" s="10" t="n">
        <v>5.8</v>
      </c>
      <c r="C4" s="10" t="n">
        <v>4.1</v>
      </c>
      <c r="D4" s="10" t="n">
        <v>2.5</v>
      </c>
    </row>
    <row r="5">
      <c r="A5" s="4" t="inlineStr">
        <is>
          <t>Stock Options [Member]</t>
        </is>
      </c>
    </row>
    <row r="6">
      <c r="A6" s="3" t="inlineStr">
        <is>
          <t>Share-based Compensation Arrangement by Share-based Payment Award [Line Items]</t>
        </is>
      </c>
    </row>
    <row r="7">
      <c r="A7" s="4" t="inlineStr">
        <is>
          <t>Stock option compensation expense</t>
        </is>
      </c>
      <c r="B7" s="11" t="n">
        <v>2.5</v>
      </c>
      <c r="C7" s="5" t="n">
        <v>2</v>
      </c>
      <c r="D7" s="11" t="n">
        <v>1.1</v>
      </c>
    </row>
    <row r="8">
      <c r="A8" s="4" t="inlineStr">
        <is>
          <t>Unrecognized compensation cost</t>
        </is>
      </c>
      <c r="B8" s="10" t="n">
        <v>4.9</v>
      </c>
    </row>
    <row r="9">
      <c r="A9" s="4" t="inlineStr">
        <is>
          <t>Unrecognized compensation cost recognition period</t>
        </is>
      </c>
      <c r="B9" s="4" t="inlineStr">
        <is>
          <t>1 year 9 months 18 days</t>
        </is>
      </c>
    </row>
    <row r="10">
      <c r="A10" s="4" t="inlineStr">
        <is>
          <t>Intrinsic value on vested stock options</t>
        </is>
      </c>
      <c r="B10" s="10" t="n">
        <v>16.7</v>
      </c>
    </row>
    <row r="11">
      <c r="A11" s="4" t="inlineStr">
        <is>
          <t>Intrinsic value on outstanding stock options</t>
        </is>
      </c>
      <c r="B11" s="6" t="n">
        <v>22</v>
      </c>
    </row>
    <row r="12">
      <c r="A12" s="4" t="inlineStr">
        <is>
          <t>Share-based compensation number of shares vested</t>
        </is>
      </c>
      <c r="B12" s="5" t="n">
        <v>235923</v>
      </c>
    </row>
    <row r="13">
      <c r="A13" s="4" t="inlineStr">
        <is>
          <t>Share-based compensation number of shares unvested</t>
        </is>
      </c>
      <c r="B13" s="5" t="n">
        <v>411976</v>
      </c>
    </row>
    <row r="14">
      <c r="A14" s="4" t="inlineStr">
        <is>
          <t>Intrinsic value on exercised stock options</t>
        </is>
      </c>
      <c r="B14" s="10" t="n">
        <v>7.3</v>
      </c>
      <c r="C14" s="11" t="n">
        <v>1.8</v>
      </c>
      <c r="D14" s="11" t="n">
        <v>0.5</v>
      </c>
    </row>
    <row r="15">
      <c r="A15" s="4" t="inlineStr">
        <is>
          <t>Restricted Stock [Member]</t>
        </is>
      </c>
    </row>
    <row r="16">
      <c r="A16" s="3" t="inlineStr">
        <is>
          <t>Share-based Compensation Arrangement by Share-based Payment Award [Line Items]</t>
        </is>
      </c>
    </row>
    <row r="17">
      <c r="A17" s="4" t="inlineStr">
        <is>
          <t>Stock option compensation expense</t>
        </is>
      </c>
      <c r="B17" s="11" t="n">
        <v>3.3</v>
      </c>
      <c r="C17" s="10" t="n">
        <v>2.1</v>
      </c>
      <c r="D17" s="10" t="n">
        <v>1.4</v>
      </c>
    </row>
    <row r="18">
      <c r="A18" s="4" t="inlineStr">
        <is>
          <t>Unrecognized compensation cost</t>
        </is>
      </c>
      <c r="B18" s="6" t="n">
        <v>5</v>
      </c>
    </row>
    <row r="19">
      <c r="A19" s="4" t="inlineStr">
        <is>
          <t>Unrecognized compensation cost recognition period</t>
        </is>
      </c>
      <c r="B19" s="4" t="inlineStr">
        <is>
          <t>1 year 7 months 6 days</t>
        </is>
      </c>
    </row>
    <row r="20">
      <c r="A20" s="4" t="inlineStr">
        <is>
          <t>Fair market value of vested restricted stock awards</t>
        </is>
      </c>
      <c r="B20" s="10" t="n">
        <v>4.2</v>
      </c>
    </row>
    <row r="21">
      <c r="A21" s="4" t="inlineStr">
        <is>
          <t>2017 Omnibus Incentive Plan [Member]</t>
        </is>
      </c>
    </row>
    <row r="22">
      <c r="A22" s="3" t="inlineStr">
        <is>
          <t>Share-based Compensation Arrangement by Share-based Payment Award [Line Items]</t>
        </is>
      </c>
    </row>
    <row r="23">
      <c r="A23" s="4" t="inlineStr">
        <is>
          <t>Maximum shares of stock awards authorized for issuance</t>
        </is>
      </c>
      <c r="B23" s="5" t="n">
        <v>1182270</v>
      </c>
    </row>
    <row r="24">
      <c r="A24" s="4" t="inlineStr">
        <is>
          <t>Share-based compensation number of shares available for grant</t>
        </is>
      </c>
      <c r="B24" s="5" t="n">
        <v>700000</v>
      </c>
    </row>
    <row r="25">
      <c r="A25" s="4" t="inlineStr">
        <is>
          <t>2017 Omnibus Incentive Plan [Member] | Stock options or stock appreciation rights "SARs" [Member]</t>
        </is>
      </c>
    </row>
    <row r="26">
      <c r="A26" s="3" t="inlineStr">
        <is>
          <t>Share-based Compensation Arrangement by Share-based Payment Award [Line Items]</t>
        </is>
      </c>
    </row>
    <row r="27">
      <c r="A27" s="4" t="inlineStr">
        <is>
          <t>Maximum shares of stock awards authorized for issuance</t>
        </is>
      </c>
      <c r="B27" s="5" t="n">
        <v>500000</v>
      </c>
    </row>
    <row r="28">
      <c r="A28" s="4" t="inlineStr">
        <is>
          <t>2017 Omnibus Incentive Plan [Member] | Awards denominated in shares of common stock [Member]</t>
        </is>
      </c>
    </row>
    <row r="29">
      <c r="A29" s="3" t="inlineStr">
        <is>
          <t>Share-based Compensation Arrangement by Share-based Payment Award [Line Items]</t>
        </is>
      </c>
    </row>
    <row r="30">
      <c r="A30" s="4" t="inlineStr">
        <is>
          <t>Maximum shares of stock awards authorized for issuance</t>
        </is>
      </c>
      <c r="B30" s="5" t="n">
        <v>300000</v>
      </c>
    </row>
    <row r="31">
      <c r="A31" s="4" t="inlineStr">
        <is>
          <t>2017 Omnibus Incentive Plan [Member] | Stock Options [Member]</t>
        </is>
      </c>
    </row>
    <row r="32">
      <c r="A32" s="3" t="inlineStr">
        <is>
          <t>Share-based Compensation Arrangement by Share-based Payment Award [Line Items]</t>
        </is>
      </c>
    </row>
    <row r="33">
      <c r="A33" s="4" t="inlineStr">
        <is>
          <t>Share-based payment award, expiration period</t>
        </is>
      </c>
      <c r="B33" s="4" t="inlineStr">
        <is>
          <t>10 years</t>
        </is>
      </c>
    </row>
    <row r="34">
      <c r="A34" s="4" t="inlineStr">
        <is>
          <t>Exercise prices of stock options outstanding, lower range limit</t>
        </is>
      </c>
      <c r="B34" s="8" t="n">
        <v>4.62</v>
      </c>
    </row>
    <row r="35">
      <c r="A35" s="4" t="inlineStr">
        <is>
          <t>Exercise prices of stock options outstanding, upper range limit</t>
        </is>
      </c>
      <c r="B35" s="8" t="n">
        <v>87.8</v>
      </c>
    </row>
    <row r="36">
      <c r="A36" s="4" t="inlineStr">
        <is>
          <t>2017 Omnibus Incentive Plan [Member] | Stock Options [Member] | Minimum [Member]</t>
        </is>
      </c>
    </row>
    <row r="37">
      <c r="A37" s="3" t="inlineStr">
        <is>
          <t>Share-based Compensation Arrangement by Share-based Payment Award [Line Items]</t>
        </is>
      </c>
    </row>
    <row r="38">
      <c r="A38" s="4" t="inlineStr">
        <is>
          <t>Share-based payment vesting period</t>
        </is>
      </c>
      <c r="B38" s="4" t="inlineStr">
        <is>
          <t>3 years</t>
        </is>
      </c>
    </row>
    <row r="39">
      <c r="A39" s="4" t="inlineStr">
        <is>
          <t>2017 Omnibus Incentive Plan [Member] | Stock Options [Member] | Maximum [Member]</t>
        </is>
      </c>
    </row>
    <row r="40">
      <c r="A40" s="3" t="inlineStr">
        <is>
          <t>Share-based Compensation Arrangement by Share-based Payment Award [Line Items]</t>
        </is>
      </c>
    </row>
    <row r="41">
      <c r="A41" s="4" t="inlineStr">
        <is>
          <t>Share-based payment vesting period</t>
        </is>
      </c>
      <c r="B41" s="4" t="inlineStr">
        <is>
          <t>4 years</t>
        </is>
      </c>
    </row>
    <row r="42">
      <c r="A42" s="4" t="inlineStr">
        <is>
          <t>2017 Omnibus Incentive Plan [Member] | Restricted Stock [Member]</t>
        </is>
      </c>
    </row>
    <row r="43">
      <c r="A43" s="3" t="inlineStr">
        <is>
          <t>Share-based Compensation Arrangement by Share-based Payment Award [Line Items]</t>
        </is>
      </c>
    </row>
    <row r="44">
      <c r="A44" s="4" t="inlineStr">
        <is>
          <t>Share-based payment award, expiration period</t>
        </is>
      </c>
      <c r="B44" s="4" t="inlineStr">
        <is>
          <t>10 years</t>
        </is>
      </c>
    </row>
    <row r="45">
      <c r="A45" s="4" t="inlineStr">
        <is>
          <t>2017 Omnibus Incentive Plan [Member] | Restricted Stock [Member] | Minimum [Member]</t>
        </is>
      </c>
    </row>
    <row r="46">
      <c r="A46" s="3" t="inlineStr">
        <is>
          <t>Share-based Compensation Arrangement by Share-based Payment Award [Line Items]</t>
        </is>
      </c>
    </row>
    <row r="47">
      <c r="A47" s="4" t="inlineStr">
        <is>
          <t>Share-based payment vesting period</t>
        </is>
      </c>
      <c r="B47" s="4" t="inlineStr">
        <is>
          <t>1 year</t>
        </is>
      </c>
    </row>
    <row r="48">
      <c r="A48" s="4" t="inlineStr">
        <is>
          <t>2017 Omnibus Incentive Plan [Member] | Restricted Stock [Member] | Maximum [Member]</t>
        </is>
      </c>
    </row>
    <row r="49">
      <c r="A49" s="3" t="inlineStr">
        <is>
          <t>Share-based Compensation Arrangement by Share-based Payment Award [Line Items]</t>
        </is>
      </c>
    </row>
    <row r="50">
      <c r="A50" s="4" t="inlineStr">
        <is>
          <t>Share-based payment vesting period</t>
        </is>
      </c>
      <c r="B50" s="4" t="inlineStr">
        <is>
          <t>4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tock Awards (Summary of Stock Option Activity and Weighted Average Exercise Price) (Details) - Stock Options [Member] shares in Thousands</t>
        </is>
      </c>
      <c r="B1" s="2" t="inlineStr">
        <is>
          <t>12 Months Ended</t>
        </is>
      </c>
    </row>
    <row r="2">
      <c r="B2" s="2" t="inlineStr">
        <is>
          <t>Dec. 31, 2019$ / sharesshares</t>
        </is>
      </c>
    </row>
    <row r="3">
      <c r="A3" s="3" t="inlineStr">
        <is>
          <t>Share-based Compensation Arrangement by Share-based Payment Award [Line Items]</t>
        </is>
      </c>
    </row>
    <row r="4">
      <c r="A4" s="4" t="inlineStr">
        <is>
          <t>Options, Outstanding, beginning of period shares | shares</t>
        </is>
      </c>
      <c r="B4" s="5" t="n">
        <v>683</v>
      </c>
    </row>
    <row r="5">
      <c r="A5" s="4" t="inlineStr">
        <is>
          <t>Options, Granted shares | shares</t>
        </is>
      </c>
      <c r="B5" s="5" t="n">
        <v>92</v>
      </c>
    </row>
    <row r="6">
      <c r="A6" s="4" t="inlineStr">
        <is>
          <t>Options, Exercised shares | shares</t>
        </is>
      </c>
      <c r="B6" s="5" t="n">
        <v>-126</v>
      </c>
    </row>
    <row r="7">
      <c r="A7" s="4" t="inlineStr">
        <is>
          <t>Options, Forfeited/Cancelled shares | shares</t>
        </is>
      </c>
      <c r="B7" s="5" t="n">
        <v>-1</v>
      </c>
    </row>
    <row r="8">
      <c r="A8" s="4" t="inlineStr">
        <is>
          <t>Options, Outstanding, end of period shares | shares</t>
        </is>
      </c>
      <c r="B8" s="5" t="n">
        <v>648</v>
      </c>
    </row>
    <row r="9">
      <c r="A9" s="4" t="inlineStr">
        <is>
          <t>Weighted Average Exercise Price, Outstanding, beginning of period | $ / shares</t>
        </is>
      </c>
      <c r="B9" s="8" t="n">
        <v>29.6</v>
      </c>
    </row>
    <row r="10">
      <c r="A10" s="4" t="inlineStr">
        <is>
          <t>Weighted Average Exercise Price, Granted | $ / shares</t>
        </is>
      </c>
      <c r="B10" s="9" t="n">
        <v>79.20999999999999</v>
      </c>
    </row>
    <row r="11">
      <c r="A11" s="4" t="inlineStr">
        <is>
          <t>Weighted Average Exercise Price, Exercised | $ / shares</t>
        </is>
      </c>
      <c r="B11" s="9" t="n">
        <v>25.11</v>
      </c>
    </row>
    <row r="12">
      <c r="A12" s="4" t="inlineStr">
        <is>
          <t>Weighted Average Exercise Price, Forfeited/Cancelled | $ / shares</t>
        </is>
      </c>
      <c r="B12" s="9" t="n">
        <v>52.5</v>
      </c>
    </row>
    <row r="13">
      <c r="A13" s="4" t="inlineStr">
        <is>
          <t>Weighted Average Exercise Price, Outstanding, end of period | $ / shares</t>
        </is>
      </c>
      <c r="B13" s="8" t="n">
        <v>37.4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And Restricted Stock Awards (Weighted-Average Estimated Fair Value of Employee Stock Options Granted) (Details) - Stock Options [Member] - $ / share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Weighted average fair value</t>
        </is>
      </c>
      <c r="B4" s="8" t="n">
        <v>29.78</v>
      </c>
      <c r="C4" s="8" t="n">
        <v>14.72</v>
      </c>
      <c r="D4" s="8" t="n">
        <v>12.97</v>
      </c>
    </row>
    <row r="5">
      <c r="A5" s="4" t="inlineStr">
        <is>
          <t>Risk-free discount rate, minimum</t>
        </is>
      </c>
      <c r="B5" s="4" t="inlineStr">
        <is>
          <t>1.72%</t>
        </is>
      </c>
      <c r="C5" s="4" t="inlineStr">
        <is>
          <t>2.32%</t>
        </is>
      </c>
      <c r="D5" s="4" t="inlineStr">
        <is>
          <t>1.67%</t>
        </is>
      </c>
    </row>
    <row r="6">
      <c r="A6" s="4" t="inlineStr">
        <is>
          <t>Risk-free discount rate, maximum</t>
        </is>
      </c>
      <c r="B6" s="4" t="inlineStr">
        <is>
          <t>2.29%</t>
        </is>
      </c>
      <c r="C6" s="4" t="inlineStr">
        <is>
          <t>2.84%</t>
        </is>
      </c>
      <c r="D6" s="4" t="inlineStr">
        <is>
          <t>1.85%</t>
        </is>
      </c>
    </row>
    <row r="7">
      <c r="A7" s="4" t="inlineStr">
        <is>
          <t>Volatility</t>
        </is>
      </c>
      <c r="B7" s="4" t="inlineStr">
        <is>
          <t>43.00%</t>
        </is>
      </c>
      <c r="C7" s="4" t="inlineStr">
        <is>
          <t>45.00%</t>
        </is>
      </c>
      <c r="D7" s="4" t="inlineStr">
        <is>
          <t>47.00%</t>
        </is>
      </c>
    </row>
    <row r="8">
      <c r="A8" s="4" t="inlineStr">
        <is>
          <t>Minimum [Member]</t>
        </is>
      </c>
    </row>
    <row r="9">
      <c r="A9" s="3" t="inlineStr">
        <is>
          <t>Share-based Compensation Arrangement by Share-based Payment Award [Line Items]</t>
        </is>
      </c>
    </row>
    <row r="10">
      <c r="A10" s="4" t="inlineStr">
        <is>
          <t>Expected life</t>
        </is>
      </c>
      <c r="B10" s="4" t="inlineStr">
        <is>
          <t>4 years 2 months 12 days</t>
        </is>
      </c>
      <c r="C10" s="4" t="inlineStr">
        <is>
          <t>4 years 1 month 6 days</t>
        </is>
      </c>
      <c r="D10" s="4" t="inlineStr">
        <is>
          <t>3 years 7 months 6 days</t>
        </is>
      </c>
    </row>
    <row r="11">
      <c r="A11" s="4" t="inlineStr">
        <is>
          <t>Maximum [Member]</t>
        </is>
      </c>
    </row>
    <row r="12">
      <c r="A12" s="3" t="inlineStr">
        <is>
          <t>Share-based Compensation Arrangement by Share-based Payment Award [Line Items]</t>
        </is>
      </c>
    </row>
    <row r="13">
      <c r="A13" s="4" t="inlineStr">
        <is>
          <t>Expected life</t>
        </is>
      </c>
      <c r="B13" s="4" t="inlineStr">
        <is>
          <t>4 years 4 months 24 days</t>
        </is>
      </c>
      <c r="C13" s="4" t="inlineStr">
        <is>
          <t>4 years 2 months 12 days</t>
        </is>
      </c>
      <c r="D13" s="4" t="inlineStr">
        <is>
          <t>4 years 2 months 12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tock Awards (Summary of Status of Unvested Restricted Stock Awards Outstanding) (Details) - Restricted Stock [Member] shares in Thousands</t>
        </is>
      </c>
      <c r="B1" s="2" t="inlineStr">
        <is>
          <t>12 Months Ended</t>
        </is>
      </c>
    </row>
    <row r="2">
      <c r="B2" s="2" t="inlineStr">
        <is>
          <t>Dec. 31, 2019$ / sharesshares</t>
        </is>
      </c>
    </row>
    <row r="3">
      <c r="A3" s="3" t="inlineStr">
        <is>
          <t>Share-based Compensation Arrangement by Share-based Payment Award [Line Items]</t>
        </is>
      </c>
    </row>
    <row r="4">
      <c r="A4" s="4" t="inlineStr">
        <is>
          <t>Unvested restricted stock awards at beginning of period | shares</t>
        </is>
      </c>
      <c r="B4" s="5" t="n">
        <v>149</v>
      </c>
    </row>
    <row r="5">
      <c r="A5" s="4" t="inlineStr">
        <is>
          <t>Awarded | shares</t>
        </is>
      </c>
      <c r="B5" s="5" t="n">
        <v>69</v>
      </c>
    </row>
    <row r="6">
      <c r="A6" s="4" t="inlineStr">
        <is>
          <t>Vested | shares</t>
        </is>
      </c>
      <c r="B6" s="5" t="n">
        <v>-66</v>
      </c>
    </row>
    <row r="7">
      <c r="A7" s="4" t="inlineStr">
        <is>
          <t>Forfeited | shares</t>
        </is>
      </c>
      <c r="B7" s="5" t="n">
        <v>-3</v>
      </c>
    </row>
    <row r="8">
      <c r="A8" s="4" t="inlineStr">
        <is>
          <t>Unvested restricted stock awards at end of period | shares</t>
        </is>
      </c>
      <c r="B8" s="5" t="n">
        <v>149</v>
      </c>
    </row>
    <row r="9">
      <c r="A9" s="4" t="inlineStr">
        <is>
          <t>Weighted Average Grant Date Fair Value beginning of period | $ / shares</t>
        </is>
      </c>
      <c r="B9" s="8" t="n">
        <v>36.1</v>
      </c>
    </row>
    <row r="10">
      <c r="A10" s="4" t="inlineStr">
        <is>
          <t>Weighted Average Grant Date Fair Value, Awarded | $ / shares</t>
        </is>
      </c>
      <c r="B10" s="9" t="n">
        <v>68.91</v>
      </c>
    </row>
    <row r="11">
      <c r="A11" s="4" t="inlineStr">
        <is>
          <t>Weighted Average Grant Date Fair Value, Vested | $ / shares</t>
        </is>
      </c>
      <c r="B11" s="9" t="n">
        <v>35.58</v>
      </c>
    </row>
    <row r="12">
      <c r="A12" s="4" t="inlineStr">
        <is>
          <t>Weighted Average Grant Date Fair Value, Forfeited | $ / shares</t>
        </is>
      </c>
      <c r="B12" s="9" t="n">
        <v>53.54</v>
      </c>
    </row>
    <row r="13">
      <c r="A13" s="4" t="inlineStr">
        <is>
          <t>Weighted Average Grant Date Fair Value end of period | $ / shares</t>
        </is>
      </c>
      <c r="B13" s="8" t="n">
        <v>5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401(k) Retirement Plan [Member] - USD ($)</t>
        </is>
      </c>
      <c r="B1" s="2" t="inlineStr">
        <is>
          <t>12 Months Ended</t>
        </is>
      </c>
    </row>
    <row r="2">
      <c r="B2" s="2" t="inlineStr">
        <is>
          <t>Dec. 31, 2019</t>
        </is>
      </c>
      <c r="C2" s="2" t="inlineStr">
        <is>
          <t>Dec. 31, 2018</t>
        </is>
      </c>
      <c r="D2" s="2" t="inlineStr">
        <is>
          <t>Dec. 31, 2017</t>
        </is>
      </c>
    </row>
    <row r="3">
      <c r="A3" s="3" t="inlineStr">
        <is>
          <t>Defined Contribution Plan Disclosure [Line Items]</t>
        </is>
      </c>
    </row>
    <row r="4">
      <c r="A4" s="4" t="inlineStr">
        <is>
          <t>Matching percentage for retirement plan</t>
        </is>
      </c>
      <c r="B4" s="4" t="inlineStr">
        <is>
          <t>6.00%</t>
        </is>
      </c>
      <c r="C4" s="4" t="inlineStr">
        <is>
          <t>6.00%</t>
        </is>
      </c>
      <c r="D4" s="4" t="inlineStr">
        <is>
          <t>6.00%</t>
        </is>
      </c>
    </row>
    <row r="5">
      <c r="A5" s="4" t="inlineStr">
        <is>
          <t>Company matching contribution amount</t>
        </is>
      </c>
      <c r="B5" s="6" t="n">
        <v>200000</v>
      </c>
      <c r="C5" s="6" t="n">
        <v>300000</v>
      </c>
      <c r="D5" s="6" t="n">
        <v>4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9" customWidth="1" min="2" max="2"/>
    <col width="18" customWidth="1" min="3" max="3"/>
  </cols>
  <sheetData>
    <row r="1">
      <c r="A1" s="1" t="inlineStr">
        <is>
          <t>Commitments and Contingencies (Narrative) (Details) $ in Millions</t>
        </is>
      </c>
      <c r="B1" s="2" t="inlineStr">
        <is>
          <t>12 Months Ended</t>
        </is>
      </c>
    </row>
    <row r="2">
      <c r="B2" s="2" t="inlineStr">
        <is>
          <t>Dec. 31, 2019USD ($)Facility</t>
        </is>
      </c>
      <c r="C2" s="2" t="inlineStr">
        <is>
          <t>Nov. 05, 2018Time</t>
        </is>
      </c>
    </row>
    <row r="3">
      <c r="A3" s="3" t="inlineStr">
        <is>
          <t>Commitments And Contingencies [Line Items]</t>
        </is>
      </c>
    </row>
    <row r="4">
      <c r="A4" s="4" t="inlineStr">
        <is>
          <t>Settlement expense in discontinued operation | $</t>
        </is>
      </c>
      <c r="B4" s="10" t="n">
        <v>0.6</v>
      </c>
    </row>
    <row r="5">
      <c r="A5" s="4" t="inlineStr">
        <is>
          <t>Amended and restated employment agreement date</t>
        </is>
      </c>
      <c r="B5" s="4" t="inlineStr">
        <is>
          <t>Nov. 5,
		2018</t>
        </is>
      </c>
    </row>
    <row r="6">
      <c r="A6" s="4" t="inlineStr">
        <is>
          <t>Senior Management [Member] | Maximum [Member]</t>
        </is>
      </c>
    </row>
    <row r="7">
      <c r="A7" s="3" t="inlineStr">
        <is>
          <t>Commitments And Contingencies [Line Items]</t>
        </is>
      </c>
    </row>
    <row r="8">
      <c r="A8" s="4" t="inlineStr">
        <is>
          <t>Employment agreement term</t>
        </is>
      </c>
      <c r="B8" s="4" t="inlineStr">
        <is>
          <t>4 years</t>
        </is>
      </c>
    </row>
    <row r="9">
      <c r="A9" s="4" t="inlineStr">
        <is>
          <t>Chief Executive Officer [Member]</t>
        </is>
      </c>
    </row>
    <row r="10">
      <c r="A10" s="3" t="inlineStr">
        <is>
          <t>Commitments And Contingencies [Line Items]</t>
        </is>
      </c>
    </row>
    <row r="11">
      <c r="A11" s="4" t="inlineStr">
        <is>
          <t>Number of annual compensation times on termination of employment</t>
        </is>
      </c>
      <c r="C11" s="5" t="n">
        <v>2</v>
      </c>
    </row>
    <row r="12">
      <c r="A12" s="4" t="inlineStr">
        <is>
          <t>Amended Number of Annual Compensation Times on Termination of Employment</t>
        </is>
      </c>
      <c r="C12" s="5" t="n">
        <v>3</v>
      </c>
    </row>
    <row r="13">
      <c r="A13" s="4" t="inlineStr">
        <is>
          <t>Executive Officer [Member]</t>
        </is>
      </c>
    </row>
    <row r="14">
      <c r="A14" s="3" t="inlineStr">
        <is>
          <t>Commitments And Contingencies [Line Items]</t>
        </is>
      </c>
    </row>
    <row r="15">
      <c r="A15" s="4" t="inlineStr">
        <is>
          <t>Number of annual compensation times on termination of employment</t>
        </is>
      </c>
      <c r="C15" s="5" t="n">
        <v>1</v>
      </c>
    </row>
    <row r="16">
      <c r="A16" s="4" t="inlineStr">
        <is>
          <t>Amended Number of Annual Compensation Times on Termination of Employment</t>
        </is>
      </c>
      <c r="C16" s="5" t="n">
        <v>2</v>
      </c>
    </row>
    <row r="17">
      <c r="A17" s="4" t="inlineStr">
        <is>
          <t>Illinois [Member]</t>
        </is>
      </c>
    </row>
    <row r="18">
      <c r="A18" s="3" t="inlineStr">
        <is>
          <t>Commitments And Contingencies [Line Items]</t>
        </is>
      </c>
    </row>
    <row r="19">
      <c r="A19" s="4" t="inlineStr">
        <is>
          <t>Number of senior living facilities | Facility</t>
        </is>
      </c>
      <c r="B19"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19segment</t>
        </is>
      </c>
    </row>
    <row r="3">
      <c r="A3" s="3" t="inlineStr">
        <is>
          <t>Segment Reporting [Abstract]</t>
        </is>
      </c>
    </row>
    <row r="4">
      <c r="A4" s="4" t="inlineStr">
        <is>
          <t>Number of business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Summary of Segment Information) (Details) - USD ($)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Dec. 30,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Segment Reporting Information [Line Items]</t>
        </is>
      </c>
    </row>
    <row r="4">
      <c r="A4" s="4" t="inlineStr">
        <is>
          <t>Net service revenues</t>
        </is>
      </c>
      <c r="B4" s="6" t="n">
        <v>192376</v>
      </c>
      <c r="C4" s="6" t="n">
        <v>168993</v>
      </c>
      <c r="D4" s="6" t="n">
        <v>148915</v>
      </c>
      <c r="E4" s="6" t="n">
        <v>138507</v>
      </c>
      <c r="F4" s="6" t="n">
        <v>139288</v>
      </c>
      <c r="G4" s="6" t="n">
        <v>139288</v>
      </c>
      <c r="H4" s="6" t="n">
        <v>137341</v>
      </c>
      <c r="I4" s="6" t="n">
        <v>130892</v>
      </c>
      <c r="J4" s="6" t="n">
        <v>109126</v>
      </c>
      <c r="K4" s="6" t="n">
        <v>648791</v>
      </c>
      <c r="L4" s="6" t="n">
        <v>516647</v>
      </c>
      <c r="M4" s="6" t="n">
        <v>425994</v>
      </c>
    </row>
    <row r="5">
      <c r="A5" s="4" t="inlineStr">
        <is>
          <t>Cost of services revenues</t>
        </is>
      </c>
      <c r="K5" s="5" t="n">
        <v>469553</v>
      </c>
      <c r="L5" s="5" t="n">
        <v>379843</v>
      </c>
      <c r="M5" s="5" t="n">
        <v>310119</v>
      </c>
    </row>
    <row r="6">
      <c r="A6" s="4" t="inlineStr">
        <is>
          <t>Gross profit</t>
        </is>
      </c>
      <c r="B6" s="5" t="n">
        <v>57542</v>
      </c>
      <c r="C6" s="5" t="n">
        <v>45176</v>
      </c>
      <c r="D6" s="5" t="n">
        <v>39693</v>
      </c>
      <c r="E6" s="5" t="n">
        <v>36827</v>
      </c>
      <c r="F6" s="5" t="n">
        <v>37429</v>
      </c>
      <c r="G6" s="5" t="n">
        <v>37429</v>
      </c>
      <c r="H6" s="5" t="n">
        <v>36415</v>
      </c>
      <c r="I6" s="5" t="n">
        <v>35377</v>
      </c>
      <c r="J6" s="5" t="n">
        <v>27583</v>
      </c>
      <c r="K6" s="5" t="n">
        <v>179238</v>
      </c>
      <c r="L6" s="5" t="n">
        <v>136804</v>
      </c>
      <c r="M6" s="5" t="n">
        <v>115875</v>
      </c>
    </row>
    <row r="7">
      <c r="A7" s="4" t="inlineStr">
        <is>
          <t>General and administrative expenses</t>
        </is>
      </c>
      <c r="K7" s="5" t="n">
        <v>133569</v>
      </c>
      <c r="L7" s="5" t="n">
        <v>105025</v>
      </c>
      <c r="M7" s="5" t="n">
        <v>76902</v>
      </c>
    </row>
    <row r="8">
      <c r="A8" s="4" t="inlineStr">
        <is>
          <t>Provision for doubtful accounts</t>
        </is>
      </c>
      <c r="K8" s="5" t="n">
        <v>343</v>
      </c>
      <c r="L8" s="5" t="n">
        <v>272</v>
      </c>
      <c r="M8" s="5" t="n">
        <v>9524</v>
      </c>
    </row>
    <row r="9">
      <c r="A9" s="4" t="inlineStr">
        <is>
          <t>Operating income from continuing operations</t>
        </is>
      </c>
      <c r="B9" s="6" t="n">
        <v>14530</v>
      </c>
      <c r="C9" s="6" t="n">
        <v>7335</v>
      </c>
      <c r="D9" s="6" t="n">
        <v>7391</v>
      </c>
      <c r="E9" s="6" t="n">
        <v>5496</v>
      </c>
      <c r="F9" s="6" t="n">
        <v>6428</v>
      </c>
      <c r="G9" s="6" t="n">
        <v>6428</v>
      </c>
      <c r="H9" s="6" t="n">
        <v>5613</v>
      </c>
      <c r="I9" s="6" t="n">
        <v>6547</v>
      </c>
      <c r="J9" s="6" t="n">
        <v>4239</v>
      </c>
      <c r="K9" s="5" t="n">
        <v>34752</v>
      </c>
      <c r="L9" s="5" t="n">
        <v>22827</v>
      </c>
      <c r="M9" s="5" t="n">
        <v>25253</v>
      </c>
    </row>
    <row r="10">
      <c r="A10" s="4" t="inlineStr">
        <is>
          <t>Other general and administrative expenses</t>
        </is>
      </c>
      <c r="K10" s="5" t="n">
        <v>61421</v>
      </c>
      <c r="L10" s="5" t="n">
        <v>55282</v>
      </c>
      <c r="M10" s="5" t="n">
        <v>41247</v>
      </c>
    </row>
    <row r="11">
      <c r="A11" s="4" t="inlineStr">
        <is>
          <t>Depreciation and amortization</t>
        </is>
      </c>
      <c r="K11" s="5" t="n">
        <v>10574</v>
      </c>
      <c r="L11" s="5" t="n">
        <v>8642</v>
      </c>
      <c r="M11" s="5" t="n">
        <v>6663</v>
      </c>
    </row>
    <row r="12">
      <c r="A12" s="4" t="inlineStr">
        <is>
          <t>Loss (gain) on sale of assets</t>
        </is>
      </c>
      <c r="K12" s="5" t="n">
        <v>0</v>
      </c>
      <c r="L12" s="5" t="n">
        <v>38</v>
      </c>
      <c r="M12" s="5" t="n">
        <v>-2467</v>
      </c>
    </row>
    <row r="13">
      <c r="A13" s="4" t="inlineStr">
        <is>
          <t>Interest income</t>
        </is>
      </c>
      <c r="K13" s="5" t="n">
        <v>-1523</v>
      </c>
      <c r="L13" s="5" t="n">
        <v>-2592</v>
      </c>
      <c r="M13" s="5" t="n">
        <v>-66</v>
      </c>
    </row>
    <row r="14">
      <c r="A14" s="4" t="inlineStr">
        <is>
          <t>Interest expense</t>
        </is>
      </c>
      <c r="K14" s="5" t="n">
        <v>3105</v>
      </c>
      <c r="L14" s="5" t="n">
        <v>5016</v>
      </c>
      <c r="M14" s="5" t="n">
        <v>4472</v>
      </c>
    </row>
    <row r="15">
      <c r="A15" s="4" t="inlineStr">
        <is>
          <t>Other income</t>
        </is>
      </c>
      <c r="K15" s="5" t="n">
        <v>0</v>
      </c>
      <c r="L15" s="5" t="n">
        <v>0</v>
      </c>
      <c r="M15" s="5" t="n">
        <v>-217</v>
      </c>
    </row>
    <row r="16">
      <c r="A16" s="4" t="inlineStr">
        <is>
          <t>Income from continuing operations before income taxes</t>
        </is>
      </c>
      <c r="K16" s="5" t="n">
        <v>33170</v>
      </c>
      <c r="L16" s="5" t="n">
        <v>20403</v>
      </c>
      <c r="M16" s="5" t="n">
        <v>21064</v>
      </c>
    </row>
    <row r="17">
      <c r="A17" s="4" t="inlineStr">
        <is>
          <t>Operating Segments [Member]</t>
        </is>
      </c>
    </row>
    <row r="18">
      <c r="A18" s="3" t="inlineStr">
        <is>
          <t>Segment Reporting Information [Line Items]</t>
        </is>
      </c>
    </row>
    <row r="19">
      <c r="A19" s="4" t="inlineStr">
        <is>
          <t>General and administrative expenses</t>
        </is>
      </c>
      <c r="K19" s="5" t="n">
        <v>72148</v>
      </c>
      <c r="L19" s="5" t="n">
        <v>49743</v>
      </c>
      <c r="M19" s="5" t="n">
        <v>35655</v>
      </c>
    </row>
    <row r="20">
      <c r="A20" s="4" t="inlineStr">
        <is>
          <t>Operating income from continuing operations</t>
        </is>
      </c>
      <c r="K20" s="5" t="n">
        <v>106747</v>
      </c>
      <c r="L20" s="5" t="n">
        <v>86789</v>
      </c>
      <c r="M20" s="5" t="n">
        <v>70696</v>
      </c>
    </row>
    <row r="21">
      <c r="A21" s="4" t="inlineStr">
        <is>
          <t>Personal Care [Member]</t>
        </is>
      </c>
    </row>
    <row r="22">
      <c r="A22" s="3" t="inlineStr">
        <is>
          <t>Segment Reporting Information [Line Items]</t>
        </is>
      </c>
    </row>
    <row r="23">
      <c r="A23" s="4" t="inlineStr">
        <is>
          <t>Net service revenues</t>
        </is>
      </c>
      <c r="K23" s="5" t="n">
        <v>580728</v>
      </c>
      <c r="L23" s="5" t="n">
        <v>490941</v>
      </c>
      <c r="M23" s="5" t="n">
        <v>425994</v>
      </c>
    </row>
    <row r="24">
      <c r="A24" s="4" t="inlineStr">
        <is>
          <t>Cost of services revenues</t>
        </is>
      </c>
      <c r="K24" s="5" t="n">
        <v>432413</v>
      </c>
      <c r="L24" s="5" t="n">
        <v>365264</v>
      </c>
      <c r="M24" s="5" t="n">
        <v>310119</v>
      </c>
    </row>
    <row r="25">
      <c r="A25" s="4" t="inlineStr">
        <is>
          <t>Gross profit</t>
        </is>
      </c>
      <c r="K25" s="5" t="n">
        <v>148315</v>
      </c>
      <c r="L25" s="5" t="n">
        <v>125677</v>
      </c>
      <c r="M25" s="5" t="n">
        <v>115875</v>
      </c>
    </row>
    <row r="26">
      <c r="A26" s="4" t="inlineStr">
        <is>
          <t>Provision for doubtful accounts</t>
        </is>
      </c>
      <c r="K26" s="5" t="n">
        <v>242</v>
      </c>
      <c r="L26" s="5" t="n">
        <v>265</v>
      </c>
      <c r="M26" s="5" t="n">
        <v>9524</v>
      </c>
    </row>
    <row r="27">
      <c r="A27" s="4" t="inlineStr">
        <is>
          <t>Personal Care [Member] | Operating Segments [Member]</t>
        </is>
      </c>
    </row>
    <row r="28">
      <c r="A28" s="3" t="inlineStr">
        <is>
          <t>Segment Reporting Information [Line Items]</t>
        </is>
      </c>
    </row>
    <row r="29">
      <c r="A29" s="4" t="inlineStr">
        <is>
          <t>General and administrative expenses</t>
        </is>
      </c>
      <c r="K29" s="5" t="n">
        <v>56645</v>
      </c>
      <c r="L29" s="5" t="n">
        <v>44463</v>
      </c>
      <c r="M29" s="5" t="n">
        <v>35655</v>
      </c>
    </row>
    <row r="30">
      <c r="A30" s="4" t="inlineStr">
        <is>
          <t>Operating income from continuing operations</t>
        </is>
      </c>
      <c r="K30" s="5" t="n">
        <v>91428</v>
      </c>
      <c r="L30" s="5" t="n">
        <v>80949</v>
      </c>
      <c r="M30" s="5" t="n">
        <v>70696</v>
      </c>
    </row>
    <row r="31">
      <c r="A31" s="4" t="inlineStr">
        <is>
          <t>Hospice [Member]</t>
        </is>
      </c>
    </row>
    <row r="32">
      <c r="A32" s="3" t="inlineStr">
        <is>
          <t>Segment Reporting Information [Line Items]</t>
        </is>
      </c>
    </row>
    <row r="33">
      <c r="A33" s="4" t="inlineStr">
        <is>
          <t>Net service revenues</t>
        </is>
      </c>
      <c r="K33" s="5" t="n">
        <v>53601</v>
      </c>
      <c r="L33" s="5" t="n">
        <v>18850</v>
      </c>
      <c r="M33" s="5" t="n">
        <v>0</v>
      </c>
    </row>
    <row r="34">
      <c r="A34" s="4" t="inlineStr">
        <is>
          <t>Cost of services revenues</t>
        </is>
      </c>
      <c r="K34" s="5" t="n">
        <v>27203</v>
      </c>
      <c r="L34" s="5" t="n">
        <v>10010</v>
      </c>
      <c r="M34" s="5" t="n">
        <v>0</v>
      </c>
    </row>
    <row r="35">
      <c r="A35" s="4" t="inlineStr">
        <is>
          <t>Gross profit</t>
        </is>
      </c>
      <c r="K35" s="5" t="n">
        <v>26398</v>
      </c>
      <c r="L35" s="5" t="n">
        <v>8840</v>
      </c>
      <c r="M35" s="5" t="n">
        <v>0</v>
      </c>
    </row>
    <row r="36">
      <c r="A36" s="4" t="inlineStr">
        <is>
          <t>Provision for doubtful accounts</t>
        </is>
      </c>
      <c r="K36" s="5" t="n">
        <v>95</v>
      </c>
      <c r="L36" s="5" t="n">
        <v>5</v>
      </c>
      <c r="M36" s="5" t="n">
        <v>0</v>
      </c>
    </row>
    <row r="37">
      <c r="A37" s="4" t="inlineStr">
        <is>
          <t>Hospice [Member] | Operating Segments [Member]</t>
        </is>
      </c>
    </row>
    <row r="38">
      <c r="A38" s="3" t="inlineStr">
        <is>
          <t>Segment Reporting Information [Line Items]</t>
        </is>
      </c>
    </row>
    <row r="39">
      <c r="A39" s="4" t="inlineStr">
        <is>
          <t>General and administrative expenses</t>
        </is>
      </c>
      <c r="K39" s="5" t="n">
        <v>12304</v>
      </c>
      <c r="L39" s="5" t="n">
        <v>3737</v>
      </c>
      <c r="M39" s="5" t="n">
        <v>0</v>
      </c>
    </row>
    <row r="40">
      <c r="A40" s="4" t="inlineStr">
        <is>
          <t>Operating income from continuing operations</t>
        </is>
      </c>
      <c r="K40" s="5" t="n">
        <v>13999</v>
      </c>
      <c r="L40" s="5" t="n">
        <v>5098</v>
      </c>
      <c r="M40" s="5" t="n">
        <v>0</v>
      </c>
    </row>
    <row r="41">
      <c r="A41" s="4" t="inlineStr">
        <is>
          <t>Home Health [Member]</t>
        </is>
      </c>
    </row>
    <row r="42">
      <c r="A42" s="3" t="inlineStr">
        <is>
          <t>Segment Reporting Information [Line Items]</t>
        </is>
      </c>
    </row>
    <row r="43">
      <c r="A43" s="4" t="inlineStr">
        <is>
          <t>Net service revenues</t>
        </is>
      </c>
      <c r="K43" s="5" t="n">
        <v>14462</v>
      </c>
      <c r="L43" s="5" t="n">
        <v>6856</v>
      </c>
      <c r="M43" s="5" t="n">
        <v>0</v>
      </c>
    </row>
    <row r="44">
      <c r="A44" s="4" t="inlineStr">
        <is>
          <t>Cost of services revenues</t>
        </is>
      </c>
      <c r="K44" s="5" t="n">
        <v>9937</v>
      </c>
      <c r="L44" s="5" t="n">
        <v>4569</v>
      </c>
      <c r="M44" s="5" t="n">
        <v>0</v>
      </c>
    </row>
    <row r="45">
      <c r="A45" s="4" t="inlineStr">
        <is>
          <t>Gross profit</t>
        </is>
      </c>
      <c r="K45" s="5" t="n">
        <v>4525</v>
      </c>
      <c r="L45" s="5" t="n">
        <v>2287</v>
      </c>
      <c r="M45" s="5" t="n">
        <v>0</v>
      </c>
    </row>
    <row r="46">
      <c r="A46" s="4" t="inlineStr">
        <is>
          <t>Provision for doubtful accounts</t>
        </is>
      </c>
      <c r="K46" s="5" t="n">
        <v>6</v>
      </c>
      <c r="L46" s="5" t="n">
        <v>2</v>
      </c>
      <c r="M46" s="5" t="n">
        <v>0</v>
      </c>
    </row>
    <row r="47">
      <c r="A47" s="4" t="inlineStr">
        <is>
          <t>Home Health [Member] | Operating Segments [Member]</t>
        </is>
      </c>
    </row>
    <row r="48">
      <c r="A48" s="3" t="inlineStr">
        <is>
          <t>Segment Reporting Information [Line Items]</t>
        </is>
      </c>
    </row>
    <row r="49">
      <c r="A49" s="4" t="inlineStr">
        <is>
          <t>General and administrative expenses</t>
        </is>
      </c>
      <c r="K49" s="5" t="n">
        <v>3199</v>
      </c>
      <c r="L49" s="5" t="n">
        <v>1543</v>
      </c>
      <c r="M49" s="5" t="n">
        <v>0</v>
      </c>
    </row>
    <row r="50">
      <c r="A50" s="4" t="inlineStr">
        <is>
          <t>Operating income from continuing operations</t>
        </is>
      </c>
      <c r="K50" s="6" t="n">
        <v>1320</v>
      </c>
      <c r="L50" s="6" t="n">
        <v>742</v>
      </c>
      <c r="M50" s="6" t="n">
        <v>0</v>
      </c>
    </row>
  </sheetData>
  <mergeCells count="3">
    <mergeCell ref="A1:A2"/>
    <mergeCell ref="B1:J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12 Months Ended</t>
        </is>
      </c>
    </row>
    <row r="2">
      <c r="B2" s="2" t="inlineStr">
        <is>
          <t>Dec. 31, 2019</t>
        </is>
      </c>
    </row>
    <row r="3">
      <c r="A3" s="3" t="inlineStr">
        <is>
          <t>Accounting Changes And Error Corrections [Abstract]</t>
        </is>
      </c>
    </row>
    <row r="4">
      <c r="A4" s="4" t="inlineStr">
        <is>
          <t>Revision of Previously Issued Financial Statements</t>
        </is>
      </c>
      <c r="B4" s="4" t="inlineStr">
        <is>
          <t>2. Revision of Previously Issued Financial Statements In connection with management finalizing their financial reporting close process for the year ended December 31, 2019, management identified certain immaterial errors impacting the current period and previous periods dating back to periods prior to 2017, including interim periods within those years. Specifically, management determined there were certain errors in the information utilized to accurately estimate the implicit price concessions necessary to reduce net service revenues to the amount expected to be collected. Accordingly, management determined that our accounts receivable allowance was understated. The correction reflects the impact on the Company’s income tax provision and related accounts as a result of correcting for the error as discussed above. Additionally, the Company identified and corrected other immaterial unrelated income tax items impacting deferred tax assets and the reserve for uncertain tax positions. Management evaluated the impact of the errors on all previously issued financial statements and concluded such previously issued financial statements were not materially misstated; however, to reflect such corrections in the 2019 financial statements would materially misstate the current fiscal year. Accordingly, management revised previously issued financial statements to correct for the impact of the errors. The Company’s consolidated financial statements have been revised from the amounts previously reported to correct these immaterial errors as shown in the tables below and are reflected throughout the financial statements and related notes, as applicable. We also corrected our financial statements for each of the interim periods in the years ended December 31, 2019 and 2018, see Note 17. The Consolidated Balance Sheet has been revised to reflect the immaterial error Consolidated Balance Sheet as of December 31, 2018 (in thousands):
As
Previously
As
Reported
Revision
Revised
Accounts receivable, net of allowances
$
108,000
$
(9,684
)
$
98,316
Prepaid expenses and other current assets
7,098
194
7,292
Deferred tax assets, net
—
2,196
2,196
Total assets
355,388
(7,294
)
348,094
Deferred tax liabilities, net
494
(494
)
—
Other long-term liabilities
635
242
877
Total liabilities
79,855
(252
)
79,603
Total stockholders’ equity
275,533
(7,042
)
268,491
Total liabilities and stockholders’ equity
$
355,388
$
(7,294
)
348,094
The cumulative effect of adjustments required to correct the errors in the financial statements for years prior to 2017 are reflected in the revised opening retained earnings balance as of January 1, 2017. The cumulative effect of those adjustments on all periods prior to 2017 decreased retained earnings as of January 1, 2017 by $4.2 million as reflected below. Consolidated Statement of Stockholders’ Equity Opening Balance:
Common Stock
Additional Paid in Capital
Retained Earnings
Total Stockholders' Equity
Shares
Amount
Balance at January 1, 2017
11,527
$
12
$
92,253
$
66,653
$
158,918
Revision
—
—
(4,244
)
(4,244
)
Balance at January 1, 2017, as revised
11,527
$
12
$
92,253
$
62,409
$
154,674
The Consolidated Statements of Income has been revised to reflect the immaterial error Revenue from Contracts with Customers Consolidated Statements of Income (in thousands):
For the Years Ended December 31,
2018
2017
As
As
Previously
As
Previously
As
Reported
Revision
Revised
Reported
Revision
Revised
Net service revenues
$
518,119
$
(1,472
)
$
516,647
$
425,994
$
—
$
425,994
Gross profit
138,276
(1,472
)
136,804
115,875
—
115,875
Provision for doubtful accounts
272
—
272
8,409
1,115
9,524
Total operating expenses
113,977
—
113,977
89,507
1,115
90,622
Operating income from continuing operations
24,299
(1,472
)
22,827
26,368
(1,115
)
25,253
Income from continuing operations before income taxes
21,875
(1,472
)
20,403
22,179
(1,115
)
21,064
Income tax expense
4,498
(402
)
4,096
8,645
613
9,258
Net income from continuing operations
17,377
(1,070
)
16,307
13,534
(1,728
)
11,806
Net income
$
17,503
$
(1,070
)
$
16,433
$
13,681
$
(1,728
)
$
11,953
Basic income per share from continuing operations
1.44
(0.09
)
1.35
1.18
(0.15
)
1.03
Diluted income per share from continuing operations
$
1.40
$
(0.08
)
$
1.32
$
1.16
$
(0.14
)
$
1.02
Basic income per share
1.45
(0.09
)
1.36
1.19
(0.15
)
1.04
Diluted income per share
$
1.41
$
(0.08
)
$
1.33
$
1.17
$
(0.14
)
$
1.03
Additionally, the Consolidated Statement of Cash Flows has been revised to reflect the immaterial error Consolidated Statements of Cash Flows (in thousands):
For the Years Ended December 31,
2018
2017
As
As
Previously
As
Previously
As
Reported
Revision
Revised
Reported
Revision
Revised
Net income
$
17,503
$
(1,070
)
$
16,433
$
13,681
$
(1,728
)
$
11,953
Provision for doubtful accounts
272
—
272
8,409
1,115
9,524
Deferred income taxes
(43
)
(332
)
(375
)
1,754
716
2,470
Prepaid expenses and other current assets
1,964
(312
)
1,652
(2,364
)
(103
)
(2,467
)
Accrued expenses and other liabilities
(1,107
)
242
(865
)
1,779
—
1,779
Accounts receivable
(2,169
)
1,472
(697
)
19,412
—
19,412
Net cash provided by operating activities
$
33,203
$
—
$
33,203
$
52,771
$
—
$
52,77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ignificant Payors (Revenue by Payor Type) (Details) - USD ($)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Dec. 30,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4" t="inlineStr">
        <is>
          <t>Net service revenues</t>
        </is>
      </c>
      <c r="B3" s="6" t="n">
        <v>192376</v>
      </c>
      <c r="C3" s="6" t="n">
        <v>168993</v>
      </c>
      <c r="D3" s="6" t="n">
        <v>148915</v>
      </c>
      <c r="E3" s="6" t="n">
        <v>138507</v>
      </c>
      <c r="F3" s="6" t="n">
        <v>139288</v>
      </c>
      <c r="G3" s="6" t="n">
        <v>139288</v>
      </c>
      <c r="H3" s="6" t="n">
        <v>137341</v>
      </c>
      <c r="I3" s="6" t="n">
        <v>130892</v>
      </c>
      <c r="J3" s="6" t="n">
        <v>109126</v>
      </c>
      <c r="K3" s="6" t="n">
        <v>648791</v>
      </c>
      <c r="L3" s="6" t="n">
        <v>516647</v>
      </c>
      <c r="M3" s="6" t="n">
        <v>425994</v>
      </c>
    </row>
    <row r="4">
      <c r="A4" s="4" t="inlineStr">
        <is>
          <t>Personal Care [Member]</t>
        </is>
      </c>
    </row>
    <row r="5">
      <c r="A5" s="4" t="inlineStr">
        <is>
          <t>Net service revenues</t>
        </is>
      </c>
      <c r="K5" s="5" t="n">
        <v>580728</v>
      </c>
      <c r="L5" s="5" t="n">
        <v>490941</v>
      </c>
      <c r="M5" s="5" t="n">
        <v>425994</v>
      </c>
    </row>
    <row r="6">
      <c r="A6" s="4" t="inlineStr">
        <is>
          <t>Personal Care [Member] | Revenues [Member] | Customer Concentration Risk [Member]</t>
        </is>
      </c>
    </row>
    <row r="7">
      <c r="A7" s="4" t="inlineStr">
        <is>
          <t>Net service revenues</t>
        </is>
      </c>
      <c r="K7" s="6" t="n">
        <v>580728</v>
      </c>
      <c r="L7" s="6" t="n">
        <v>490941</v>
      </c>
      <c r="M7" s="6" t="n">
        <v>425994</v>
      </c>
    </row>
    <row r="8">
      <c r="A8" s="4" t="inlineStr">
        <is>
          <t>Concentration risk, percentage</t>
        </is>
      </c>
      <c r="K8" s="4" t="inlineStr">
        <is>
          <t>100.00%</t>
        </is>
      </c>
      <c r="L8" s="4" t="inlineStr">
        <is>
          <t>100.00%</t>
        </is>
      </c>
      <c r="M8" s="4" t="inlineStr">
        <is>
          <t>100.00%</t>
        </is>
      </c>
    </row>
    <row r="9">
      <c r="A9" s="4" t="inlineStr">
        <is>
          <t>Personal Care [Member] | Revenues [Member] | Customer Concentration Risk [Member] | State, Local And Other Governmental Programs [Member]</t>
        </is>
      </c>
    </row>
    <row r="10">
      <c r="A10" s="4" t="inlineStr">
        <is>
          <t>Net service revenues</t>
        </is>
      </c>
      <c r="K10" s="6" t="n">
        <v>303479</v>
      </c>
      <c r="L10" s="6" t="n">
        <v>285973</v>
      </c>
      <c r="M10" s="6" t="n">
        <v>273525</v>
      </c>
    </row>
    <row r="11">
      <c r="A11" s="4" t="inlineStr">
        <is>
          <t>Concentration risk, percentage</t>
        </is>
      </c>
      <c r="K11" s="4" t="inlineStr">
        <is>
          <t>52.20%</t>
        </is>
      </c>
      <c r="L11" s="4" t="inlineStr">
        <is>
          <t>58.20%</t>
        </is>
      </c>
      <c r="M11" s="4" t="inlineStr">
        <is>
          <t>64.20%</t>
        </is>
      </c>
    </row>
    <row r="12">
      <c r="A12" s="4" t="inlineStr">
        <is>
          <t>Personal Care [Member] | Revenues [Member] | Customer Concentration Risk [Member] | Managed Care Organizations [Member]</t>
        </is>
      </c>
    </row>
    <row r="13">
      <c r="A13" s="4" t="inlineStr">
        <is>
          <t>Net service revenues</t>
        </is>
      </c>
      <c r="K13" s="6" t="n">
        <v>239559</v>
      </c>
      <c r="L13" s="6" t="n">
        <v>173391</v>
      </c>
      <c r="M13" s="6" t="n">
        <v>140993</v>
      </c>
    </row>
    <row r="14">
      <c r="A14" s="4" t="inlineStr">
        <is>
          <t>Concentration risk, percentage</t>
        </is>
      </c>
      <c r="K14" s="4" t="inlineStr">
        <is>
          <t>41.30%</t>
        </is>
      </c>
      <c r="L14" s="4" t="inlineStr">
        <is>
          <t>35.30%</t>
        </is>
      </c>
      <c r="M14" s="4" t="inlineStr">
        <is>
          <t>33.10%</t>
        </is>
      </c>
    </row>
    <row r="15">
      <c r="A15" s="4" t="inlineStr">
        <is>
          <t>Personal Care [Member] | Revenues [Member] | Customer Concentration Risk [Member] | Private Pay [Member]</t>
        </is>
      </c>
    </row>
    <row r="16">
      <c r="A16" s="4" t="inlineStr">
        <is>
          <t>Net service revenues</t>
        </is>
      </c>
      <c r="K16" s="6" t="n">
        <v>21765</v>
      </c>
      <c r="L16" s="6" t="n">
        <v>20003</v>
      </c>
      <c r="M16" s="6" t="n">
        <v>8739</v>
      </c>
    </row>
    <row r="17">
      <c r="A17" s="4" t="inlineStr">
        <is>
          <t>Concentration risk, percentage</t>
        </is>
      </c>
      <c r="K17" s="4" t="inlineStr">
        <is>
          <t>3.70%</t>
        </is>
      </c>
      <c r="L17" s="4" t="inlineStr">
        <is>
          <t>4.10%</t>
        </is>
      </c>
      <c r="M17" s="4" t="inlineStr">
        <is>
          <t>2.10%</t>
        </is>
      </c>
    </row>
    <row r="18">
      <c r="A18" s="4" t="inlineStr">
        <is>
          <t>Personal Care [Member] | Revenues [Member] | Customer Concentration Risk [Member] | Commercial Insurance [Member]</t>
        </is>
      </c>
    </row>
    <row r="19">
      <c r="A19" s="4" t="inlineStr">
        <is>
          <t>Net service revenues</t>
        </is>
      </c>
      <c r="K19" s="6" t="n">
        <v>9204</v>
      </c>
      <c r="L19" s="6" t="n">
        <v>6173</v>
      </c>
      <c r="M19" s="6" t="n">
        <v>2737</v>
      </c>
    </row>
    <row r="20">
      <c r="A20" s="4" t="inlineStr">
        <is>
          <t>Concentration risk, percentage</t>
        </is>
      </c>
      <c r="K20" s="4" t="inlineStr">
        <is>
          <t>1.60%</t>
        </is>
      </c>
      <c r="L20" s="4" t="inlineStr">
        <is>
          <t>1.30%</t>
        </is>
      </c>
      <c r="M20" s="4" t="inlineStr">
        <is>
          <t>0.60%</t>
        </is>
      </c>
    </row>
    <row r="21">
      <c r="A21" s="4" t="inlineStr">
        <is>
          <t>Personal Care [Member] | Revenues [Member] | Customer Concentration Risk [Member] | Other [Member]</t>
        </is>
      </c>
    </row>
    <row r="22">
      <c r="A22" s="4" t="inlineStr">
        <is>
          <t>Net service revenues</t>
        </is>
      </c>
      <c r="K22" s="6" t="n">
        <v>6721</v>
      </c>
      <c r="L22" s="6" t="n">
        <v>5401</v>
      </c>
    </row>
    <row r="23">
      <c r="A23" s="4" t="inlineStr">
        <is>
          <t>Concentration risk, percentage</t>
        </is>
      </c>
      <c r="K23" s="4" t="inlineStr">
        <is>
          <t>1.20%</t>
        </is>
      </c>
      <c r="L23" s="4" t="inlineStr">
        <is>
          <t>1.10%</t>
        </is>
      </c>
    </row>
    <row r="24">
      <c r="A24" s="4" t="inlineStr">
        <is>
          <t>Hospice [Member]</t>
        </is>
      </c>
    </row>
    <row r="25">
      <c r="A25" s="4" t="inlineStr">
        <is>
          <t>Net service revenues</t>
        </is>
      </c>
      <c r="K25" s="6" t="n">
        <v>53601</v>
      </c>
      <c r="L25" s="6" t="n">
        <v>18850</v>
      </c>
      <c r="M25" s="6" t="n">
        <v>0</v>
      </c>
    </row>
    <row r="26">
      <c r="A26" s="4" t="inlineStr">
        <is>
          <t>Hospice [Member] | Revenues [Member] | Customer Concentration Risk [Member]</t>
        </is>
      </c>
    </row>
    <row r="27">
      <c r="A27" s="4" t="inlineStr">
        <is>
          <t>Net service revenues</t>
        </is>
      </c>
      <c r="K27" s="6" t="n">
        <v>53601</v>
      </c>
      <c r="L27" s="6" t="n">
        <v>18850</v>
      </c>
    </row>
    <row r="28">
      <c r="A28" s="4" t="inlineStr">
        <is>
          <t>Concentration risk, percentage</t>
        </is>
      </c>
      <c r="K28" s="4" t="inlineStr">
        <is>
          <t>100.00%</t>
        </is>
      </c>
      <c r="L28" s="4" t="inlineStr">
        <is>
          <t>100.00%</t>
        </is>
      </c>
    </row>
    <row r="29">
      <c r="A29" s="4" t="inlineStr">
        <is>
          <t>Hospice [Member] | Revenues [Member] | Customer Concentration Risk [Member] | Medicare [Member]</t>
        </is>
      </c>
    </row>
    <row r="30">
      <c r="A30" s="4" t="inlineStr">
        <is>
          <t>Net service revenues</t>
        </is>
      </c>
      <c r="K30" s="6" t="n">
        <v>49649</v>
      </c>
      <c r="L30" s="6" t="n">
        <v>17652</v>
      </c>
    </row>
    <row r="31">
      <c r="A31" s="4" t="inlineStr">
        <is>
          <t>Concentration risk, percentage</t>
        </is>
      </c>
      <c r="K31" s="4" t="inlineStr">
        <is>
          <t>92.60%</t>
        </is>
      </c>
      <c r="L31" s="4" t="inlineStr">
        <is>
          <t>93.60%</t>
        </is>
      </c>
    </row>
    <row r="32">
      <c r="A32" s="4" t="inlineStr">
        <is>
          <t>Hospice [Member] | Revenues [Member] | Customer Concentration Risk [Member] | Managed Care Organizations [Member]</t>
        </is>
      </c>
    </row>
    <row r="33">
      <c r="A33" s="4" t="inlineStr">
        <is>
          <t>Net service revenues</t>
        </is>
      </c>
      <c r="K33" s="6" t="n">
        <v>2768</v>
      </c>
      <c r="L33" s="6" t="n">
        <v>1047</v>
      </c>
    </row>
    <row r="34">
      <c r="A34" s="4" t="inlineStr">
        <is>
          <t>Concentration risk, percentage</t>
        </is>
      </c>
      <c r="K34" s="4" t="inlineStr">
        <is>
          <t>5.20%</t>
        </is>
      </c>
      <c r="L34" s="4" t="inlineStr">
        <is>
          <t>5.60%</t>
        </is>
      </c>
    </row>
    <row r="35">
      <c r="A35" s="4" t="inlineStr">
        <is>
          <t>Hospice [Member] | Revenues [Member] | Customer Concentration Risk [Member] | Other [Member]</t>
        </is>
      </c>
    </row>
    <row r="36">
      <c r="A36" s="4" t="inlineStr">
        <is>
          <t>Net service revenues</t>
        </is>
      </c>
      <c r="K36" s="6" t="n">
        <v>1184</v>
      </c>
      <c r="L36" s="6" t="n">
        <v>151</v>
      </c>
    </row>
    <row r="37">
      <c r="A37" s="4" t="inlineStr">
        <is>
          <t>Concentration risk, percentage</t>
        </is>
      </c>
      <c r="K37" s="4" t="inlineStr">
        <is>
          <t>2.20%</t>
        </is>
      </c>
      <c r="L37" s="4" t="inlineStr">
        <is>
          <t>0.80%</t>
        </is>
      </c>
    </row>
    <row r="38">
      <c r="A38" s="4" t="inlineStr">
        <is>
          <t>Home Health [Member]</t>
        </is>
      </c>
    </row>
    <row r="39">
      <c r="A39" s="4" t="inlineStr">
        <is>
          <t>Net service revenues</t>
        </is>
      </c>
      <c r="K39" s="6" t="n">
        <v>14462</v>
      </c>
      <c r="L39" s="6" t="n">
        <v>6856</v>
      </c>
      <c r="M39" s="6" t="n">
        <v>0</v>
      </c>
    </row>
    <row r="40">
      <c r="A40" s="4" t="inlineStr">
        <is>
          <t>Home Health [Member] | Revenues [Member] | Customer Concentration Risk [Member]</t>
        </is>
      </c>
    </row>
    <row r="41">
      <c r="A41" s="4" t="inlineStr">
        <is>
          <t>Net service revenues</t>
        </is>
      </c>
      <c r="K41" s="6" t="n">
        <v>14462</v>
      </c>
      <c r="L41" s="6" t="n">
        <v>6856</v>
      </c>
    </row>
    <row r="42">
      <c r="A42" s="4" t="inlineStr">
        <is>
          <t>Concentration risk, percentage</t>
        </is>
      </c>
      <c r="K42" s="4" t="inlineStr">
        <is>
          <t>100.00%</t>
        </is>
      </c>
      <c r="L42" s="4" t="inlineStr">
        <is>
          <t>100.00%</t>
        </is>
      </c>
    </row>
    <row r="43">
      <c r="A43" s="4" t="inlineStr">
        <is>
          <t>Home Health [Member] | Revenues [Member] | Customer Concentration Risk [Member] | Medicare [Member]</t>
        </is>
      </c>
    </row>
    <row r="44">
      <c r="A44" s="4" t="inlineStr">
        <is>
          <t>Net service revenues</t>
        </is>
      </c>
      <c r="K44" s="6" t="n">
        <v>11218</v>
      </c>
      <c r="L44" s="6" t="n">
        <v>6034</v>
      </c>
    </row>
    <row r="45">
      <c r="A45" s="4" t="inlineStr">
        <is>
          <t>Concentration risk, percentage</t>
        </is>
      </c>
      <c r="K45" s="4" t="inlineStr">
        <is>
          <t>77.60%</t>
        </is>
      </c>
      <c r="L45" s="4" t="inlineStr">
        <is>
          <t>88.00%</t>
        </is>
      </c>
    </row>
    <row r="46">
      <c r="A46" s="4" t="inlineStr">
        <is>
          <t>Home Health [Member] | Revenues [Member] | Customer Concentration Risk [Member] | Managed Care Organizations [Member]</t>
        </is>
      </c>
    </row>
    <row r="47">
      <c r="A47" s="4" t="inlineStr">
        <is>
          <t>Net service revenues</t>
        </is>
      </c>
      <c r="K47" s="6" t="n">
        <v>2942</v>
      </c>
      <c r="L47" s="6" t="n">
        <v>752</v>
      </c>
    </row>
    <row r="48">
      <c r="A48" s="4" t="inlineStr">
        <is>
          <t>Concentration risk, percentage</t>
        </is>
      </c>
      <c r="K48" s="4" t="inlineStr">
        <is>
          <t>20.30%</t>
        </is>
      </c>
      <c r="L48" s="4" t="inlineStr">
        <is>
          <t>11.00%</t>
        </is>
      </c>
    </row>
    <row r="49">
      <c r="A49" s="4" t="inlineStr">
        <is>
          <t>Home Health [Member] | Revenues [Member] | Customer Concentration Risk [Member] | Other [Member]</t>
        </is>
      </c>
    </row>
    <row r="50">
      <c r="A50" s="4" t="inlineStr">
        <is>
          <t>Net service revenues</t>
        </is>
      </c>
      <c r="K50" s="6" t="n">
        <v>302</v>
      </c>
      <c r="L50" s="6" t="n">
        <v>70</v>
      </c>
    </row>
    <row r="51">
      <c r="A51" s="4" t="inlineStr">
        <is>
          <t>Concentration risk, percentage</t>
        </is>
      </c>
      <c r="K51" s="4" t="inlineStr">
        <is>
          <t>2.10%</t>
        </is>
      </c>
      <c r="L51" s="4" t="inlineStr">
        <is>
          <t>1.00%</t>
        </is>
      </c>
    </row>
  </sheetData>
  <mergeCells count="3">
    <mergeCell ref="A1:A2"/>
    <mergeCell ref="B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ignificant Payors (Revenue by Geographic Location) (Details) - USD ($)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Dec. 30,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4" t="inlineStr">
        <is>
          <t>Net service revenues</t>
        </is>
      </c>
      <c r="B3" s="6" t="n">
        <v>192376</v>
      </c>
      <c r="C3" s="6" t="n">
        <v>168993</v>
      </c>
      <c r="D3" s="6" t="n">
        <v>148915</v>
      </c>
      <c r="E3" s="6" t="n">
        <v>138507</v>
      </c>
      <c r="F3" s="6" t="n">
        <v>139288</v>
      </c>
      <c r="G3" s="6" t="n">
        <v>139288</v>
      </c>
      <c r="H3" s="6" t="n">
        <v>137341</v>
      </c>
      <c r="I3" s="6" t="n">
        <v>130892</v>
      </c>
      <c r="J3" s="6" t="n">
        <v>109126</v>
      </c>
      <c r="K3" s="6" t="n">
        <v>648791</v>
      </c>
      <c r="L3" s="6" t="n">
        <v>516647</v>
      </c>
      <c r="M3" s="6" t="n">
        <v>425994</v>
      </c>
    </row>
    <row r="4">
      <c r="A4" s="4" t="inlineStr">
        <is>
          <t>Revenues [Member] | Geographic Concentration Risk [Member] | Illinois [Member]</t>
        </is>
      </c>
    </row>
    <row r="5">
      <c r="A5" s="4" t="inlineStr">
        <is>
          <t>Concentration risk, percentage</t>
        </is>
      </c>
      <c r="K5" s="4" t="inlineStr">
        <is>
          <t>38.20%</t>
        </is>
      </c>
      <c r="L5" s="4" t="inlineStr">
        <is>
          <t>45.00%</t>
        </is>
      </c>
      <c r="M5" s="4" t="inlineStr">
        <is>
          <t>52.60%</t>
        </is>
      </c>
    </row>
    <row r="6">
      <c r="A6" s="4" t="inlineStr">
        <is>
          <t>Personal Care [Member]</t>
        </is>
      </c>
    </row>
    <row r="7">
      <c r="A7" s="4" t="inlineStr">
        <is>
          <t>Net service revenues</t>
        </is>
      </c>
      <c r="K7" s="6" t="n">
        <v>580728</v>
      </c>
      <c r="L7" s="6" t="n">
        <v>490941</v>
      </c>
      <c r="M7" s="6" t="n">
        <v>425994</v>
      </c>
    </row>
    <row r="8">
      <c r="A8" s="4" t="inlineStr">
        <is>
          <t>Personal Care [Member] | Revenues [Member] | Geographic Concentration Risk [Member]</t>
        </is>
      </c>
    </row>
    <row r="9">
      <c r="A9" s="4" t="inlineStr">
        <is>
          <t>Net service revenues</t>
        </is>
      </c>
      <c r="K9" s="6" t="n">
        <v>580728</v>
      </c>
      <c r="L9" s="6" t="n">
        <v>490941</v>
      </c>
      <c r="M9" s="6" t="n">
        <v>425994</v>
      </c>
    </row>
    <row r="10">
      <c r="A10" s="4" t="inlineStr">
        <is>
          <t>Concentration risk, percentage</t>
        </is>
      </c>
      <c r="K10" s="4" t="inlineStr">
        <is>
          <t>100.00%</t>
        </is>
      </c>
      <c r="L10" s="4" t="inlineStr">
        <is>
          <t>100.00%</t>
        </is>
      </c>
      <c r="M10" s="4" t="inlineStr">
        <is>
          <t>100.00%</t>
        </is>
      </c>
    </row>
    <row r="11">
      <c r="A11" s="4" t="inlineStr">
        <is>
          <t>Personal Care [Member] | Revenues [Member] | Geographic Concentration Risk [Member] | Illinois [Member]</t>
        </is>
      </c>
    </row>
    <row r="12">
      <c r="A12" s="4" t="inlineStr">
        <is>
          <t>Net service revenues</t>
        </is>
      </c>
      <c r="K12" s="6" t="n">
        <v>247524</v>
      </c>
      <c r="L12" s="6" t="n">
        <v>232518</v>
      </c>
      <c r="M12" s="6" t="n">
        <v>224257</v>
      </c>
    </row>
    <row r="13">
      <c r="A13" s="4" t="inlineStr">
        <is>
          <t>Concentration risk, percentage</t>
        </is>
      </c>
      <c r="K13" s="4" t="inlineStr">
        <is>
          <t>42.60%</t>
        </is>
      </c>
      <c r="L13" s="4" t="inlineStr">
        <is>
          <t>47.30%</t>
        </is>
      </c>
      <c r="M13" s="4" t="inlineStr">
        <is>
          <t>52.60%</t>
        </is>
      </c>
    </row>
    <row r="14">
      <c r="A14" s="4" t="inlineStr">
        <is>
          <t>Personal Care [Member] | Revenues [Member] | Geographic Concentration Risk [Member] | New York [Member]</t>
        </is>
      </c>
    </row>
    <row r="15">
      <c r="A15" s="4" t="inlineStr">
        <is>
          <t>Net service revenues</t>
        </is>
      </c>
      <c r="K15" s="6" t="n">
        <v>108403</v>
      </c>
      <c r="L15" s="6" t="n">
        <v>65117</v>
      </c>
      <c r="M15" s="6" t="n">
        <v>58360</v>
      </c>
    </row>
    <row r="16">
      <c r="A16" s="4" t="inlineStr">
        <is>
          <t>Concentration risk, percentage</t>
        </is>
      </c>
      <c r="K16" s="4" t="inlineStr">
        <is>
          <t>18.70%</t>
        </is>
      </c>
      <c r="L16" s="4" t="inlineStr">
        <is>
          <t>13.30%</t>
        </is>
      </c>
      <c r="M16" s="4" t="inlineStr">
        <is>
          <t>13.70%</t>
        </is>
      </c>
    </row>
    <row r="17">
      <c r="A17" s="4" t="inlineStr">
        <is>
          <t>Personal Care [Member] | Revenues [Member] | Geographic Concentration Risk [Member] | New Mexico [Member]</t>
        </is>
      </c>
    </row>
    <row r="18">
      <c r="A18" s="4" t="inlineStr">
        <is>
          <t>Net service revenues</t>
        </is>
      </c>
      <c r="K18" s="6" t="n">
        <v>75666</v>
      </c>
      <c r="L18" s="6" t="n">
        <v>58914</v>
      </c>
      <c r="M18" s="6" t="n">
        <v>37588</v>
      </c>
    </row>
    <row r="19">
      <c r="A19" s="4" t="inlineStr">
        <is>
          <t>Concentration risk, percentage</t>
        </is>
      </c>
      <c r="K19" s="4" t="inlineStr">
        <is>
          <t>13.00%</t>
        </is>
      </c>
      <c r="L19" s="4" t="inlineStr">
        <is>
          <t>12.00%</t>
        </is>
      </c>
      <c r="M19" s="4" t="inlineStr">
        <is>
          <t>8.80%</t>
        </is>
      </c>
    </row>
    <row r="20">
      <c r="A20" s="4" t="inlineStr">
        <is>
          <t>Personal Care [Member] | Revenues [Member] | Geographic Concentration Risk [Member] | All Other States [Member]</t>
        </is>
      </c>
    </row>
    <row r="21">
      <c r="A21" s="4" t="inlineStr">
        <is>
          <t>Net service revenues</t>
        </is>
      </c>
      <c r="K21" s="6" t="n">
        <v>149135</v>
      </c>
      <c r="L21" s="6" t="n">
        <v>134392</v>
      </c>
      <c r="M21" s="6" t="n">
        <v>105789</v>
      </c>
    </row>
    <row r="22">
      <c r="A22" s="4" t="inlineStr">
        <is>
          <t>Concentration risk, percentage</t>
        </is>
      </c>
      <c r="K22" s="4" t="inlineStr">
        <is>
          <t>25.70%</t>
        </is>
      </c>
      <c r="L22" s="4" t="inlineStr">
        <is>
          <t>27.40%</t>
        </is>
      </c>
      <c r="M22" s="4" t="inlineStr">
        <is>
          <t>24.90%</t>
        </is>
      </c>
    </row>
    <row r="23">
      <c r="A23" s="4" t="inlineStr">
        <is>
          <t>Hospice [Member]</t>
        </is>
      </c>
    </row>
    <row r="24">
      <c r="A24" s="4" t="inlineStr">
        <is>
          <t>Net service revenues</t>
        </is>
      </c>
      <c r="K24" s="6" t="n">
        <v>53601</v>
      </c>
      <c r="L24" s="6" t="n">
        <v>18850</v>
      </c>
      <c r="M24" s="6" t="n">
        <v>0</v>
      </c>
    </row>
    <row r="25">
      <c r="A25" s="4" t="inlineStr">
        <is>
          <t>Hospice [Member] | Revenues [Member] | Geographic Concentration Risk [Member]</t>
        </is>
      </c>
    </row>
    <row r="26">
      <c r="A26" s="4" t="inlineStr">
        <is>
          <t>Net service revenues</t>
        </is>
      </c>
      <c r="K26" s="6" t="n">
        <v>53601</v>
      </c>
      <c r="L26" s="6" t="n">
        <v>18850</v>
      </c>
    </row>
    <row r="27">
      <c r="A27" s="4" t="inlineStr">
        <is>
          <t>Concentration risk, percentage</t>
        </is>
      </c>
      <c r="K27" s="4" t="inlineStr">
        <is>
          <t>100.00%</t>
        </is>
      </c>
      <c r="L27" s="4" t="inlineStr">
        <is>
          <t>100.00%</t>
        </is>
      </c>
    </row>
    <row r="28">
      <c r="A28" s="4" t="inlineStr">
        <is>
          <t>Hospice [Member] | Revenues [Member] | Geographic Concentration Risk [Member] | New Mexico [Member]</t>
        </is>
      </c>
    </row>
    <row r="29">
      <c r="A29" s="4" t="inlineStr">
        <is>
          <t>Net service revenues</t>
        </is>
      </c>
      <c r="K29" s="6" t="n">
        <v>38790</v>
      </c>
      <c r="L29" s="6" t="n">
        <v>18850</v>
      </c>
    </row>
    <row r="30">
      <c r="A30" s="4" t="inlineStr">
        <is>
          <t>Concentration risk, percentage</t>
        </is>
      </c>
      <c r="K30" s="4" t="inlineStr">
        <is>
          <t>72.40%</t>
        </is>
      </c>
      <c r="L30" s="4" t="inlineStr">
        <is>
          <t>100.00%</t>
        </is>
      </c>
    </row>
    <row r="31">
      <c r="A31" s="4" t="inlineStr">
        <is>
          <t>Hospice [Member] | Revenues [Member] | Geographic Concentration Risk [Member] | All Other States [Member]</t>
        </is>
      </c>
    </row>
    <row r="32">
      <c r="A32" s="4" t="inlineStr">
        <is>
          <t>Net service revenues</t>
        </is>
      </c>
      <c r="K32" s="6" t="n">
        <v>14811</v>
      </c>
    </row>
    <row r="33">
      <c r="A33" s="4" t="inlineStr">
        <is>
          <t>Concentration risk, percentage</t>
        </is>
      </c>
      <c r="K33" s="4" t="inlineStr">
        <is>
          <t>27.60%</t>
        </is>
      </c>
    </row>
    <row r="34">
      <c r="A34" s="4" t="inlineStr">
        <is>
          <t>Home Health [Member]</t>
        </is>
      </c>
    </row>
    <row r="35">
      <c r="A35" s="4" t="inlineStr">
        <is>
          <t>Net service revenues</t>
        </is>
      </c>
      <c r="K35" s="6" t="n">
        <v>14462</v>
      </c>
      <c r="L35" s="6" t="n">
        <v>6856</v>
      </c>
      <c r="M35" s="6" t="n">
        <v>0</v>
      </c>
    </row>
    <row r="36">
      <c r="A36" s="4" t="inlineStr">
        <is>
          <t>Home Health [Member] | Revenues [Member] | Geographic Concentration Risk [Member]</t>
        </is>
      </c>
    </row>
    <row r="37">
      <c r="A37" s="4" t="inlineStr">
        <is>
          <t>Net service revenues</t>
        </is>
      </c>
      <c r="K37" s="6" t="n">
        <v>14462</v>
      </c>
      <c r="L37" s="6" t="n">
        <v>6856</v>
      </c>
    </row>
    <row r="38">
      <c r="A38" s="4" t="inlineStr">
        <is>
          <t>Concentration risk, percentage</t>
        </is>
      </c>
      <c r="K38" s="4" t="inlineStr">
        <is>
          <t>100.00%</t>
        </is>
      </c>
      <c r="L38" s="4" t="inlineStr">
        <is>
          <t>100.00%</t>
        </is>
      </c>
    </row>
    <row r="39">
      <c r="A39" s="4" t="inlineStr">
        <is>
          <t>Home Health [Member] | Revenues [Member] | Geographic Concentration Risk [Member] | New Mexico [Member]</t>
        </is>
      </c>
    </row>
    <row r="40">
      <c r="A40" s="4" t="inlineStr">
        <is>
          <t>Net service revenues</t>
        </is>
      </c>
      <c r="K40" s="6" t="n">
        <v>14462</v>
      </c>
      <c r="L40" s="6" t="n">
        <v>6856</v>
      </c>
    </row>
    <row r="41">
      <c r="A41" s="4" t="inlineStr">
        <is>
          <t>Concentration risk, percentage</t>
        </is>
      </c>
      <c r="K41" s="4" t="inlineStr">
        <is>
          <t>100.00%</t>
        </is>
      </c>
      <c r="L41" s="4" t="inlineStr">
        <is>
          <t>100.00%</t>
        </is>
      </c>
    </row>
  </sheetData>
  <mergeCells count="3">
    <mergeCell ref="A1:A2"/>
    <mergeCell ref="B1:J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Payors (Narrative) (Details)</t>
        </is>
      </c>
      <c r="B1" s="2" t="inlineStr">
        <is>
          <t>12 Months Ended</t>
        </is>
      </c>
    </row>
    <row r="2">
      <c r="B2" s="2" t="inlineStr">
        <is>
          <t>Dec. 31, 2019</t>
        </is>
      </c>
      <c r="C2" s="2" t="inlineStr">
        <is>
          <t>Dec. 31, 2018</t>
        </is>
      </c>
      <c r="D2" s="2" t="inlineStr">
        <is>
          <t>Dec. 31, 2017</t>
        </is>
      </c>
    </row>
    <row r="3">
      <c r="A3" s="4" t="inlineStr">
        <is>
          <t>Revenues [Member] | Illinois Department On Aging [Member]</t>
        </is>
      </c>
    </row>
    <row r="4">
      <c r="A4" s="3" t="inlineStr">
        <is>
          <t>Concentration Risk [Line Items]</t>
        </is>
      </c>
    </row>
    <row r="5">
      <c r="A5" s="4" t="inlineStr">
        <is>
          <t>Concentration risk, percentage</t>
        </is>
      </c>
      <c r="B5" s="4" t="inlineStr">
        <is>
          <t>25.30%</t>
        </is>
      </c>
      <c r="C5" s="4" t="inlineStr">
        <is>
          <t>31.70%</t>
        </is>
      </c>
      <c r="D5" s="4" t="inlineStr">
        <is>
          <t>36.50%</t>
        </is>
      </c>
    </row>
    <row r="6">
      <c r="A6" s="4" t="inlineStr">
        <is>
          <t>Revenues [Member] | Geographic Concentration Risk [Member] | Illinois [Member]</t>
        </is>
      </c>
    </row>
    <row r="7">
      <c r="A7" s="3" t="inlineStr">
        <is>
          <t>Concentration Risk [Line Items]</t>
        </is>
      </c>
    </row>
    <row r="8">
      <c r="A8" s="4" t="inlineStr">
        <is>
          <t>Concentration risk, percentage</t>
        </is>
      </c>
      <c r="B8" s="4" t="inlineStr">
        <is>
          <t>38.20%</t>
        </is>
      </c>
      <c r="C8" s="4" t="inlineStr">
        <is>
          <t>45.00%</t>
        </is>
      </c>
      <c r="D8" s="4" t="inlineStr">
        <is>
          <t>52.60%</t>
        </is>
      </c>
    </row>
    <row r="9">
      <c r="A9" s="4" t="inlineStr">
        <is>
          <t>Accounts Receivable [Member] | Illinois Department On Aging [Member]</t>
        </is>
      </c>
    </row>
    <row r="10">
      <c r="A10" s="3" t="inlineStr">
        <is>
          <t>Concentration Risk [Line Items]</t>
        </is>
      </c>
    </row>
    <row r="11">
      <c r="A11" s="4" t="inlineStr">
        <is>
          <t>Concentration risk, percentage</t>
        </is>
      </c>
      <c r="B11" s="4" t="inlineStr">
        <is>
          <t>25.10%</t>
        </is>
      </c>
      <c r="C11" s="4" t="inlineStr">
        <is>
          <t>23.1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Unaudited Summarized Quarterly Financial Information (Schedule of Quarterly Results of Operations) (Details) - USD ($) $ / shares in Units, shares in Thousands,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Dec. 30,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Quarterly Financial Information Disclosure [Abstract]</t>
        </is>
      </c>
    </row>
    <row r="4">
      <c r="A4" s="4" t="inlineStr">
        <is>
          <t>Net service revenues</t>
        </is>
      </c>
      <c r="B4" s="6" t="n">
        <v>192376</v>
      </c>
      <c r="C4" s="6" t="n">
        <v>168993</v>
      </c>
      <c r="D4" s="6" t="n">
        <v>148915</v>
      </c>
      <c r="E4" s="6" t="n">
        <v>138507</v>
      </c>
      <c r="F4" s="6" t="n">
        <v>139288</v>
      </c>
      <c r="G4" s="6" t="n">
        <v>139288</v>
      </c>
      <c r="H4" s="6" t="n">
        <v>137341</v>
      </c>
      <c r="I4" s="6" t="n">
        <v>130892</v>
      </c>
      <c r="J4" s="6" t="n">
        <v>109126</v>
      </c>
      <c r="K4" s="6" t="n">
        <v>648791</v>
      </c>
      <c r="L4" s="6" t="n">
        <v>516647</v>
      </c>
      <c r="M4" s="6" t="n">
        <v>425994</v>
      </c>
    </row>
    <row r="5">
      <c r="A5" s="4" t="inlineStr">
        <is>
          <t>Gross profit</t>
        </is>
      </c>
      <c r="B5" s="5" t="n">
        <v>57542</v>
      </c>
      <c r="C5" s="5" t="n">
        <v>45176</v>
      </c>
      <c r="D5" s="5" t="n">
        <v>39693</v>
      </c>
      <c r="E5" s="5" t="n">
        <v>36827</v>
      </c>
      <c r="F5" s="5" t="n">
        <v>37429</v>
      </c>
      <c r="G5" s="5" t="n">
        <v>37429</v>
      </c>
      <c r="H5" s="5" t="n">
        <v>36415</v>
      </c>
      <c r="I5" s="5" t="n">
        <v>35377</v>
      </c>
      <c r="J5" s="5" t="n">
        <v>27583</v>
      </c>
      <c r="K5" s="5" t="n">
        <v>179238</v>
      </c>
      <c r="L5" s="5" t="n">
        <v>136804</v>
      </c>
      <c r="M5" s="5" t="n">
        <v>115875</v>
      </c>
    </row>
    <row r="6">
      <c r="A6" s="4" t="inlineStr">
        <is>
          <t>Operating income from continuing operations</t>
        </is>
      </c>
      <c r="B6" s="5" t="n">
        <v>14530</v>
      </c>
      <c r="C6" s="5" t="n">
        <v>7335</v>
      </c>
      <c r="D6" s="5" t="n">
        <v>7391</v>
      </c>
      <c r="E6" s="5" t="n">
        <v>5496</v>
      </c>
      <c r="F6" s="5" t="n">
        <v>6428</v>
      </c>
      <c r="G6" s="5" t="n">
        <v>6428</v>
      </c>
      <c r="H6" s="5" t="n">
        <v>5613</v>
      </c>
      <c r="I6" s="5" t="n">
        <v>6547</v>
      </c>
      <c r="J6" s="5" t="n">
        <v>4239</v>
      </c>
      <c r="K6" s="5" t="n">
        <v>34752</v>
      </c>
      <c r="L6" s="5" t="n">
        <v>22827</v>
      </c>
      <c r="M6" s="5" t="n">
        <v>25253</v>
      </c>
    </row>
    <row r="7">
      <c r="A7" s="4" t="inlineStr">
        <is>
          <t>Net income from continuing operations</t>
        </is>
      </c>
      <c r="B7" s="5" t="n">
        <v>10737</v>
      </c>
      <c r="C7" s="5" t="n">
        <v>5486</v>
      </c>
      <c r="D7" s="5" t="n">
        <v>5292</v>
      </c>
      <c r="E7" s="5" t="n">
        <v>4296</v>
      </c>
      <c r="F7" s="5" t="n">
        <v>4266</v>
      </c>
      <c r="G7" s="5" t="n">
        <v>4266</v>
      </c>
      <c r="H7" s="5" t="n">
        <v>3358</v>
      </c>
      <c r="I7" s="5" t="n">
        <v>4052</v>
      </c>
      <c r="J7" s="5" t="n">
        <v>4631</v>
      </c>
      <c r="K7" s="5" t="n">
        <v>25811</v>
      </c>
      <c r="L7" s="5" t="n">
        <v>16307</v>
      </c>
      <c r="M7" s="5" t="n">
        <v>11806</v>
      </c>
    </row>
    <row r="8">
      <c r="A8" s="4" t="inlineStr">
        <is>
          <t>(Loss) earnings from discontinued operations</t>
        </is>
      </c>
      <c r="C8" s="5" t="n">
        <v>-574</v>
      </c>
      <c r="F8" s="5" t="n">
        <v>126</v>
      </c>
      <c r="K8" s="5" t="n">
        <v>-574</v>
      </c>
      <c r="L8" s="5" t="n">
        <v>126</v>
      </c>
      <c r="M8" s="5" t="n">
        <v>147</v>
      </c>
    </row>
    <row r="9">
      <c r="A9" s="4" t="inlineStr">
        <is>
          <t>Net income</t>
        </is>
      </c>
      <c r="B9" s="6" t="n">
        <v>10737</v>
      </c>
      <c r="C9" s="6" t="n">
        <v>4912</v>
      </c>
      <c r="D9" s="6" t="n">
        <v>5292</v>
      </c>
      <c r="E9" s="6" t="n">
        <v>4296</v>
      </c>
      <c r="F9" s="6" t="n">
        <v>4392</v>
      </c>
      <c r="G9" s="6" t="n">
        <v>4392</v>
      </c>
      <c r="H9" s="6" t="n">
        <v>3358</v>
      </c>
      <c r="I9" s="6" t="n">
        <v>4052</v>
      </c>
      <c r="J9" s="6" t="n">
        <v>4631</v>
      </c>
      <c r="K9" s="6" t="n">
        <v>25237</v>
      </c>
      <c r="L9" s="6" t="n">
        <v>16433</v>
      </c>
      <c r="M9" s="6" t="n">
        <v>11953</v>
      </c>
    </row>
    <row r="10">
      <c r="A10" s="3" t="inlineStr">
        <is>
          <t>Average shares outstanding:</t>
        </is>
      </c>
    </row>
    <row r="11">
      <c r="A11" s="4" t="inlineStr">
        <is>
          <t>Basic</t>
        </is>
      </c>
      <c r="B11" s="5" t="n">
        <v>15435</v>
      </c>
      <c r="C11" s="5" t="n">
        <v>13766</v>
      </c>
      <c r="D11" s="5" t="n">
        <v>13044</v>
      </c>
      <c r="E11" s="5" t="n">
        <v>12995</v>
      </c>
      <c r="F11" s="5" t="n">
        <v>12964</v>
      </c>
      <c r="H11" s="5" t="n">
        <v>12179</v>
      </c>
      <c r="I11" s="5" t="n">
        <v>11533</v>
      </c>
      <c r="J11" s="5" t="n">
        <v>11502</v>
      </c>
      <c r="K11" s="5" t="n">
        <v>13816</v>
      </c>
      <c r="L11" s="5" t="n">
        <v>12049</v>
      </c>
      <c r="M11" s="5" t="n">
        <v>11470</v>
      </c>
    </row>
    <row r="12">
      <c r="A12" s="4" t="inlineStr">
        <is>
          <t>Diluted</t>
        </is>
      </c>
      <c r="B12" s="5" t="n">
        <v>15881</v>
      </c>
      <c r="C12" s="5" t="n">
        <v>14203</v>
      </c>
      <c r="D12" s="5" t="n">
        <v>13433</v>
      </c>
      <c r="E12" s="5" t="n">
        <v>13381</v>
      </c>
      <c r="F12" s="5" t="n">
        <v>13381</v>
      </c>
      <c r="H12" s="5" t="n">
        <v>12569</v>
      </c>
      <c r="I12" s="5" t="n">
        <v>11838</v>
      </c>
      <c r="J12" s="5" t="n">
        <v>11696</v>
      </c>
      <c r="K12" s="5" t="n">
        <v>14248</v>
      </c>
      <c r="L12" s="5" t="n">
        <v>12383</v>
      </c>
      <c r="M12" s="5" t="n">
        <v>11623</v>
      </c>
    </row>
    <row r="13">
      <c r="A13" s="3" t="inlineStr">
        <is>
          <t>Basic</t>
        </is>
      </c>
    </row>
    <row r="14">
      <c r="A14" s="4" t="inlineStr">
        <is>
          <t>Continuing operations</t>
        </is>
      </c>
      <c r="B14" s="8" t="n">
        <v>0.7</v>
      </c>
      <c r="C14" s="8" t="n">
        <v>0.4</v>
      </c>
      <c r="D14" s="8" t="n">
        <v>0.41</v>
      </c>
      <c r="E14" s="8" t="n">
        <v>0.33</v>
      </c>
      <c r="F14" s="8" t="n">
        <v>0.33</v>
      </c>
      <c r="H14" s="8" t="n">
        <v>0.28</v>
      </c>
      <c r="I14" s="8" t="n">
        <v>0.35</v>
      </c>
      <c r="J14" s="8" t="n">
        <v>0.4</v>
      </c>
      <c r="K14" s="8" t="n">
        <v>1.87</v>
      </c>
      <c r="L14" s="8" t="n">
        <v>1.35</v>
      </c>
      <c r="M14" s="8" t="n">
        <v>1.03</v>
      </c>
    </row>
    <row r="15">
      <c r="A15" s="4" t="inlineStr">
        <is>
          <t>Discontinued operations</t>
        </is>
      </c>
      <c r="C15" s="9" t="n">
        <v>-0.04</v>
      </c>
      <c r="F15" s="9" t="n">
        <v>0.01</v>
      </c>
      <c r="K15" s="9" t="n">
        <v>-0.04</v>
      </c>
      <c r="L15" s="9" t="n">
        <v>0.01</v>
      </c>
      <c r="M15" s="9" t="n">
        <v>0.01</v>
      </c>
    </row>
    <row r="16">
      <c r="A16" s="4" t="inlineStr">
        <is>
          <t>Basic income per share</t>
        </is>
      </c>
      <c r="B16" s="9" t="n">
        <v>0.7</v>
      </c>
      <c r="C16" s="9" t="n">
        <v>0.36</v>
      </c>
      <c r="D16" s="9" t="n">
        <v>0.41</v>
      </c>
      <c r="E16" s="9" t="n">
        <v>0.33</v>
      </c>
      <c r="F16" s="9" t="n">
        <v>0.34</v>
      </c>
      <c r="G16" s="8" t="n">
        <v>0.34</v>
      </c>
      <c r="H16" s="9" t="n">
        <v>0.28</v>
      </c>
      <c r="I16" s="9" t="n">
        <v>0.35</v>
      </c>
      <c r="J16" s="9" t="n">
        <v>0.4</v>
      </c>
      <c r="K16" s="9" t="n">
        <v>1.83</v>
      </c>
      <c r="L16" s="9" t="n">
        <v>1.36</v>
      </c>
      <c r="M16" s="9" t="n">
        <v>1.04</v>
      </c>
    </row>
    <row r="17">
      <c r="A17" s="3" t="inlineStr">
        <is>
          <t>Diluted net income per share</t>
        </is>
      </c>
    </row>
    <row r="18">
      <c r="A18" s="4" t="inlineStr">
        <is>
          <t>Continuing operations</t>
        </is>
      </c>
      <c r="B18" s="9" t="n">
        <v>0.68</v>
      </c>
      <c r="C18" s="9" t="n">
        <v>0.39</v>
      </c>
      <c r="D18" s="9" t="n">
        <v>0.39</v>
      </c>
      <c r="E18" s="9" t="n">
        <v>0.32</v>
      </c>
      <c r="F18" s="9" t="n">
        <v>0.32</v>
      </c>
      <c r="H18" s="9" t="n">
        <v>0.27</v>
      </c>
      <c r="I18" s="9" t="n">
        <v>0.34</v>
      </c>
      <c r="J18" s="9" t="n">
        <v>0.4</v>
      </c>
      <c r="K18" s="9" t="n">
        <v>1.81</v>
      </c>
      <c r="L18" s="9" t="n">
        <v>1.32</v>
      </c>
      <c r="M18" s="9" t="n">
        <v>1.02</v>
      </c>
    </row>
    <row r="19">
      <c r="A19" s="4" t="inlineStr">
        <is>
          <t>Discontinued operations</t>
        </is>
      </c>
      <c r="C19" s="9" t="n">
        <v>-0.04</v>
      </c>
      <c r="F19" s="9" t="n">
        <v>0.01</v>
      </c>
      <c r="K19" s="9" t="n">
        <v>-0.04</v>
      </c>
      <c r="L19" s="9" t="n">
        <v>0.01</v>
      </c>
      <c r="M19" s="9" t="n">
        <v>0.01</v>
      </c>
    </row>
    <row r="20">
      <c r="A20" s="4" t="inlineStr">
        <is>
          <t>Diluted income per share</t>
        </is>
      </c>
      <c r="B20" s="8" t="n">
        <v>0.68</v>
      </c>
      <c r="C20" s="8" t="n">
        <v>0.35</v>
      </c>
      <c r="D20" s="8" t="n">
        <v>0.39</v>
      </c>
      <c r="E20" s="8" t="n">
        <v>0.32</v>
      </c>
      <c r="F20" s="8" t="n">
        <v>0.33</v>
      </c>
      <c r="G20" s="8" t="n">
        <v>0.33</v>
      </c>
      <c r="H20" s="8" t="n">
        <v>0.27</v>
      </c>
      <c r="I20" s="8" t="n">
        <v>0.34</v>
      </c>
      <c r="J20" s="8" t="n">
        <v>0.4</v>
      </c>
      <c r="K20" s="8" t="n">
        <v>1.77</v>
      </c>
      <c r="L20" s="8" t="n">
        <v>1.33</v>
      </c>
      <c r="M20" s="8" t="n">
        <v>1.03</v>
      </c>
    </row>
  </sheetData>
  <mergeCells count="3">
    <mergeCell ref="A1:A2"/>
    <mergeCell ref="B1:J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Unaudited Summarized Quarterly Financial Information (Schecule of Effects of Corrections of Errors on Unaudited Quarterly Results of Operations) (Details) - USD ($) $ / shares in Units,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Dec. 30,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Quarterly Financial Information Disclosure [Line Items]</t>
        </is>
      </c>
    </row>
    <row r="4">
      <c r="A4" s="4" t="inlineStr">
        <is>
          <t>Net service revenues</t>
        </is>
      </c>
      <c r="B4" s="6" t="n">
        <v>192376</v>
      </c>
      <c r="C4" s="6" t="n">
        <v>168993</v>
      </c>
      <c r="D4" s="6" t="n">
        <v>148915</v>
      </c>
      <c r="E4" s="6" t="n">
        <v>138507</v>
      </c>
      <c r="F4" s="6" t="n">
        <v>139288</v>
      </c>
      <c r="G4" s="6" t="n">
        <v>139288</v>
      </c>
      <c r="H4" s="6" t="n">
        <v>137341</v>
      </c>
      <c r="I4" s="6" t="n">
        <v>130892</v>
      </c>
      <c r="J4" s="6" t="n">
        <v>109126</v>
      </c>
      <c r="K4" s="6" t="n">
        <v>648791</v>
      </c>
      <c r="L4" s="6" t="n">
        <v>516647</v>
      </c>
      <c r="M4" s="6" t="n">
        <v>425994</v>
      </c>
    </row>
    <row r="5">
      <c r="A5" s="4" t="inlineStr">
        <is>
          <t>Gross profit</t>
        </is>
      </c>
      <c r="B5" s="5" t="n">
        <v>57542</v>
      </c>
      <c r="C5" s="5" t="n">
        <v>45176</v>
      </c>
      <c r="D5" s="5" t="n">
        <v>39693</v>
      </c>
      <c r="E5" s="5" t="n">
        <v>36827</v>
      </c>
      <c r="F5" s="5" t="n">
        <v>37429</v>
      </c>
      <c r="G5" s="5" t="n">
        <v>37429</v>
      </c>
      <c r="H5" s="5" t="n">
        <v>36415</v>
      </c>
      <c r="I5" s="5" t="n">
        <v>35377</v>
      </c>
      <c r="J5" s="5" t="n">
        <v>27583</v>
      </c>
      <c r="K5" s="5" t="n">
        <v>179238</v>
      </c>
      <c r="L5" s="5" t="n">
        <v>136804</v>
      </c>
      <c r="M5" s="5" t="n">
        <v>115875</v>
      </c>
    </row>
    <row r="6">
      <c r="A6" s="4" t="inlineStr">
        <is>
          <t>Operating income from continuing operations</t>
        </is>
      </c>
      <c r="B6" s="5" t="n">
        <v>14530</v>
      </c>
      <c r="C6" s="5" t="n">
        <v>7335</v>
      </c>
      <c r="D6" s="5" t="n">
        <v>7391</v>
      </c>
      <c r="E6" s="5" t="n">
        <v>5496</v>
      </c>
      <c r="F6" s="5" t="n">
        <v>6428</v>
      </c>
      <c r="G6" s="5" t="n">
        <v>6428</v>
      </c>
      <c r="H6" s="5" t="n">
        <v>5613</v>
      </c>
      <c r="I6" s="5" t="n">
        <v>6547</v>
      </c>
      <c r="J6" s="5" t="n">
        <v>4239</v>
      </c>
      <c r="K6" s="5" t="n">
        <v>34752</v>
      </c>
      <c r="L6" s="5" t="n">
        <v>22827</v>
      </c>
      <c r="M6" s="5" t="n">
        <v>25253</v>
      </c>
    </row>
    <row r="7">
      <c r="A7" s="4" t="inlineStr">
        <is>
          <t>Net income from continuing operations</t>
        </is>
      </c>
      <c r="B7" s="5" t="n">
        <v>10737</v>
      </c>
      <c r="C7" s="5" t="n">
        <v>5486</v>
      </c>
      <c r="D7" s="5" t="n">
        <v>5292</v>
      </c>
      <c r="E7" s="5" t="n">
        <v>4296</v>
      </c>
      <c r="F7" s="5" t="n">
        <v>4266</v>
      </c>
      <c r="G7" s="5" t="n">
        <v>4266</v>
      </c>
      <c r="H7" s="5" t="n">
        <v>3358</v>
      </c>
      <c r="I7" s="5" t="n">
        <v>4052</v>
      </c>
      <c r="J7" s="5" t="n">
        <v>4631</v>
      </c>
      <c r="K7" s="5" t="n">
        <v>25811</v>
      </c>
      <c r="L7" s="5" t="n">
        <v>16307</v>
      </c>
      <c r="M7" s="5" t="n">
        <v>11806</v>
      </c>
    </row>
    <row r="8">
      <c r="A8" s="4" t="inlineStr">
        <is>
          <t>Net income</t>
        </is>
      </c>
      <c r="B8" s="6" t="n">
        <v>10737</v>
      </c>
      <c r="C8" s="6" t="n">
        <v>4912</v>
      </c>
      <c r="D8" s="6" t="n">
        <v>5292</v>
      </c>
      <c r="E8" s="6" t="n">
        <v>4296</v>
      </c>
      <c r="F8" s="6" t="n">
        <v>4392</v>
      </c>
      <c r="G8" s="6" t="n">
        <v>4392</v>
      </c>
      <c r="H8" s="6" t="n">
        <v>3358</v>
      </c>
      <c r="I8" s="6" t="n">
        <v>4052</v>
      </c>
      <c r="J8" s="6" t="n">
        <v>4631</v>
      </c>
      <c r="K8" s="6" t="n">
        <v>25237</v>
      </c>
      <c r="L8" s="6" t="n">
        <v>16433</v>
      </c>
      <c r="M8" s="6" t="n">
        <v>11953</v>
      </c>
    </row>
    <row r="9">
      <c r="A9" s="4" t="inlineStr">
        <is>
          <t>Basic</t>
        </is>
      </c>
      <c r="B9" s="8" t="n">
        <v>0.7</v>
      </c>
      <c r="C9" s="8" t="n">
        <v>0.36</v>
      </c>
      <c r="D9" s="8" t="n">
        <v>0.41</v>
      </c>
      <c r="E9" s="8" t="n">
        <v>0.33</v>
      </c>
      <c r="F9" s="8" t="n">
        <v>0.34</v>
      </c>
      <c r="G9" s="8" t="n">
        <v>0.34</v>
      </c>
      <c r="H9" s="8" t="n">
        <v>0.28</v>
      </c>
      <c r="I9" s="8" t="n">
        <v>0.35</v>
      </c>
      <c r="J9" s="8" t="n">
        <v>0.4</v>
      </c>
      <c r="K9" s="8" t="n">
        <v>1.83</v>
      </c>
      <c r="L9" s="8" t="n">
        <v>1.36</v>
      </c>
      <c r="M9" s="8" t="n">
        <v>1.04</v>
      </c>
    </row>
    <row r="10">
      <c r="A10" s="4" t="inlineStr">
        <is>
          <t>Diluted</t>
        </is>
      </c>
      <c r="B10" s="8" t="n">
        <v>0.68</v>
      </c>
      <c r="C10" s="8" t="n">
        <v>0.35</v>
      </c>
      <c r="D10" s="8" t="n">
        <v>0.39</v>
      </c>
      <c r="E10" s="8" t="n">
        <v>0.32</v>
      </c>
      <c r="F10" s="8" t="n">
        <v>0.33</v>
      </c>
      <c r="G10" s="8" t="n">
        <v>0.33</v>
      </c>
      <c r="H10" s="8" t="n">
        <v>0.27</v>
      </c>
      <c r="I10" s="8" t="n">
        <v>0.34</v>
      </c>
      <c r="J10" s="8" t="n">
        <v>0.4</v>
      </c>
      <c r="K10" s="8" t="n">
        <v>1.77</v>
      </c>
      <c r="L10" s="8" t="n">
        <v>1.33</v>
      </c>
      <c r="M10" s="8" t="n">
        <v>1.03</v>
      </c>
    </row>
    <row r="11">
      <c r="A11" s="4" t="inlineStr">
        <is>
          <t>As Previously Reported [Member]</t>
        </is>
      </c>
    </row>
    <row r="12">
      <c r="A12" s="3" t="inlineStr">
        <is>
          <t>Quarterly Financial Information Disclosure [Line Items]</t>
        </is>
      </c>
    </row>
    <row r="13">
      <c r="A13" s="4" t="inlineStr">
        <is>
          <t>Net service revenues</t>
        </is>
      </c>
      <c r="C13" s="6" t="n">
        <v>169803</v>
      </c>
      <c r="D13" s="6" t="n">
        <v>149692</v>
      </c>
      <c r="E13" s="6" t="n">
        <v>139254</v>
      </c>
      <c r="G13" s="6" t="n">
        <v>139669</v>
      </c>
      <c r="H13" s="6" t="n">
        <v>137716</v>
      </c>
      <c r="I13" s="6" t="n">
        <v>131258</v>
      </c>
      <c r="J13" s="6" t="n">
        <v>109476</v>
      </c>
      <c r="L13" s="6" t="n">
        <v>518119</v>
      </c>
      <c r="M13" s="6" t="n">
        <v>425994</v>
      </c>
    </row>
    <row r="14">
      <c r="A14" s="4" t="inlineStr">
        <is>
          <t>Gross profit</t>
        </is>
      </c>
      <c r="C14" s="5" t="n">
        <v>45986</v>
      </c>
      <c r="D14" s="5" t="n">
        <v>40470</v>
      </c>
      <c r="E14" s="5" t="n">
        <v>37574</v>
      </c>
      <c r="G14" s="5" t="n">
        <v>37810</v>
      </c>
      <c r="H14" s="5" t="n">
        <v>36790</v>
      </c>
      <c r="I14" s="5" t="n">
        <v>35743</v>
      </c>
      <c r="J14" s="5" t="n">
        <v>27933</v>
      </c>
      <c r="L14" s="5" t="n">
        <v>138276</v>
      </c>
      <c r="M14" s="5" t="n">
        <v>115875</v>
      </c>
    </row>
    <row r="15">
      <c r="A15" s="4" t="inlineStr">
        <is>
          <t>Operating income from continuing operations</t>
        </is>
      </c>
      <c r="C15" s="5" t="n">
        <v>7280</v>
      </c>
      <c r="D15" s="5" t="n">
        <v>7713</v>
      </c>
      <c r="E15" s="5" t="n">
        <v>6243</v>
      </c>
      <c r="G15" s="5" t="n">
        <v>6809</v>
      </c>
      <c r="H15" s="5" t="n">
        <v>5988</v>
      </c>
      <c r="I15" s="5" t="n">
        <v>6913</v>
      </c>
      <c r="J15" s="5" t="n">
        <v>4589</v>
      </c>
      <c r="L15" s="5" t="n">
        <v>24299</v>
      </c>
      <c r="M15" s="5" t="n">
        <v>26368</v>
      </c>
    </row>
    <row r="16">
      <c r="A16" s="4" t="inlineStr">
        <is>
          <t>Net income from continuing operations</t>
        </is>
      </c>
      <c r="C16" s="5" t="n">
        <v>5441</v>
      </c>
      <c r="D16" s="5" t="n">
        <v>5518</v>
      </c>
      <c r="E16" s="5" t="n">
        <v>4862</v>
      </c>
      <c r="G16" s="5" t="n">
        <v>4542</v>
      </c>
      <c r="H16" s="5" t="n">
        <v>3631</v>
      </c>
      <c r="I16" s="5" t="n">
        <v>4318</v>
      </c>
      <c r="J16" s="5" t="n">
        <v>4886</v>
      </c>
      <c r="L16" s="5" t="n">
        <v>17377</v>
      </c>
      <c r="M16" s="5" t="n">
        <v>13534</v>
      </c>
    </row>
    <row r="17">
      <c r="A17" s="4" t="inlineStr">
        <is>
          <t>Net income</t>
        </is>
      </c>
      <c r="C17" s="6" t="n">
        <v>4867</v>
      </c>
      <c r="D17" s="6" t="n">
        <v>5518</v>
      </c>
      <c r="E17" s="6" t="n">
        <v>4862</v>
      </c>
      <c r="G17" s="6" t="n">
        <v>4668</v>
      </c>
      <c r="H17" s="6" t="n">
        <v>3631</v>
      </c>
      <c r="I17" s="6" t="n">
        <v>4318</v>
      </c>
      <c r="J17" s="6" t="n">
        <v>4886</v>
      </c>
      <c r="L17" s="6" t="n">
        <v>17503</v>
      </c>
      <c r="M17" s="6" t="n">
        <v>13681</v>
      </c>
    </row>
    <row r="18">
      <c r="A18" s="4" t="inlineStr">
        <is>
          <t>Basic</t>
        </is>
      </c>
      <c r="C18" s="8" t="n">
        <v>0.36</v>
      </c>
      <c r="D18" s="8" t="n">
        <v>0.42</v>
      </c>
      <c r="E18" s="8" t="n">
        <v>0.37</v>
      </c>
      <c r="G18" s="8" t="n">
        <v>0.36</v>
      </c>
      <c r="H18" s="8" t="n">
        <v>0.29</v>
      </c>
      <c r="I18" s="8" t="n">
        <v>0.37</v>
      </c>
      <c r="J18" s="8" t="n">
        <v>0.42</v>
      </c>
      <c r="L18" s="8" t="n">
        <v>1.45</v>
      </c>
      <c r="M18" s="8" t="n">
        <v>1.19</v>
      </c>
    </row>
    <row r="19">
      <c r="A19" s="4" t="inlineStr">
        <is>
          <t>Diluted</t>
        </is>
      </c>
      <c r="C19" s="8" t="n">
        <v>0.34</v>
      </c>
      <c r="D19" s="8" t="n">
        <v>0.41</v>
      </c>
      <c r="E19" s="8" t="n">
        <v>0.36</v>
      </c>
      <c r="G19" s="8" t="n">
        <v>0.35</v>
      </c>
      <c r="H19" s="8" t="n">
        <v>0.28</v>
      </c>
      <c r="I19" s="8" t="n">
        <v>0.36</v>
      </c>
      <c r="J19" s="8" t="n">
        <v>0.42</v>
      </c>
      <c r="L19" s="8" t="n">
        <v>1.41</v>
      </c>
      <c r="M19" s="8" t="n">
        <v>1.17</v>
      </c>
    </row>
    <row r="20">
      <c r="A20" s="4" t="inlineStr">
        <is>
          <t>Revision [Member]</t>
        </is>
      </c>
    </row>
    <row r="21">
      <c r="A21" s="3" t="inlineStr">
        <is>
          <t>Quarterly Financial Information Disclosure [Line Items]</t>
        </is>
      </c>
    </row>
    <row r="22">
      <c r="A22" s="4" t="inlineStr">
        <is>
          <t>Net service revenues</t>
        </is>
      </c>
      <c r="C22" s="6" t="n">
        <v>-810</v>
      </c>
      <c r="D22" s="6" t="n">
        <v>-777</v>
      </c>
      <c r="E22" s="6" t="n">
        <v>-747</v>
      </c>
      <c r="G22" s="6" t="n">
        <v>-381</v>
      </c>
      <c r="H22" s="6" t="n">
        <v>-375</v>
      </c>
      <c r="I22" s="6" t="n">
        <v>-366</v>
      </c>
      <c r="J22" s="6" t="n">
        <v>-350</v>
      </c>
      <c r="L22" s="6" t="n">
        <v>-1472</v>
      </c>
    </row>
    <row r="23">
      <c r="A23" s="4" t="inlineStr">
        <is>
          <t>Gross profit</t>
        </is>
      </c>
      <c r="C23" s="5" t="n">
        <v>-810</v>
      </c>
      <c r="D23" s="5" t="n">
        <v>-777</v>
      </c>
      <c r="E23" s="5" t="n">
        <v>-747</v>
      </c>
      <c r="G23" s="5" t="n">
        <v>-381</v>
      </c>
      <c r="H23" s="5" t="n">
        <v>-375</v>
      </c>
      <c r="I23" s="5" t="n">
        <v>-366</v>
      </c>
      <c r="J23" s="5" t="n">
        <v>-350</v>
      </c>
      <c r="L23" s="5" t="n">
        <v>-1472</v>
      </c>
    </row>
    <row r="24">
      <c r="A24" s="4" t="inlineStr">
        <is>
          <t>Operating income from continuing operations</t>
        </is>
      </c>
      <c r="C24" s="5" t="n">
        <v>55</v>
      </c>
      <c r="D24" s="5" t="n">
        <v>-322</v>
      </c>
      <c r="E24" s="5" t="n">
        <v>-747</v>
      </c>
      <c r="G24" s="5" t="n">
        <v>-381</v>
      </c>
      <c r="H24" s="5" t="n">
        <v>-375</v>
      </c>
      <c r="I24" s="5" t="n">
        <v>-366</v>
      </c>
      <c r="J24" s="5" t="n">
        <v>-350</v>
      </c>
      <c r="L24" s="5" t="n">
        <v>-1472</v>
      </c>
      <c r="M24" s="6" t="n">
        <v>-1115</v>
      </c>
    </row>
    <row r="25">
      <c r="A25" s="4" t="inlineStr">
        <is>
          <t>Net income from continuing operations</t>
        </is>
      </c>
      <c r="C25" s="5" t="n">
        <v>45</v>
      </c>
      <c r="D25" s="5" t="n">
        <v>-226</v>
      </c>
      <c r="E25" s="5" t="n">
        <v>-566</v>
      </c>
      <c r="G25" s="5" t="n">
        <v>-276</v>
      </c>
      <c r="H25" s="5" t="n">
        <v>-273</v>
      </c>
      <c r="I25" s="5" t="n">
        <v>-266</v>
      </c>
      <c r="J25" s="5" t="n">
        <v>-255</v>
      </c>
      <c r="L25" s="5" t="n">
        <v>-1070</v>
      </c>
      <c r="M25" s="5" t="n">
        <v>-1728</v>
      </c>
    </row>
    <row r="26">
      <c r="A26" s="4" t="inlineStr">
        <is>
          <t>Net income</t>
        </is>
      </c>
      <c r="C26" s="6" t="n">
        <v>45</v>
      </c>
      <c r="D26" s="6" t="n">
        <v>-226</v>
      </c>
      <c r="E26" s="6" t="n">
        <v>-566</v>
      </c>
      <c r="G26" s="6" t="n">
        <v>-276</v>
      </c>
      <c r="H26" s="6" t="n">
        <v>-273</v>
      </c>
      <c r="I26" s="6" t="n">
        <v>-266</v>
      </c>
      <c r="J26" s="6" t="n">
        <v>-255</v>
      </c>
      <c r="L26" s="6" t="n">
        <v>-1070</v>
      </c>
      <c r="M26" s="6" t="n">
        <v>-1728</v>
      </c>
    </row>
    <row r="27">
      <c r="A27" s="4" t="inlineStr">
        <is>
          <t>Basic</t>
        </is>
      </c>
      <c r="D27" s="8" t="n">
        <v>-0.01</v>
      </c>
      <c r="E27" s="8" t="n">
        <v>-0.04</v>
      </c>
      <c r="G27" s="8" t="n">
        <v>-0.02</v>
      </c>
      <c r="H27" s="8" t="n">
        <v>-0.01</v>
      </c>
      <c r="I27" s="8" t="n">
        <v>-0.02</v>
      </c>
      <c r="J27" s="8" t="n">
        <v>-0.02</v>
      </c>
      <c r="L27" s="8" t="n">
        <v>-0.09</v>
      </c>
      <c r="M27" s="8" t="n">
        <v>-0.15</v>
      </c>
    </row>
    <row r="28">
      <c r="A28" s="4" t="inlineStr">
        <is>
          <t>Diluted</t>
        </is>
      </c>
      <c r="C28" s="8" t="n">
        <v>0.01</v>
      </c>
      <c r="D28" s="8" t="n">
        <v>-0.02</v>
      </c>
      <c r="E28" s="8" t="n">
        <v>-0.04</v>
      </c>
      <c r="G28" s="8" t="n">
        <v>-0.02</v>
      </c>
      <c r="H28" s="8" t="n">
        <v>-0.01</v>
      </c>
      <c r="I28" s="8" t="n">
        <v>-0.02</v>
      </c>
      <c r="J28" s="8" t="n">
        <v>-0.02</v>
      </c>
      <c r="L28" s="8" t="n">
        <v>-0.08</v>
      </c>
      <c r="M28" s="8" t="n">
        <v>-0.14</v>
      </c>
    </row>
  </sheetData>
  <mergeCells count="3">
    <mergeCell ref="A1:A2"/>
    <mergeCell ref="B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Subsequent Events (Narrative) (Details) $ in Thousands</t>
        </is>
      </c>
      <c r="B1" s="2" t="inlineStr">
        <is>
          <t>Jul. 01, 2020USD ($)</t>
        </is>
      </c>
      <c r="C1" s="2" t="inlineStr">
        <is>
          <t>Feb. 17, 2020USD ($)ft²</t>
        </is>
      </c>
      <c r="D1" s="2" t="inlineStr">
        <is>
          <t>Apr. 30, 2020USD ($)</t>
        </is>
      </c>
      <c r="E1" s="2" t="inlineStr">
        <is>
          <t>Dec. 31, 2019USD ($)</t>
        </is>
      </c>
      <c r="F1" s="2" t="inlineStr">
        <is>
          <t>Dec. 31, 2018USD ($)</t>
        </is>
      </c>
      <c r="G1" s="2" t="inlineStr">
        <is>
          <t>Dec. 31, 2017USD ($)</t>
        </is>
      </c>
    </row>
    <row r="2">
      <c r="A2" s="3" t="inlineStr">
        <is>
          <t>Subsequent Event [Line Items]</t>
        </is>
      </c>
    </row>
    <row r="3">
      <c r="A3" s="4" t="inlineStr">
        <is>
          <t>Total purchase price for business acquisition</t>
        </is>
      </c>
      <c r="E3" s="6" t="n">
        <v>184076</v>
      </c>
      <c r="F3" s="6" t="n">
        <v>62440</v>
      </c>
      <c r="G3" s="6" t="n">
        <v>24354</v>
      </c>
    </row>
    <row r="4">
      <c r="A4" s="4" t="inlineStr">
        <is>
          <t>Subsequent Event [Member] | A Plus Health Care, Inc [Member]</t>
        </is>
      </c>
    </row>
    <row r="5">
      <c r="A5" s="3" t="inlineStr">
        <is>
          <t>Subsequent Event [Line Items]</t>
        </is>
      </c>
    </row>
    <row r="6">
      <c r="A6" s="4" t="inlineStr">
        <is>
          <t>Total purchase price for business acquisition</t>
        </is>
      </c>
      <c r="B6" s="6" t="n">
        <v>12200</v>
      </c>
    </row>
    <row r="7">
      <c r="A7" s="4" t="inlineStr">
        <is>
          <t>Subsequent Event [Member] | Relief Fund {Member]</t>
        </is>
      </c>
    </row>
    <row r="8">
      <c r="A8" s="3" t="inlineStr">
        <is>
          <t>Subsequent Event [Line Items]</t>
        </is>
      </c>
    </row>
    <row r="9">
      <c r="A9" s="4" t="inlineStr">
        <is>
          <t>Aggregate principal amount of grants received under CARES Act</t>
        </is>
      </c>
      <c r="D9" s="6" t="n">
        <v>6900</v>
      </c>
    </row>
    <row r="10">
      <c r="A10" s="4" t="inlineStr">
        <is>
          <t>Frisco Support Center [Member] | Subsequent Event [Member]</t>
        </is>
      </c>
    </row>
    <row r="11">
      <c r="A11" s="3" t="inlineStr">
        <is>
          <t>Subsequent Event [Line Items]</t>
        </is>
      </c>
    </row>
    <row r="12">
      <c r="A12" s="4" t="inlineStr">
        <is>
          <t>Lease agreement term</t>
        </is>
      </c>
      <c r="C12" s="4" t="inlineStr">
        <is>
          <t>11 years</t>
        </is>
      </c>
    </row>
    <row r="13">
      <c r="A13" s="4" t="inlineStr">
        <is>
          <t>Area of space before expand | ft²</t>
        </is>
      </c>
      <c r="C13" s="5" t="n">
        <v>31000</v>
      </c>
    </row>
    <row r="14">
      <c r="A14" s="4" t="inlineStr">
        <is>
          <t>Area of space after expand | ft²</t>
        </is>
      </c>
      <c r="C14" s="5" t="n">
        <v>75000</v>
      </c>
    </row>
    <row r="15">
      <c r="A15" s="4" t="inlineStr">
        <is>
          <t>Increase in the operating lease asset, net</t>
        </is>
      </c>
      <c r="C15" s="6" t="n">
        <v>13000</v>
      </c>
    </row>
    <row r="16">
      <c r="A16" s="4" t="inlineStr">
        <is>
          <t>Increase in operating lease liability</t>
        </is>
      </c>
      <c r="C16" s="6" t="n">
        <v>1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14" customWidth="1" min="5" max="5"/>
  </cols>
  <sheetData>
    <row r="1">
      <c r="A1" s="1" t="inlineStr">
        <is>
          <t>Valuation And Qualifying Accounts (Details) - Allowance For Doubtful Accounts [Member] - USD ($) $ in Thousands</t>
        </is>
      </c>
      <c r="C1" s="2" t="inlineStr">
        <is>
          <t>12 Months Ended</t>
        </is>
      </c>
    </row>
    <row r="2">
      <c r="C2" s="2" t="inlineStr">
        <is>
          <t>Dec. 31, 2019</t>
        </is>
      </c>
      <c r="D2" s="2" t="inlineStr">
        <is>
          <t>Dec. 31, 2018</t>
        </is>
      </c>
      <c r="E2" s="2" t="inlineStr">
        <is>
          <t>Dec. 31, 2017</t>
        </is>
      </c>
    </row>
    <row r="3">
      <c r="A3" s="3" t="inlineStr">
        <is>
          <t>Valuation and Qualifying Accounts Disclosure [Line Items]</t>
        </is>
      </c>
    </row>
    <row r="4">
      <c r="A4" s="4" t="inlineStr">
        <is>
          <t>Balance at beginning of period</t>
        </is>
      </c>
      <c r="C4" s="6" t="n">
        <v>945</v>
      </c>
      <c r="D4" s="6" t="n">
        <v>18749</v>
      </c>
      <c r="E4" s="6" t="n">
        <v>14460</v>
      </c>
    </row>
    <row r="5">
      <c r="A5" s="4" t="inlineStr">
        <is>
          <t>Additions/charges</t>
        </is>
      </c>
      <c r="C5" s="5" t="n">
        <v>343</v>
      </c>
      <c r="D5" s="5" t="n">
        <v>272</v>
      </c>
      <c r="E5" s="5" t="n">
        <v>9524</v>
      </c>
    </row>
    <row r="6">
      <c r="A6" s="4" t="inlineStr">
        <is>
          <t>Deductions</t>
        </is>
      </c>
      <c r="B6" s="4" t="inlineStr">
        <is>
          <t>[1]</t>
        </is>
      </c>
      <c r="C6" s="5" t="n">
        <v>326</v>
      </c>
      <c r="D6" s="5" t="n">
        <v>18076</v>
      </c>
      <c r="E6" s="5" t="n">
        <v>5235</v>
      </c>
    </row>
    <row r="7">
      <c r="A7" s="4" t="inlineStr">
        <is>
          <t>Balance at end of period</t>
        </is>
      </c>
      <c r="C7" s="6" t="n">
        <v>962</v>
      </c>
      <c r="D7" s="6" t="n">
        <v>945</v>
      </c>
      <c r="E7" s="6" t="n">
        <v>18749</v>
      </c>
    </row>
    <row r="8"/>
    <row r="9">
      <c r="A9" s="4" t="inlineStr">
        <is>
          <t>[1]</t>
        </is>
      </c>
      <c r="B9" s="4" t="inlineStr">
        <is>
          <t>Write-offs, net of recoveries</t>
        </is>
      </c>
    </row>
  </sheetData>
  <mergeCells count="4">
    <mergeCell ref="A1:B2"/>
    <mergeCell ref="C1:E1"/>
    <mergeCell ref="A8:D8"/>
    <mergeCell ref="B9:D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Valuation And Qualifying Accounts (Narrative) (Details) - USD ($)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Dec. 30, 2018</t>
        </is>
      </c>
      <c r="H2" s="2" t="inlineStr">
        <is>
          <t>Sep. 30, 2018</t>
        </is>
      </c>
      <c r="I2" s="2" t="inlineStr">
        <is>
          <t>Jun. 30, 2018</t>
        </is>
      </c>
      <c r="J2" s="2" t="inlineStr">
        <is>
          <t>Mar. 31, 2018</t>
        </is>
      </c>
      <c r="K2" s="2" t="inlineStr">
        <is>
          <t>Dec. 31, 2019</t>
        </is>
      </c>
      <c r="L2" s="2" t="inlineStr">
        <is>
          <t>Dec. 31, 2018</t>
        </is>
      </c>
      <c r="M2" s="2" t="inlineStr">
        <is>
          <t>Dec. 31, 2017</t>
        </is>
      </c>
    </row>
    <row r="3">
      <c r="A3" s="3" t="inlineStr">
        <is>
          <t>Valuation and Qualifying Accounts Disclosure [Line Items]</t>
        </is>
      </c>
    </row>
    <row r="4">
      <c r="A4" s="4" t="inlineStr">
        <is>
          <t>Revenues</t>
        </is>
      </c>
      <c r="B4" s="6" t="n">
        <v>192376</v>
      </c>
      <c r="C4" s="6" t="n">
        <v>168993</v>
      </c>
      <c r="D4" s="6" t="n">
        <v>148915</v>
      </c>
      <c r="E4" s="6" t="n">
        <v>138507</v>
      </c>
      <c r="F4" s="6" t="n">
        <v>139288</v>
      </c>
      <c r="G4" s="6" t="n">
        <v>139288</v>
      </c>
      <c r="H4" s="6" t="n">
        <v>137341</v>
      </c>
      <c r="I4" s="6" t="n">
        <v>130892</v>
      </c>
      <c r="J4" s="6" t="n">
        <v>109126</v>
      </c>
      <c r="K4" s="6" t="n">
        <v>648791</v>
      </c>
      <c r="L4" s="6" t="n">
        <v>516647</v>
      </c>
      <c r="M4" s="6" t="n">
        <v>425994</v>
      </c>
    </row>
    <row r="5">
      <c r="A5" s="4" t="inlineStr">
        <is>
          <t>Allowance For Doubtful Accounts [Member]</t>
        </is>
      </c>
    </row>
    <row r="6">
      <c r="A6" s="3" t="inlineStr">
        <is>
          <t>Valuation and Qualifying Accounts Disclosure [Line Items]</t>
        </is>
      </c>
    </row>
    <row r="7">
      <c r="A7" s="4" t="inlineStr">
        <is>
          <t>Increase in allowance for doubtful accounts</t>
        </is>
      </c>
      <c r="L7" s="5" t="n">
        <v>300</v>
      </c>
      <c r="M7" s="6" t="n">
        <v>8200</v>
      </c>
    </row>
    <row r="8">
      <c r="A8" s="4" t="inlineStr">
        <is>
          <t>Deductions for allowance for doubtful accounts</t>
        </is>
      </c>
      <c r="L8" s="5" t="n">
        <v>7900</v>
      </c>
    </row>
    <row r="9">
      <c r="A9" s="4" t="inlineStr">
        <is>
          <t>Accounting Standards Update 2014-09 [Member]</t>
        </is>
      </c>
    </row>
    <row r="10">
      <c r="A10" s="3" t="inlineStr">
        <is>
          <t>Valuation and Qualifying Accounts Disclosure [Line Items]</t>
        </is>
      </c>
    </row>
    <row r="11">
      <c r="A11" s="4" t="inlineStr">
        <is>
          <t>Revenues</t>
        </is>
      </c>
      <c r="L11" s="6" t="n">
        <v>-11000</v>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3. Leases W e have historically entered into operating leases for local branches, our corporate headquarters and certain equipment. The Company’s current leases have expiration dates through 2029.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Because we are not reasonably certain to exercise these renewal options, the options generally are not considered in determining the lease term, and payments associated with the option years are excluded from lease payme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Amounts reported in the Consolidated Balance Sheets as of December 31, 2019 for our operating leases were as follows:
December 31, 2019
(Amounts in Thousands)
Operating lease assets, net
$
21,111
Short-term operating lease liabilities (in accrued expenses)
7,234
Long-term operating lease liabilities
14,301
Total operating lease liabilities
$
21,535
Lease Costs Components of lease cost were reported in general and administrative expenses in the Consolidated Statements of Income as follows:
For the Year Ended December 31, 2019
(Amounts in Thousands)
Operating lease costs
$
7,219
Short-term lease costs
585
Total lease cost
$
7,804
Lease Term and Discount Rate Weighted average remaining lease terms and discount rates for the year ended December 31, 2019 were as follows:
2019
Operating leases:
Weighted average remaining lease term
3.42
Weighted average discount rate
5.14
% Maturity of Lease Liabilities A summary of our remaining operating lease payments as of December 31, 2019 were as follows:
Operating Leases
(Amounts in Thousands)
Due in 12-month period ended December 31,
2020
$
7,975
2021
6,935
2022
4,331
2023
2,526
2024
1,437
Thereafter
389
Total future minimum rental commitments
23,593
Less: Imputed interest
(2,058
)
Total lease liabilities
$
21,535
The future minimum operating lease payments on non-cancelable leases as of December 31, 2018 under the accounting standards in effect as of that period were as follows:
Operating Leases
(Amounts in Thousands)
Due in 12-month period ended December 31,
2019
$
6,374
2020
4,820
2021
3,460
2022
2,377
2023
2,130
Thereafter
1,382
Total future minimum rental commitments
$
20,543
Supplemental cash flow information
For the Year Ended December 31, 2019
(Amounts in Thousands)
Supplemental Cash Flows Information
Cash paid for amounts included in the measurement of lease liabilities:
Operating cash flows from operating leases
$
7,574
Right-of-use assets obtained in exchange for lease obligations:
Operating leases
$
10,299
Financing Leases Some of our financing leases include provisions to purchase the asset at the conclusion of the lease. The adoption of ASC 842 did not impact the accounting for these leases. Financing leases were not material as of December 31, 2019 and 2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6:23Z</dcterms:created>
  <dcterms:modified xmlns:dcterms="http://purl.org/dc/terms/" xmlns:xsi="http://www.w3.org/2001/XMLSchema-instance" xsi:type="dcterms:W3CDTF">2020-08-10T16:06:23Z</dcterms:modified>
</cp:coreProperties>
</file>